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ignificant Accounting Policies"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Loans and Allowance for Loan an" sheetId="12" state="visible" r:id="rId12"/>
    <sheet xmlns:r="http://schemas.openxmlformats.org/officeDocument/2006/relationships" name="Income Taxes" sheetId="13" state="visible" r:id="rId13"/>
    <sheet xmlns:r="http://schemas.openxmlformats.org/officeDocument/2006/relationships" name="Stock-Based Employee Compensati" sheetId="14" state="visible" r:id="rId14"/>
    <sheet xmlns:r="http://schemas.openxmlformats.org/officeDocument/2006/relationships" name="Earnings Per Share (&quot;EPS&quot;)" sheetId="15" state="visible" r:id="rId15"/>
    <sheet xmlns:r="http://schemas.openxmlformats.org/officeDocument/2006/relationships" name="Shareholders' Equity" sheetId="16" state="visible" r:id="rId16"/>
    <sheet xmlns:r="http://schemas.openxmlformats.org/officeDocument/2006/relationships" name="Commitments and Contingencies" sheetId="17" state="visible" r:id="rId17"/>
    <sheet xmlns:r="http://schemas.openxmlformats.org/officeDocument/2006/relationships" name="Business Segment Information" sheetId="18" state="visible" r:id="rId18"/>
    <sheet xmlns:r="http://schemas.openxmlformats.org/officeDocument/2006/relationships" name="Regulatory Capital" sheetId="19" state="visible" r:id="rId19"/>
    <sheet xmlns:r="http://schemas.openxmlformats.org/officeDocument/2006/relationships" name="Significant Accounting Polici20" sheetId="20" state="visible" r:id="rId20"/>
    <sheet xmlns:r="http://schemas.openxmlformats.org/officeDocument/2006/relationships" name="Fair Value Measurements (Tables" sheetId="21" state="visible" r:id="rId21"/>
    <sheet xmlns:r="http://schemas.openxmlformats.org/officeDocument/2006/relationships" name="Investments (Tables)" sheetId="22" state="visible" r:id="rId22"/>
    <sheet xmlns:r="http://schemas.openxmlformats.org/officeDocument/2006/relationships" name="Loans and Allowance for Loan 23" sheetId="23" state="visible" r:id="rId23"/>
    <sheet xmlns:r="http://schemas.openxmlformats.org/officeDocument/2006/relationships" name="Stock-Based Employee Compensa24" sheetId="24" state="visible" r:id="rId24"/>
    <sheet xmlns:r="http://schemas.openxmlformats.org/officeDocument/2006/relationships" name="Earnings Per Share (&quot;EPS&quot;) (Tab" sheetId="25" state="visible" r:id="rId25"/>
    <sheet xmlns:r="http://schemas.openxmlformats.org/officeDocument/2006/relationships" name="Shareholders' Equity (Tables)" sheetId="26" state="visible" r:id="rId26"/>
    <sheet xmlns:r="http://schemas.openxmlformats.org/officeDocument/2006/relationships" name="Commitments and Contingencies (" sheetId="27" state="visible" r:id="rId27"/>
    <sheet xmlns:r="http://schemas.openxmlformats.org/officeDocument/2006/relationships" name="Business Segment Information (T" sheetId="28" state="visible" r:id="rId28"/>
    <sheet xmlns:r="http://schemas.openxmlformats.org/officeDocument/2006/relationships" name="Regulatory Capital (Tables)" sheetId="29" state="visible" r:id="rId29"/>
    <sheet xmlns:r="http://schemas.openxmlformats.org/officeDocument/2006/relationships" name="Significant Accounting Polici30" sheetId="30" state="visible" r:id="rId30"/>
    <sheet xmlns:r="http://schemas.openxmlformats.org/officeDocument/2006/relationships" name="Fair Value Measurements - Addit" sheetId="31" state="visible" r:id="rId31"/>
    <sheet xmlns:r="http://schemas.openxmlformats.org/officeDocument/2006/relationships" name="Fair Value Measurements - Asset" sheetId="32" state="visible" r:id="rId32"/>
    <sheet xmlns:r="http://schemas.openxmlformats.org/officeDocument/2006/relationships" name="Fair Value Measurements - Chang" sheetId="33" state="visible" r:id="rId33"/>
    <sheet xmlns:r="http://schemas.openxmlformats.org/officeDocument/2006/relationships" name="Fair Value Measurements - Ass34" sheetId="34" state="visible" r:id="rId34"/>
    <sheet xmlns:r="http://schemas.openxmlformats.org/officeDocument/2006/relationships" name="Fair Value Measurements - Valua" sheetId="35" state="visible" r:id="rId35"/>
    <sheet xmlns:r="http://schemas.openxmlformats.org/officeDocument/2006/relationships" name="Fair Value Measurements - Fair " sheetId="36" state="visible" r:id="rId36"/>
    <sheet xmlns:r="http://schemas.openxmlformats.org/officeDocument/2006/relationships" name="Investments - Major Components " sheetId="37" state="visible" r:id="rId37"/>
    <sheet xmlns:r="http://schemas.openxmlformats.org/officeDocument/2006/relationships" name="Investments - Additional Inform" sheetId="38" state="visible" r:id="rId38"/>
    <sheet xmlns:r="http://schemas.openxmlformats.org/officeDocument/2006/relationships" name="Investments - Amortized Cost an" sheetId="39" state="visible" r:id="rId39"/>
    <sheet xmlns:r="http://schemas.openxmlformats.org/officeDocument/2006/relationships" name="Investments - Securities in Con" sheetId="40" state="visible" r:id="rId40"/>
    <sheet xmlns:r="http://schemas.openxmlformats.org/officeDocument/2006/relationships" name="Investments - Roll-forward of O" sheetId="41" state="visible" r:id="rId41"/>
    <sheet xmlns:r="http://schemas.openxmlformats.org/officeDocument/2006/relationships" name="Investments - Other Investments" sheetId="42" state="visible" r:id="rId42"/>
    <sheet xmlns:r="http://schemas.openxmlformats.org/officeDocument/2006/relationships" name="Loans and Allowance for Loan 43" sheetId="43" state="visible" r:id="rId43"/>
    <sheet xmlns:r="http://schemas.openxmlformats.org/officeDocument/2006/relationships" name="Loans and Allowance for Loan 44" sheetId="44" state="visible" r:id="rId44"/>
    <sheet xmlns:r="http://schemas.openxmlformats.org/officeDocument/2006/relationships" name="Loans and Allowance for Loan 45" sheetId="45" state="visible" r:id="rId45"/>
    <sheet xmlns:r="http://schemas.openxmlformats.org/officeDocument/2006/relationships" name="Loans and Allowance for Loan 46" sheetId="46" state="visible" r:id="rId46"/>
    <sheet xmlns:r="http://schemas.openxmlformats.org/officeDocument/2006/relationships" name="Loans and Allowance for Loan 47" sheetId="47" state="visible" r:id="rId47"/>
    <sheet xmlns:r="http://schemas.openxmlformats.org/officeDocument/2006/relationships" name="Loans and Allowance for Loan 48" sheetId="48" state="visible" r:id="rId48"/>
    <sheet xmlns:r="http://schemas.openxmlformats.org/officeDocument/2006/relationships" name="Loans and Allowance for Loan 49" sheetId="49" state="visible" r:id="rId49"/>
    <sheet xmlns:r="http://schemas.openxmlformats.org/officeDocument/2006/relationships" name="Loans and Allowance for Loan 50" sheetId="50" state="visible" r:id="rId50"/>
    <sheet xmlns:r="http://schemas.openxmlformats.org/officeDocument/2006/relationships" name="Loans and Allowance for Loan 51" sheetId="51" state="visible" r:id="rId51"/>
    <sheet xmlns:r="http://schemas.openxmlformats.org/officeDocument/2006/relationships" name="Loans and Allowance for Loan 52" sheetId="52" state="visible" r:id="rId52"/>
    <sheet xmlns:r="http://schemas.openxmlformats.org/officeDocument/2006/relationships" name="Income Taxes - Additional Infor" sheetId="53" state="visible" r:id="rId53"/>
    <sheet xmlns:r="http://schemas.openxmlformats.org/officeDocument/2006/relationships" name="Stock-Based Employee Compensa54" sheetId="54" state="visible" r:id="rId54"/>
    <sheet xmlns:r="http://schemas.openxmlformats.org/officeDocument/2006/relationships" name="Stock-Based Employee Compensa55" sheetId="55" state="visible" r:id="rId55"/>
    <sheet xmlns:r="http://schemas.openxmlformats.org/officeDocument/2006/relationships" name="Stock-Based Employee Compensa56" sheetId="56" state="visible" r:id="rId56"/>
    <sheet xmlns:r="http://schemas.openxmlformats.org/officeDocument/2006/relationships" name="Stock-Based Employee Compensa57" sheetId="57" state="visible" r:id="rId57"/>
    <sheet xmlns:r="http://schemas.openxmlformats.org/officeDocument/2006/relationships" name="Stock-Based Employee Compensa58" sheetId="58" state="visible" r:id="rId58"/>
    <sheet xmlns:r="http://schemas.openxmlformats.org/officeDocument/2006/relationships" name="Stock-Based Employee Compensa59" sheetId="59" state="visible" r:id="rId59"/>
    <sheet xmlns:r="http://schemas.openxmlformats.org/officeDocument/2006/relationships" name="Stock-Based Employee Compensa60" sheetId="60" state="visible" r:id="rId60"/>
    <sheet xmlns:r="http://schemas.openxmlformats.org/officeDocument/2006/relationships" name="Earnings Per Share (&quot;EPS&quot;) - Co" sheetId="61" state="visible" r:id="rId61"/>
    <sheet xmlns:r="http://schemas.openxmlformats.org/officeDocument/2006/relationships" name="Earnings Per Share (&quot;EPS&quot;) - An" sheetId="62" state="visible" r:id="rId62"/>
    <sheet xmlns:r="http://schemas.openxmlformats.org/officeDocument/2006/relationships" name="Shareholders' Equity - Accumula" sheetId="63" state="visible" r:id="rId63"/>
    <sheet xmlns:r="http://schemas.openxmlformats.org/officeDocument/2006/relationships" name="Shareholders' Equity - Accumu64" sheetId="64" state="visible" r:id="rId64"/>
    <sheet xmlns:r="http://schemas.openxmlformats.org/officeDocument/2006/relationships" name="Commitments and Contingencies -" sheetId="65" state="visible" r:id="rId65"/>
    <sheet xmlns:r="http://schemas.openxmlformats.org/officeDocument/2006/relationships" name="Commitments and Contingencies66" sheetId="66" state="visible" r:id="rId66"/>
    <sheet xmlns:r="http://schemas.openxmlformats.org/officeDocument/2006/relationships" name="Business Segment Information - " sheetId="67" state="visible" r:id="rId67"/>
    <sheet xmlns:r="http://schemas.openxmlformats.org/officeDocument/2006/relationships" name="Business Segment Information 68" sheetId="68" state="visible" r:id="rId68"/>
    <sheet xmlns:r="http://schemas.openxmlformats.org/officeDocument/2006/relationships" name="Regulatory Capital - Actual Amo" sheetId="69" state="visible" r:id="rId69"/>
  </sheets>
  <definedNames/>
  <calcPr calcId="124519" fullCalcOnLoad="1"/>
</workbook>
</file>

<file path=xl/sharedStrings.xml><?xml version="1.0" encoding="utf-8"?>
<sst xmlns="http://schemas.openxmlformats.org/spreadsheetml/2006/main" uniqueCount="797">
  <si>
    <t>Document and Entity Information - shares</t>
  </si>
  <si>
    <t>9 Months Ended</t>
  </si>
  <si>
    <t>Sep. 30, 2017</t>
  </si>
  <si>
    <t>Nov. 01, 2017</t>
  </si>
  <si>
    <t>Document and Entity Information [Abstract]</t>
  </si>
  <si>
    <t>Entity Registrant Name</t>
  </si>
  <si>
    <t>PACIFIC MERCANTILE BANCORP</t>
  </si>
  <si>
    <t>Entity Central Index Key</t>
  </si>
  <si>
    <t>Current Fiscal Year End Date</t>
  </si>
  <si>
    <t>--12-31</t>
  </si>
  <si>
    <t>Entity Filer Category</t>
  </si>
  <si>
    <t>Accelerated Filer</t>
  </si>
  <si>
    <t>Document Type</t>
  </si>
  <si>
    <t>10-Q</t>
  </si>
  <si>
    <t>Document Period End Date</t>
  </si>
  <si>
    <t>Sep. 30,
		2017</t>
  </si>
  <si>
    <t>Document Fiscal Year Focus</t>
  </si>
  <si>
    <t>Document Fiscal Period Focus</t>
  </si>
  <si>
    <t>Q3</t>
  </si>
  <si>
    <t>Trading Symbol</t>
  </si>
  <si>
    <t>PMBC</t>
  </si>
  <si>
    <t>Amendment Flag</t>
  </si>
  <si>
    <t>false</t>
  </si>
  <si>
    <t>Entity Common Stock, Shares Outstanding</t>
  </si>
  <si>
    <t>CONSOLIDATED STATEMENTS OF FINANCIAL CONDITION (Unaudited) - USD ($) $ in Thousands</t>
  </si>
  <si>
    <t>Dec. 31, 2016</t>
  </si>
  <si>
    <t>ASSETS</t>
  </si>
  <si>
    <t>Cash and due from banks</t>
  </si>
  <si>
    <t>Interest bearing deposits with financial institutions</t>
  </si>
  <si>
    <t>Cash and cash equivalents</t>
  </si>
  <si>
    <t>Interest-bearing time deposits with financial institutions</t>
  </si>
  <si>
    <t>Federal Reserve Bank of San Francisco and Federal Home Loan Bank Stock, at cost</t>
  </si>
  <si>
    <t>Securities available for sale, at fair value</t>
  </si>
  <si>
    <t>Loans (net of allowances of $15,048 and $16,801, respectively)</t>
  </si>
  <si>
    <t>Accrued interest receivable</t>
  </si>
  <si>
    <t>Premises and equipment, net</t>
  </si>
  <si>
    <t>Other assets</t>
  </si>
  <si>
    <t>Total assets</t>
  </si>
  <si>
    <t>Deposits:</t>
  </si>
  <si>
    <t>Noninterest-bearing</t>
  </si>
  <si>
    <t>Interest-bearing</t>
  </si>
  <si>
    <t>Total deposits</t>
  </si>
  <si>
    <t>Borrowings</t>
  </si>
  <si>
    <t>Accrued interest payable</t>
  </si>
  <si>
    <t>Other liabilities</t>
  </si>
  <si>
    <t>Junior subordinated debentures</t>
  </si>
  <si>
    <t>Total liabilities</t>
  </si>
  <si>
    <t>Commitments and contingencies (Note 10)</t>
  </si>
  <si>
    <t xml:space="preserve"> </t>
  </si>
  <si>
    <t>Shareholders’ equity:</t>
  </si>
  <si>
    <t>Common stock, no par value, 85,000,000 shares authorized; 23,188,650 and 23,004,668 shares issued and outstanding at September 30, 2017 and December 31, 2016, respectively</t>
  </si>
  <si>
    <t>Accumulated deficit</t>
  </si>
  <si>
    <t>Accumulated other comprehensive loss</t>
  </si>
  <si>
    <t>Total shareholders’ equity</t>
  </si>
  <si>
    <t>Total liabilities and shareholders’ equity</t>
  </si>
  <si>
    <t>CONSOLIDATED STATEMENTS OF FINANCIAL CONDITION (Unaudited) (Parenthetical) - USD ($) $ in Thousands</t>
  </si>
  <si>
    <t>Statement of Financial Position [Abstract]</t>
  </si>
  <si>
    <t>Loans, allowances</t>
  </si>
  <si>
    <t>Common stock, shares authorized (in shares)</t>
  </si>
  <si>
    <t>Common stock, shares issued (in shares)</t>
  </si>
  <si>
    <t>Common stock, shares outstanding (in shares)</t>
  </si>
  <si>
    <t>CONSOLIDATED STATEMENTS OF OPERATIONS (Unaudited) - USD ($) $ in Thousands</t>
  </si>
  <si>
    <t>3 Months Ended</t>
  </si>
  <si>
    <t>Sep. 30, 2016</t>
  </si>
  <si>
    <t>Interest income:</t>
  </si>
  <si>
    <t>Loans, including fees</t>
  </si>
  <si>
    <t>Securities available for sale and stock</t>
  </si>
  <si>
    <t>Interest-bearing deposits with financial institutions</t>
  </si>
  <si>
    <t>Total interest income</t>
  </si>
  <si>
    <t>Interest expense:</t>
  </si>
  <si>
    <t>Deposits</t>
  </si>
  <si>
    <t>Total interest expense</t>
  </si>
  <si>
    <t>Net interest income</t>
  </si>
  <si>
    <t>Provision for loan and lease losses</t>
  </si>
  <si>
    <t>Net interest income (loss) after provision for loan and lease losses</t>
  </si>
  <si>
    <t>Noninterest income</t>
  </si>
  <si>
    <t>Service fees on deposits and other banking services</t>
  </si>
  <si>
    <t>Net gain on sale of small business administration loans</t>
  </si>
  <si>
    <t>Net loss on sale of other assets</t>
  </si>
  <si>
    <t>Other noninterest income</t>
  </si>
  <si>
    <t>Total noninterest income</t>
  </si>
  <si>
    <t>Noninterest expense</t>
  </si>
  <si>
    <t>Salaries and employee benefits</t>
  </si>
  <si>
    <t>Occupancy</t>
  </si>
  <si>
    <t>Equipment and depreciation</t>
  </si>
  <si>
    <t>Data processing</t>
  </si>
  <si>
    <t>FDIC expense</t>
  </si>
  <si>
    <t>Other real estate owned expense, net</t>
  </si>
  <si>
    <t>Professional fees</t>
  </si>
  <si>
    <t>Business development</t>
  </si>
  <si>
    <t>Loan related expense</t>
  </si>
  <si>
    <t>Insurance</t>
  </si>
  <si>
    <t>Other operating expense</t>
  </si>
  <si>
    <t>Total noninterest expense</t>
  </si>
  <si>
    <t>Income (loss) before income taxes</t>
  </si>
  <si>
    <t>Income tax provision</t>
  </si>
  <si>
    <t>Net income (loss) allocable to common shareholders</t>
  </si>
  <si>
    <t>Basic income (loss) per common share:</t>
  </si>
  <si>
    <t>Net income (loss) available to common shareholders (in dollars per share)</t>
  </si>
  <si>
    <t>Diluted income (loss) per common share:</t>
  </si>
  <si>
    <t>Weighted average number of common shares outstanding:</t>
  </si>
  <si>
    <t>Basic (in shares)</t>
  </si>
  <si>
    <t>Diluted (in shares)</t>
  </si>
  <si>
    <t>CONSOLIDATED STATEMENTS OF COMPREHENSIVE INCOME (LOSS) (Unaudited) - USD ($) $ in Thousands</t>
  </si>
  <si>
    <t>Statement of Comprehensive Income [Abstract]</t>
  </si>
  <si>
    <t>Net income (loss)</t>
  </si>
  <si>
    <t>Other comprehensive income, net of tax:</t>
  </si>
  <si>
    <t>Change in unrealized gain on securities available for sale</t>
  </si>
  <si>
    <t>Total comprehensive income (loss)</t>
  </si>
  <si>
    <t>CONSOLIDATED STATEMENTS OF SHAREHOLDERS' EQUITY (Unaudited) - USD ($) $ in Thousands</t>
  </si>
  <si>
    <t>Total</t>
  </si>
  <si>
    <t>Common stock</t>
  </si>
  <si>
    <t>Retained earnings (accumulated deficit)</t>
  </si>
  <si>
    <t>Accumulated other comprehensive income (loss)</t>
  </si>
  <si>
    <t>Beginning Balance at Dec. 31, 2015</t>
  </si>
  <si>
    <t>Increase (Decrease) in Stockholders' Equity [Roll Forward]</t>
  </si>
  <si>
    <t>Other comprehensive income</t>
  </si>
  <si>
    <t>Ending Balance (in shares) at Dec. 31, 2016</t>
  </si>
  <si>
    <t>Ending Balance at Dec. 31, 2016</t>
  </si>
  <si>
    <t>Issuance of restricted stock, net (in shares)</t>
  </si>
  <si>
    <t>Common stock based compensation expense</t>
  </si>
  <si>
    <t>Common stock options exercised (in shares)</t>
  </si>
  <si>
    <t>Common stock options exercised</t>
  </si>
  <si>
    <t>Net income</t>
  </si>
  <si>
    <t>Ending Balance (in shares) at Sep. 30, 2017</t>
  </si>
  <si>
    <t>Ending Balance at Sep. 30, 2017</t>
  </si>
  <si>
    <t>CONSOLIDATED STATEMENTS OF CASH FLOWS (Unaudited) - USD ($) $ in Thousands</t>
  </si>
  <si>
    <t>Cash Flows From Operating Activities:</t>
  </si>
  <si>
    <t>Adjustments to reconcile net income (loss) to net cash provided by operating activities:</t>
  </si>
  <si>
    <t>Depreciation and amortization</t>
  </si>
  <si>
    <t>Amortization of premium on securities</t>
  </si>
  <si>
    <t>Net amortization of deferred fees and unearned income on loans</t>
  </si>
  <si>
    <t>Net gain on sales of other real estate owned</t>
  </si>
  <si>
    <t>Net gain on sale of premises and equipment</t>
  </si>
  <si>
    <t>Small business administration loan originations</t>
  </si>
  <si>
    <t>Proceeds from sale of small business administration loans</t>
  </si>
  <si>
    <t>Stock-based compensation expense</t>
  </si>
  <si>
    <t>Tax effect of restricted stock vesting</t>
  </si>
  <si>
    <t>Changes in operating assets and liabilities:</t>
  </si>
  <si>
    <t>Net increase in accrued interest receivable</t>
  </si>
  <si>
    <t>Net increase in other assets</t>
  </si>
  <si>
    <t>Net decrease in deferred taxes</t>
  </si>
  <si>
    <t>Net decrease in income taxes receivable</t>
  </si>
  <si>
    <t>Net increase (decrease) in accrued interest payable</t>
  </si>
  <si>
    <t>Net increase (decrease) in other liabilities</t>
  </si>
  <si>
    <t>Net cash provided by operating activities</t>
  </si>
  <si>
    <t>Cash Flows From Investing Activities:</t>
  </si>
  <si>
    <t>Net decrease in interest-bearing time deposits with financial institutions</t>
  </si>
  <si>
    <t>Maturities of and principal payments received on securities available for sale and other stock</t>
  </si>
  <si>
    <t>Purchase of securities available for sale and other stock</t>
  </si>
  <si>
    <t>Purchase of other investments</t>
  </si>
  <si>
    <t>Proceeds from sale of other real estate owned</t>
  </si>
  <si>
    <t>Net increase in loans</t>
  </si>
  <si>
    <t>Purchases of premises and equipment</t>
  </si>
  <si>
    <t>Proceeds from sale of other assets</t>
  </si>
  <si>
    <t>Proceeds from sale of premises and equipment</t>
  </si>
  <si>
    <t>Net cash used in investing activities</t>
  </si>
  <si>
    <t>Cash Flows From Financing Activities:</t>
  </si>
  <si>
    <t>Net increase in deposits</t>
  </si>
  <si>
    <t>Proceeds from borrowings</t>
  </si>
  <si>
    <t>Payments of borrowings</t>
  </si>
  <si>
    <t>Proceeds from exercise of common stock options</t>
  </si>
  <si>
    <t>Net cash provided by financing activities</t>
  </si>
  <si>
    <t>Net (decrease) increase in cash and cash equivalents</t>
  </si>
  <si>
    <t>Cash and Cash Equivalents, beginning of period</t>
  </si>
  <si>
    <t>Cash and Cash Equivalents, end of period</t>
  </si>
  <si>
    <t>Supplementary Cash Flow Information:</t>
  </si>
  <si>
    <t>Cash paid for interest on deposits and other borrowings</t>
  </si>
  <si>
    <t>Cash paid for income taxes</t>
  </si>
  <si>
    <t>Non-Cash Investing Activities:</t>
  </si>
  <si>
    <t>Transfer of loans into other assets</t>
  </si>
  <si>
    <t>Nature of Business</t>
  </si>
  <si>
    <t>Organization, Consolidation and Presentation of Financial Statements [Abstract]</t>
  </si>
  <si>
    <t>Nature of Business Organization Pacific Mercantile Bancorp (“PMBC”) is a bank holding company which, through its wholly owned subsidiary, Pacific Mercantile Bank (the “Bank”), is engaged in the commercial banking business in Southern California. PMBC is registered as a one bank holding company under the United States Bank Holding Company Act of 1956, as amended, and, as such, is regulated by the Board of Governors of the Federal Reserve System (the “Federal Reserve Board”) and the Federal Reserve Bank of San Francisco (“FRBSF”) under delegated authority from the Federal Reserve Board. Substantially all of our operations are conducted and substantially all of our assets are owned by the Bank, which accounts for substantially all of our consolidated revenues, expenses, and income. The Bank provides a full range of banking services to small and medium-size businesses and professionals primarily in Orange, Los Angeles, San Bernardino and San Diego counties in Southern California and is subject to competition from, among other things, other banks and financial institutions and from financial services organizations conducting operations in those same markets. The Bank is chartered by the California Department of Business Oversight under the Division of Financial Institutions and is a member of the FRBSF. In addition, the deposit accounts of the Bank’s customers are insured by the Federal Deposit Insurance Corporation (“FDIC”) up to the maximum amount allowed by law. PM Asset Resolution, Inc. (“PMAR”) is a wholly owned subsidiary of PMBC which exists for the purpose of purchasing certain non-performing loans and other real estate from the Bank and thereafter collecting on or disposing of those assets. PMBC, the Bank and PMAR are sometimes referred to, together, on a consolidated basis, in this report as the “Company” or as “we”, “us” or “our”.</t>
  </si>
  <si>
    <t>Significant Accounting Policies</t>
  </si>
  <si>
    <t>Accounting Policies [Abstract]</t>
  </si>
  <si>
    <t>Significant Accounting Policies Except as discussed below, our accounting policies are described in Note 2, Significant Accounting Policies of our audited consolidated financial statements included in our Annual Report on Form 10-K for the year ended December 31, 2016 (“Form 10-K”). Interim Consolidated Financial Statements Basis of Presentation Our interim consolidated financial statements are prepared in accordance with generally accepted accounting principles in effect in the United States (“GAAP”) for interim financial information pursuant to rules and regulations of the U.S. Securities and Exchange Commission (the “SEC”), including instructions to Form 10-Q and Article 10 of Regulation S-X, on a basis consistent with prior periods. Our financial statements reflect all adjustments that are, in the opinion of management, necessary to present a fair statement of the results for the interim periods presented. The interim results are not necessarily indicative of operating results for the full year. The interim information should be read in conjunction with our audited consolidated financial statements in our Form 10-K. Use of Estimates The preparation of the financial statements in conformity with GAAP requires us to make certain estimates and assumptions that could affect the reported amounts of certain of our assets, liabilities, and contingencies at the date of the financial statements and the reported amounts of our revenues and expenses during the reporting periods. For the fiscal periods covered by this report, those estimates related primarily to our determinations of the allowance for loan and lease losses (“ALLL”), the fair values of securities available for sale, and the determination of the valuation allowance pertaining to deferred tax assets. If circumstances or financial trends on which those estimates were based were to change in the future or there were to occur any currently unanticipated events affecting the amounts of those estimates, our future financial position or results of operations could differ, possibly materially, from those expected at the current time. Principles of Consolidation Our consolidated financial statements for the three and nine months ended September 30, 2017 and 2016 include the accounts of PMBC, the Bank and PMAR. All significant intercompany balances and transactions were eliminated in consolidation. Recent Accounting Pronouncements In May 2014, the Financial Accounting Standards Board (“FASB”) issued Accounting Standards Update (“ASU”) 2014-09, “Revenue from Contracts with Customers (Topic 606),” which amended its guidance on revenue recognition to conform with international accounting guidance under the International Accounting Standards Board. The ASU provides a framework for addressing revenue recognition and replaces most existing revenue recognition guidance, as well as requires increased disclosure requirements. In August 2015, the FASB issued ASU 2015-14 to defer the effective date of ASU 2014-09 by one year. Accordingly, this guidance is effective for interim and annual periods beginning after December 15, 2017 with early adoption permitted for interim and annual periods beginning after December 15, 2016. We will adopt this guidance on January 1, 2018 using the modified retrospective approach. We do not expect any significant impact as the accounting for interest income on loans and investments, loan service fee income, prepayment fees, and loan origination fees are excluded from the scope of this standard. In August 2014, the FASB issued ASU 2014-15, “Presentation of Financial Statements — Going Concern (Subtopic 205-40): Disclosure of Uncertainties about an Entity's Ability to Continue as a Going Concern,” which defines management's responsibility to evaluate whether there is substantial doubt about an organization's ability to continue as a going concern and clarifies when to provide related footnote disclosure. This guidance is effective for interim and annual periods beginning after December 15, 2016. Early adoption was permitted. We adopted this guidance on January 1, 2017 and it had no effect on our consolidated financial statements. In January 2016, the FASB issued ASU 2016-01, “Financial Instruments - Overall (Subtopic 825-10): Recognition and Measurement of Financial Assets and Financial Liabilities,” which enhances the reporting model for financial instruments to provide users of financial statements with more useful information. Some of the provisions include: requiring equity investments to be measured at fair value with changes in fair value recognized in net income, simplifying the impairment assessment of equity investments without readily determinable fair values, eliminating the requirement to disclose the method and significant assumptions used to estimate fair value on financial instruments measured at amortized cost on the balance sheet, requiring public business entities to use the exit price notion when measuring the fair value of financial instruments, requiring the reporting organization to present separately in other comprehensive income the portion of the total change in the fair value of a liability resulting from a change in the instrument-specific credit risk when the organization has elected to measure the liability at fair value in accordance with the fair value option, requiring separate presentation of financial assets and liabilities by measurement category and form of financial asset on the balance sheet or notes to the financial statements, and clarifying that the reporting organization should evaluate the need for a valuation allowance on a deferred tax asset related to available-for-sale securities in combination with the organization's other deferred tax assets. This guidance is effective for interim and annual periods beginning after December 15, 2017. Early adoption is not permitted for public companies. We will adopt this guidance on January 1, 2018. We do not expect adoption of this guidance to have a material impact on our consolidated financial statements as we only have one available-for-sale equity investment where the change in fair value will be recognized in net income, as compared to the current practice of flowing through other comprehensive income. In February 2016, the FASB issued ASU 2016-02, “Leases (Topic 842),” which requires lessees to recognize the following for all leases (with the exception of short-term leases) at the commencement date: a lease liability measured on a discounted basis and a right-of-use asset a specified asset for the lease term. Under the new guidance, lessor accounting is largely unchanged and the accounting for sale and leaseback transactions were simplified. This guidance is effective for interim and annual periods beginning after December 15, 2018. Early adoption is permitted. We will adopt this guidance on January 1, 2019. We expect our statement of financial condition to be grossed up on both the asset and liability side to reflect our lease obligations, and we do not expect adoption of this guidance to have a material impact on our other consolidated financial statements or on our disclosures related to leases. In March 2016, the FASB issued ASU 2016-09, “Compensation - Stock Compensation (Topic 718): Improvements to Employee Share-Based Payment Accounting,” which simplifies how several aspects of share-based payments are accounted for and presented in the financial statements. Under the new guidance, some of the aspects that are simplified include: income tax consequences, classification of awards as either equity or liabilities, and classification on the statement of cash flows. This guidance is effective for interim and annual periods beginning after December 15, 2016. Early adoption was permitted. We adopted this guidance on January 1, 2017. As of December 31, 2016, we had excess tax benefits of approximately $211 thousand for which a benefit could not be previously recognized. Upon adoption, the balance of the unrecognized excess tax benefits was reversed with the impact recorded to retained earnings including any change to the valuation allowance as a result of the adoption. Due to the full valuation allowance on the deferred tax assets, there was no impact to our consolidated financial statements as a result of this adoption. Upon adoption of this guidance, we elected to recognize forfeitures as they occur instead of applying an estimated forfeiture rate to each grant, which was the previous practice. The recorded impact to our beginning retained earnings was less than $10 thousand and not considered material. On a prospective basis, we expect the new guidance could create quarterly volatility in our noninterest expense as forfeitures occur. In June 2016, the FASB issued ASU 2016-13, “Financial Instruments - Credit Losses (Topic 326): Measurement of Credit Losses on Financial Instruments,” which requires the measurement of all expected credit losses for financial assets held at the reporting date, based on historical experience, current conditions, and reasonable and supportable forecasts. Financial institutions will now use forward-looking information to better inform their credit loss estimates. Additionally, the ASU amends the accounting guidance for credit losses on available-for-sale debt securities and purchased financial assets with credit deterioration. This guidance is effective for interim and annual periods beginning after December 15, 2019. Early adoption is permitted for interim and annual periods beginning after December 15, 2018. We will adopt this guidance on January 1, 2020 and expect that it will have a material impact on the determination of our ALLL and an increased ALLL. We are unable to estimate the expected impact to the ALLL upon adoption due to various factors, primarily the uncertainty regarding economic conditions and the size and mix of our loan portfolio at the time of adoption, which could impact our historical loss factors. We are currently working with our existing ALLL software provider on gathering the supplemental data needed to perform the ALLL calculations upon adoption and we believe that we currently have in place the internal team capable of handling this implementation. In August 2016, the FASB issued ASU 2016-15, “Statement of Cash Flows (Topic 230): Classification of Certain Cash Receipts and Cash Payments,” which provides guidance for classification of specific items on the statement of cash flows. This guidance is effective for interim and annual periods beginning after December 15, 2017. Early adoption is permitted. We will adopt this guidance on January 1, 2018 and do not expect it to have a material impact on our statement of cash flows. In January 2017, the FASB issued ASU 2017-03, “Accounting Changes and Error Corrections (Topic 250) and Investments - Equity Method and Joint Ventures (Topic 323): Amendments to SEC Paragraphs Pursuant to Staff Announcements at the September 22, 2016 and November 16, 2016 EITF Meetings,” which incorporates into FASB accounting standards recent SEC guidance requiring expanded disclosure on the effect of implementation in advance of a company's adoption of a new accounting standard, specifically those related to revenue recognition, leases, financial instruments and credit losses. This guidance was effective immediately. We adopted this guidance upon the date of issuance and have increased the disclosure of the effect of recently issued accounting standards on future periods in this Form 10-Q. We will continue to provide expanded disclosure and updates on the estimated effect of recently issued accounting guidance through the period of adoption. This guidance only affected the financial statement footnote disclosures and had no impact on the financial statements. In May 2017, the FASB issued ASU 2017-09, “Compensation — Stock Compensation (Topic 718): Scope of Modification Accounting,” which provides guidance on determining which changes to the terms and conditions of share-based payment awards require an entity to apply modification accounting. This guidance is effective for interim and annual periods beginning after December 15, 2017. Early adoption is permitted. We will adopt this guidance on January 1, 2018 and do not expect it to have a material impact on our financial statements and disclosures.</t>
  </si>
  <si>
    <t>Fair Value Measurements</t>
  </si>
  <si>
    <t>Fair Value Disclosures [Abstract]</t>
  </si>
  <si>
    <t>Fair Value Measurements Under FASB Accounting Standards Codification (“ASC”) 820-10, we group assets and liabilities at fair value in three levels, based on the markets in which the assets and liabilities are traded and the reliability of the assumptions used to determine fair value.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Risks with Fair Value Measurements Fair value estimates are made at a discrete point in time based on relevant market information and other information about the financial instruments. Because no active market exists for a significant portion of our financial instruments, fair value estimates are based in large part on judgments we make primarily regarding current economic conditions, risk characteristics of various financial instruments, prepayment rates, and future expected loss experience. These estimates are subjective in nature and invariably involve some inherent uncertainties. Additionally, the occurrence of unexpected events or changes in circumstances can occur that could require us to make changes to our assumptions and which, in turn, could significantly affect and require us to make changes to our previous estimates of fair value. In addition, the fair value estimates are based on existing on and off-balance sheet financial instruments without attempting to estimate the value of existing and anticipated future customer relationships and the value of assets and liabilities that are not considered financial instruments, such as premises and equipment and other real estate owned (“OREO”). Measurement Methodology Cash and Cash Equivalents. The fair value of cash and cash equivalents approximates its carrying value. Interest-Bearing Deposits with Financial Institutions. The fair values of interest-bearing deposits maturing within one year approximate their carrying values. FHLB and FRBSF Stock. The Bank is a member of the Federal Home Loan Bank of San Francisco (“FHLB”) and the FRBSF. As members, we are required to own stock of the FHLB and the FRBSF, the amount of which is based primarily on the level of our borrowings from those institutions. We also have the right to acquire additional shares of stock in either or both of the FHLB and the FRBSF. During the nine months ended September 30, 2017 , we purchased $38 thousand of FHLB stock and no shares of FRBSF stock. During the nine months ended September 30, 2017, 8,354 shares, or $418 thousand , of FRBSF stock was called by FRBSF. No shares of FHLB stock or FRBSF stock were purchased or called during the three months ended September 30, 2017. The fair values of the FHLB and FRBSF stock are equal to their respective carrying amounts, are classified as restricted securities and are periodically evaluated for impairment based on our assessment of the ultimate recoverability of our investments in that stock. Any cash or stock dividends paid to us on such stock are reported as income. Investment Securities Available for Sale. Fair value measurement for our investment securities available for sale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investment securities include those traded on an active exchange, such as the New York Stock Exchange, U.S. Treasury securities that are traded by dealers or brokers in active over-the- counter markets and money market funds. Level 2 investment securities include mortgage-backed securities issued by government sponsored entities, municipal bonds and corporate debt securities. Securities classified as Level 3 include asset-backed securities in less liquid markets. Other Investments . Other investments accounted for under the cost method of accounting are carried at their respective carrying amounts and are periodically evaluated for impairment based on our assessment of the ultimate recoverability of our investment. In the event that there are no identified events or changes in circumstances that may have a significant adverse effect on the fair value of the investment and it is not practicable to estimate the fair value of the investment, then the fair value of such investment is not estimated. Any cash or stock dividends paid to us on such investments are reported as noninterest income. Impaired Loans . Loans measured for impairment are measured at an observable market price (if available), or the fair value of the loan’s collateral (if the loan is collateral dependent). The fair value of an impaired loan may be estimated using one of several methods, including collateral value, market value of similar debt, liquidation value and discounted cash flows. Those impaired loans not requiring a specific loan loss reserve represent loans for which the fair value of the expected repayments or collateral exceeds the recorded investments in such loans. When the fair value of the collateral is based on an observable market price or a current appraised value, we record the impaired loan at Level 2. When an appraised value is not available or we determine that the fair value of the collateral is further impaired below the appraised value and there is no observable market price, we record the impaired loan at Level 3. Loans . The fair value for loans with variable interest rates less a credit discount is the carrying amount. The fair value of fixed rate loans is derived by calculating the present value of expected future cash flows discounted at the loan’s original interest rate by the various homogeneous categories of loans. All loans have been adjusted to reflect changes in credit risk. Changes are not recorded directly as an adjustment to current earnings or comprehensive income, but rather as an adjustment component in determining the overall adequacy of the loan loss reserve. Other Foreclosed Assets. Other foreclosed assets is reported at its net realizable value (fair value less estimated costs to sell), at the time any collateral other than real estate is acquired by the Bank in satisfaction of a loan. Subsequently, other foreclosed assets are carried at the lower of carrying value or fair value less estimated costs to sell. Fair value is determined based upon independent market prices, appraised values of the collateral or management’s estimation of the value of the collateral. When the fair value of the collateral is based on an observable market price or a current appraised value, we record the foreclosed asset at Level 2. When an appraised value is not available or management determines the fair value of the collateral is further impaired below the appraised value and there is no observable market price, we record the foreclosed asset at Level 3. Deposits. Deposits are carried at historical cost. The carrying amounts of deposits from savings and money market accounts are deemed to approximate fair value as they either have no stated maturities or short-term maturities. Certificates of deposit are estimated utilizing discounted cash flow techniques. The interest rates applied are rates currently being offered for similar certificates of deposit. Borrowings. The fair value of borrowings is the carrying amount for those borrowings that mature on a daily basis. The fair value of term borrowings is derived by calculating the discounted value of future cash flows expected to be paid out by the Company. We classify our borrowings in Level 2 of the fair value hierarchy. Junior Subordinated Debentures. The fair value of the junior subordinated debentures is based on quoted market prices of the underlying securities. These securities are variable rate in nature and repriced quarterly. We classify our junior subordinated debentures in Level 2 of the fair value hierarchy. Commitments to Extend Credit and Standby Letters of Credit. The fair value of commitments to extend credit and standby letters of credit are based on fees currently charged to enter into similar agreements, taking into account the remaining terms of the agreements and the counterparties’ credit standing. Interest Receivable and Interest Payable. The carrying amounts of our accrued interest receivable and accrued interest payable are deemed to approximate fair value. Assets Recorded at Fair Value on a Recurring Basis The following tables show the recorded amounts of assets and liabilities measured at fair value on a recurring basis at September 30, 2017 and December 31, 2016 : At September 30, 2017 (Dollars in thousands) Total Level 1 Level 2 Level 3 Assets at Fair Value: Investment securities available for sale U.S. Treasury securities $ 2,987 $ 2,987 $ — $ — Residential mortgage backed securities issued by U.S. agencies 31,918 — 31,918 — Residential collateralized mortgage obligations issued by non-agency 404 — 404 — Asset-backed security 1,690 — — 1,690 Mutual funds 4,936 4,936 — — Total securities available for sale at fair value $ 41,935 $ 7,923 $ 32,322 $ 1,690 At December 31, 2016 (Dollars in thousands) Total Level 1 Level 2 Level 3 Assets at Fair Value: Investment securities available for sale Residential mortgage backed securities issued by U.S. agencies $ 36,675 $ — $ 36,675 $ — Residential collateralized mortgage obligations issued by non-agency 468 — 468 — Asset-backed security 1,433 — — 1,433 Mutual funds 4,904 4,904 — — Total securities available for sale at fair value $ 43,480 $ 4,904 $ 37,143 $ 1,433 The changes in Level 3 assets measured at fair value on a recurring basis are summarized as follows for the nine months ended September 30, 2017 : Asset Backed Securities (Dollars in thousands) Balance of recurring Level 3 instruments at December 31, 2016 $ 1,433 Total gains or losses (realized/unrealized): Included in other comprehensive income 257 Balance of recurring Level 3 instruments at September 30, 2017 $ 1,690 Assets Recorded at Fair Value on a Nonrecurring Basis We may be required, from time to time, to measure certain assets at fair value on a nonrecurring basis in accordance with GAAP. These nonrecurring fair value adjustments typically involve application of lower of cost or market accounting or write-downs of individual assets. Information regarding assets measured at fair value on a nonrecurring basis is set forth in the table below. At September 30, 2017 At December 31, 2016 (Dollars in thousands) Total Level 1 Level 2 Level 3 Total Level 1 Level 2 Level 3 Assets at Fair Value: Impaired loans $ 10,768 $ — $ — $ 10,768 $ 24,897 $ — $ — $ 24,897 Other foreclosed assets 95 — 95 — — — — — Total $ 10,863 $ — $ 95 $ 10,768 $ 24,897 $ — $ — $ 24,897 Significant Unobservable Inputs and Valuation Techniques of Level 3 Fair Value Measurements For our fair value measurements classified in Level 3 of the fair value hierarchy as of September 30, 2017 , a summary of the significant unobservable inputs and valuation techniques is as follows: Fair Value Measurement as of September 30, 2017 Valuation Techniques (3) Unobservable Inputs (3) Range Weighted Average (Dollars in thousands) Assets Asset-backed security $ 1,690 Third-Party Pricing Marketability discount N/A (1) N/A (1) Illiquidity discount N/A (1) N/A (1) Impaired loans 10,768 Third-Party Pricing Discounted cash flow N/A (2) N/A (2) $ 12,458 (1) Information is unavailable as valuation was obtained from third-party pricing services. (2) As part of our process, we obtain appraisals for our various properties included within impaired loans which primarily rely upon market comparisons. These market comparisons support our assumption that the carrying value of the respective loans either requires or does not require additional impairment. (3) As of September 30, 2017 , there has been no change to our valuation techniques or the types of unobservable inputs used in the calculation of fair value from December 31, 2016. Fair Value Measurements for Other Financial Instruments The table below provides estimated fair values and related carrying amounts of our financial instruments as of September 30, 2017 and December 31, 2016 , excluding financial assets and liabilities which are recorded at fair value on a recurring basis. Estimated Fair Value At September 30, 2017 At December 31, 2016 Carrying Value Total Level 1 Level 2 Level 3 Carrying Value Total Level 1 Level 2 Level 3 (Dollars in thousands) Financial assets: Cash and cash equivalents $ 107,873 $ 107,873 $ 107,873 $ — $ — $ 138,845 $ 138,845 138,845 — — Interest-bearing deposits with financial institutions 3,419 3,419 3,419 — — 3,669 3,669 3,669 — — Federal Reserve Bank of San Francisco and Federal Home Loan Bank stock 7,790 7,790 7,790 — — 8,170 8,170 8,170 — — Loans, net 1,027,896 1,020,111 — — 1,020,111 931,525 928,885 — — 928,885 Accrued interest receivable 3,565 3,565 3,565 — — 2,702 2,702 2,702 — — Financial liabilities: Noninterest bearing deposits 320,248 320,248 320,248 — — 332,573 332,573 332,573 — — Interest-bearing deposits 734,272 734,006 — 734,006 — 668,727 668,089 — 668,089 — Borrowings 15,000 15,000 — 15,000 — 15,000 15,000 — 15,000 — Junior subordinated debentures 17,527 17,527 — 17,527 — 17,527 17,527 — 17,527 — Accrued interest payable 272 272 272 — — 201 201 201 — —</t>
  </si>
  <si>
    <t>Investments</t>
  </si>
  <si>
    <t>Investments [Abstract]</t>
  </si>
  <si>
    <t>Investments Securities Available For Sale, at Fair Value The following table sets forth the major components of securities available for sale and compares the amortized costs and estimated fair market values of, and the gross unrealized gains and losses on, these securities at September 30, 2017 and December 31, 2016 : (Dollars in thousands) September 30, 2017 December 31, 2016 Amortized Cost Gross Unrealized Estimated Fair Value Amortized Cost Gross Unrealized Estimated Fair Value Gain Loss Gain Loss Securities Available for Sale U.S. Treasury securities $ 2,995 $ — $ (8 ) $ 2,987 $ — $ — $ — $ — Residential mortgage backed securities issued by U.S. Agencies (1) 32,469 7 (558 ) 31,918 37,813 6 (1,144 ) 36,675 Residential collateralized mortgage obligations issued by non-agencies (1) 399 5 — 404 484 — (16 ) 468 Asset backed security (2) 2,000 — (310 ) 1,690 2,025 — (592 ) 1,433 Mutual funds (3) 5,000 16 (80 ) 4,936 5,000 11 (107 ) 4,904 Total $ 42,863 $ 28 $ (956 ) $ 41,935 $ 45,322 $ 17 $ (1,859 ) $ 43,480 (1) Secured by closed-end first liens on 1-4 family residential mortgages. (2) Comprised of a security that represents an interest in a pool of trust preferred securities issued by U.S.-based banks and insurance companies. (3) Consists primarily of mutual fund investments in closed-end first liens on 1-4 family residential mortgages. At September 30, 2017 and December 31, 2016 , U.S. agency residential mortgage backed securities with an aggregate fair market value of $22.8 million and $21.1 million , respectively, were pledged to secure repurchase agreements, local agency deposits and treasury, tax and loan accounts. The amortized cost and estimated fair values of securities available for sale at September 30, 2017 and December 31, 2016 are shown in the tables below by contractual maturities taking into consideration historical prepayments based on the prior twelve months of principal payments. Expected maturities will differ from contractual maturities and historical prepayments, particularly with respect to collateralized mortgage obligations, primarily because prepayment rates are affected by changes in conditions in the interest rate market and, therefore, future prepayment rates may differ from historical prepayment rates. At September 30, 2017 Maturing in (Dollars in thousands) One year or less Over one year through five years Over five years through ten years Over ten Years Total Securities available for sale, amortized cost $ 6,779 $ 24,808 $ 8,759 $ 2,517 $ 42,863 Securities available for sale, estimated fair value 6,680 24,545 8,612 2,098 41,935 Weighted average yield 1.60 % 1.57 % 1.59 % 3.52 % 1.70 % At December 31, 2016 Maturing in (Dollars in thousands) One year or less Over one year through five years Over five years through ten years Over ten Years Total Securities available for sale, amortized cost $ 8,068 $ 24,014 $ 9,933 $ 3,307 $ 45,322 Securities available for sale, estimated fair value 7,831 23,344 9,619 2,686 43,480 Weighted average yield 1.48 % 1.52 % 1.58 % 2.76 % 1.62 % During the three and nine months ended September 30, 2017 , we purchased $2.0 million and $3.0 million , respectively, of securities available for sale. No securities available for sale were purchased during the three and nine months ended September 30, 2016 . We had no sales of securities available for sale during the three and nine months ended September 30, 2017 and 2016 . The tables below indicate, as of September 30, 2017 and December 31, 2016 , the gross unrealized losses and fair values of our investments, aggregated by investment category, and length of time that the individual securities have been in a continuous unrealized loss position. Securities with Unrealized Loss at September 30, 2017 Less than 12 months 12 months or more Total (Dollars in thousands) Fair Value Unrealized Loss Fair Value Unrealized Loss Fair Value Unrealized Loss U.S. Treasury securities $ 2,987 $ (8 ) $ — $ — $ 2,987 $ (8 ) Residential mortgage backed securities issued by U.S. Agencies 13,765 (123 ) 17,657 (435 ) 31,422 (558 ) Residential collateralized mortgage obligations issued by non-agencies — — — — — — Asset backed security — — 1,690 (310 ) 1,690 (310 ) Mutual funds 3,206 (44 ) 964 (36 ) 4,170 (80 ) Total $ 19,958 $ (175 ) $ 20,311 $ (781 ) $ 40,269 $ (956 ) Securities With Unrealized Loss as of December 31, 2016 Less than 12 months 12 months or more Total (Dollars in thousands) Fair Value Unrealized Loss Fair Value Unrealized Loss Fair Value Unrealized Loss Residential mortgage backed securities issued by U.S. Agencies $ 16,110 $ (267 ) $ 19,975 $ (877 ) $ 36,085 $ (1,144 ) Residential collateralized mortgage obligations issued by non-agencies — — 468 (16 ) 468 (16 ) Asset-backed security — — 1,433 (592 ) 1,433 (592 ) Mutual funds 3,185 (65 ) 957 (42 ) 4,142 (107 ) Total $ 19,295 $ (332 ) $ 22,833 $ (1,527 ) $ 42,128 $ (1,859 ) We regularly monitor investments for significant declines in fair value. We have determined that declines in the fair values of these investments below their respective amortized costs, as set forth in the tables above, are temporary because (i) those declines were due to interest rate changes and not to a deterioration in the creditworthiness of the issuers of those investment securities, and (ii) we have the ability to hold those securities until there is a recovery in their values or until their maturity. We recognize other-than-temporary impairments (“OTTI”) to our available-for-sale debt securities in accordance with FASB ASC 320-10. When there are credit losses associated with, but we have no intention to sell, an impaired debt security, and it is more likely than not that we will not have to sell the security before recovery of its cost basis, we will separate the amount of impairment, or OTTI, between the amount that is credit related and the amount that is related to non-credit factors. Credit-related impairments are recognized in our consolidated statements of operations. Any non-credit-related impairments are recognized and reflected in other comprehensive income in our consolidated statements of financial condition. Through the impairment assessment process, we determined that the available-for-sale securities discussed below were other-than-temporarily impaired at September 30, 2017 . We recorded no impairment credit losses on available-for-sale securities in our consolidated statements of operations for the three and nine months ended September 30, 2017 and 2016 . The OTTI related to factors other than credit losses, in the aggregate amount of $310 thousand , and was recognized as other comprehensive loss in our accompanying consolidated statement of financial condition as of September 30, 2017 . The table below presents, for the nine months ended September 30, 2017 , a roll-forward of OTTI in those instances when a portion of the OTTI was attributable to non-credit related factors and, therefore, was recognized in other comprehensive loss: (Dollars in thousands) Gross Other- Than- Temporary Impairments Other-Than- Temporary Impairments Included in Other Comprehensive Loss Net Other-Than- Temporary Impairments Included in Retained Earnings (Deficit) Balance – December 31, 2016 $ (1,145 ) $ (592 ) $ (553 ) Change in market value on a security for which an OTTI was previously recognized 257 257 — Principal received on OTTI security 25 25 — Balance – September 30, 2017 $ (863 ) $ (310 ) $ (553 ) In determining the component of OTTI related to credit losses, we compare the amortized cost basis of each OTTI security to the present value of its expected cash flows, discounted using the effective interest rate implicit in the security at the date of acquisition. As a part of our OTTI assessment process with respect to securities available for sale with unrealized losses, we consider available information about (i) the performance of the collateral underlying each such security, including any credit enhancements, (ii) historical prepayment speeds, (iii) delinquency and default rates, (iv) loss severities, (v) the age or “vintage” of the security, and (vi) any rating agency reports on the security. Significant judgments are required with respect to these and other factors in order to make a determination of the future cash flows that can be expected to be generated by the security. Based on our OTTI assessment process, we determined that there is one asset-backed security in our portfolio of securities available for sale that was impaired as of September 30, 2017 . This security is a multi-class, cash flow collateralized bond obligation backed by a pool of trust preferred securities issued by a diversified pool of 56 issuers that consisted of 45 U.S. depository institutions and 11 insurance companies at the time of the security’s issuance in November 2007. We purchased $3.0 million face amount of this security in November 2007 at a price of 95.21% for a total purchase price of $2.9 million , out of a total of $363 million of this security sold at the time of issuance. The security that we own (CUSIP 74042CAE8) is the mezzanine class B piece security with a variable interest rate of 3 month LIBOR plus 60 basis points, which had a rating of Aa2 and AA by Moody’s and Fitch, respectively, at the time of issuance in 2007. As of September 30, 2017 , the amortized cost of this security was $2.0 million with a fair value of $1.7 million , for an unrealized loss of approximately $310 thousand . As of September 30, 2017 , the security had a Baa3 rating from Moody’s and a B rating from Fitch and had experienced $42.5 million in defaults ( 12.7% of total current collateral) and $7.0 million in deferring securities ( 2.1% of total current collateral) from issuance to September 30, 2017 . As of September 30, 2017 , the mezzanine class B tranche had $63.1 million in excess subordination. We have made a determination that the remainder of our securities with respect to which there were unrealized losses as of September 30, 2017 are not other-than-temporarily impaired, because we have concluded that we have the ability to continue to hold those securities until their respective fair market values increase above their respective amortized costs or, if necessary, until their respective maturities. In reaching that conclusion we considered a number of factors and other information, which included: (i) the significance of each such security, (ii) the amount of the unrealized losses attributable to each such security, (iii) our liquidity position, (iv) the impact that retention of those securities could have on our capital position and (v) our evaluation of the expected future performance of these securities (based on the criteria discussed above). Other Investments As of September 30, 2017 and December 31, 2016 , we had one investment in a limited partnership which was accounted for under the cost method of accounting and included within other assets on the consolidated statements of financial condition. During the nine months ended September 30, 2017 , we had $133 thousand of contributions to the investment. We had no contributions to the investment during either the three months ended September 30, 2017 or September 30, 2016. We had $87 thousand in contributions to this investment during the nine months ended September 30, 2016 . As of September 30, 2017 and December 31, 2016 , our other investment was as follows: September 30, 2017 December 31, 2016 (Dollars in thousands) Investments accounted for under the cost method (1) $ 799 $ 666 (1) Represents the aggregate carrying amount of our investments that were not evaluated for impairment.</t>
  </si>
  <si>
    <t>Loans and Allowance for Loan and Lease Losses</t>
  </si>
  <si>
    <t>Receivables [Abstract]</t>
  </si>
  <si>
    <t>Loans and Allowance for Loan and Lease Losses The loan portfolio consisted of the following at: September 30, 2017 December 31, 2016 (Dollars in thousands) Amount Percent Amount Percent Commercial loans $ 364,242 35.0 % $ 333,376 35.2 % Commercial real estate loans – owner occupied 211,514 20.3 % 214,420 22.7 % Commercial real estate loans – all other 235,319 22.6 % 173,223 18.3 % Residential mortgage loans – multi-family 123,698 11.9 % 130,930 13.8 % Residential mortgage loans – single family 27,983 2.7 % 34,527 3.6 % Construction and land development loans 28,461 2.7 % 18,485 2.0 % Consumer loans 48,801 4.7 % 41,563 4.4 % Total loans 1,040,018 100.0 % 946,524 100.0 % Deferred loan origination costs, net 2,926 1,802 Allowance for loan and lease losses (15,048 ) (16,801 ) Loans, net $ 1,027,896 $ 931,525 At September 30, 2017 and December 31, 2016 , loans of approximately $642 million and $527 million , respectively, were pledged to secure borrowings obtained from the FHLB and to support our unfunded borrowing capacity. During the nine months ended September 30, 2017 , we purchased $30.1 million of performing commercial real estate - owner occupied and commercial real estate - all other loans. No loans were purchased during the three months ended September 30, 2017 . During the three and nine months ended September 30, 2016, we purchased $22.9 million and $52.8 million of performing residential multi-family loans. Allowance for Loan and Lease Losses The ALLL represents our estimate of credit losses in our loan and lease portfolio that are probable and estimable at the balance sheet date. We employ economic models that are based on bank regulatory guidelines, industry standards and our own historical loan loss experience, as well as a number of more subjective qualitative factors, to determine both the sufficiency of the ALLL and the amount of the provisions that are required to increase or replenish the ALLL. The ALLL is first determined by (i) analyzing all classified loans (graded as “Substandard” or “Doubtful” under our internal asset quality grading parameters) on nonaccrual status for loss exposure and (ii) establishing specific reserves as needed. ASC 310-10 defines loan impairment as the existence of uncertainty concerning collection of all principal and interest in accordance with the contractual terms of a loan. For collateral dependent loans, impairment is typically measured by comparing the loan amount to the fair value of collateral, less estimated costs to sell, with any “shortfall” amount charged off. Other methods can be used in estimating impairment, including market price and the present value of expected future cash flows discounted at the loan’s original interest rate. We are an active lender with the U.S. Small Business Administration and collection of a percentage of the loan balance of many of the loans originated is guaranteed. The ALLL reserves are calculated against the non-guaranteed loan balances. On a quarterly basis, we utilize a classification based loan loss migration model as well as review individual loans in determining the adequacy of the ALLL for homogenous pools of loans that are not subject to specific reserve allocations. Our loss migration analysis tracks 16 quarters of loan loss history and industry loss factors to determine historical losses by classification category for each loan type, except certain consumer loans (automobile, mortgage and credit cards). We then apply these calculated loss factors, together with qualitative factors based on external economic conditions and trends and internal assessments, to the outstanding loan balances in each homogenous group of loans, and then, using our internal asset quality grading parameters, we grade the loans as “Pass,” “Special Mention,” “Substandard” or “Doubtful”. We analyze impaired loans individually. This grading is based on the credit classifications of assets as prescribed by government regulations and industry standards and is separated into the following groups: • Pass: Loans classified as pass include current loans performing in accordance with contractual terms, installment/consumer loans that are not individually risk rated, and loans which exhibit certain risk factors that require greater than usual monitoring by management. • Special Mention: Loans classified as special mention, while generally not delinquent, have potential weaknesses that deserve management’s close attention. If left uncorrected, these potential weaknesses may result in deterioration of the repayment prospects for the loan or in the Bank’s credit position at some future date. • Substandard: Loans classified as substandard have a well-defined weakness or weaknesses that jeopardize the liquidation of the debt. There is a distinct possibility that the Bank will sustain some loss if the deficiencies are not corrected. • Doubtful: Loans classified as doubtful have all the weaknesses inherent in a substandard loan, and may also be at delinquency status and have defined weaknesses based on currently existing facts, conditions and values making collection or liquidation in full highly questionable and improbable. Set forth below is a summary of the activity in the ALLL during the three and nine months ended September 30, 2017 and 2016: (Dollars in thousands) Commercial Real Estate Construction and Land Development Consumer and Single Family Mortgages Unallocated Total ALLL in the three months ended September 30, 2017: Balance at beginning of period $ 10,113 $ 4,657 $ 157 $ 1,123 $ 1,128 $ 17,178 Charge offs (2,228 ) — — (47 ) — (2,275 ) Recoveries 140 — — 5 — 145 Provision 1,140 (615 ) 189 (89 ) (625 ) — Balance at end of period $ 9,165 $ 4,042 $ 346 $ 992 $ 503 $ 15,048 ALLL in the nine months ended September 30, 2017: Balance at beginning of period $ 11,276 $ 4,226 $ 343 $ 642 $ 314 $ 16,801 Charge offs (2,694 ) (432 ) — (161 ) — (3,287 ) Recoveries 1,334 — 27 173 — 1,534 Provision (751 ) 248 (24 ) 338 189 — Balance at end of period $ 9,165 $ 4,042 $ 346 $ 992 $ 503 $ 15,048 ALLL in the three months ended September 30, 2016: Balance at beginning of period $ 8,703 $ 3,828 $ 226 $ 672 $ — $ 13,429 Charge offs (6,605 ) (1,118 ) — — — (7,723 ) Recoveries 202 — — 4 — 206 Provision 9,981 707 82 (40 ) — 10,730 Balance at end of period $ 12,281 $ 3,417 $ 308 $ 636 $ — $ 16,642 ALLL in the nine months ended September 30, 2016: Balance at beginning of period $ 6,639 $ 5,109 $ 282 $ 686 $ — $ 12,716 Charge offs $ (16,356 ) $ (1,119 ) $ — $ 540 $ — $ (16,935 ) Recoveries 979 1 — 11 — 991 Provision 21,019 (574 ) 26 (601 ) — 19,870 Balance at end of period $ 12,281 $ 3,417 $ 308 $ 636 $ — $ 16,642 Set forth below is information regarding loan balances and the related ALLL, by portfolio type, as of September 30, 2017 and December 31, 2016 . (Dollars in thousands) Commercial Real Estate Construction and Land Consumer Unallocated Total ALLL balance at September 30, 2017 related to: Loans individually evaluated for impairment $ 451 $ — $ — $ — $ — $ 451 Loans collectively evaluated for impairment 8,714 4,042 346 992 503 14,597 Total $ 9,165 $ 4,042 $ 346 $ 992 $ 503 $ 15,048 Loans balance at September 30, 2017 related to: Loans individually evaluated for impairment $ 7,846 $ 2,748 $ — $ 174 $ — $ 10,768 Loans collectively evaluated for impairment 356,396 567,783 28,461 76,610 — 1,029,250 Total $ 364,242 $ 570,531 $ 28,461 $ 76,784 $ — $ 1,040,018 ALLL balance at December 31, 2016 related to: Loans individually evaluated for impairment $ 2,042 $ — $ — $ — $ — $ 2,042 Loans collectively evaluated for impairment 9,234 4,226 343 642 314 14,759 Total $ 11,276 $ 4,226 $ 343 $ 642 $ 314 $ 16,801 Loans balance at December 31, 2016 related to: Loans individually evaluated for impairment $ 20,330 $ 4,346 $ — $ 221 $ — $ 24,897 Loans collectively evaluated for impairment 313,046 514,227 18,485 75,869 — 921,627 Total $ 333,376 $ 518,573 $ 18,485 $ 76,090 $ — $ 946,524 Credit Quality The amounts of nonperforming assets and delinquencies that occur within our loan portfolio factor into our evaluation of the adequacy of the ALLL. The following table provides a summary of the delinquency status of loans by portfolio type at September 30, 2017 and December 31, 2016 : (Dollars in thousands) 30-59 Days Past Due 60-89 Days Past Due 90 Days and Greater Total Past Due Current Total Loans Outstanding Loans &gt;90 Days and Accruing At September 30, 2017 Commercial loans $ 245 $ 1,316 $ 2,212 $ 3,773 $ 360,469 $ 364,242 $ — Commercial real estate loans – owner-occupied — — — — 211,514 211,514 — Commercial real estate loans – all other — 955 — 955 234,364 235,319 — Residential mortgage loans – multi-family — — — — 123,698 123,698 — Residential mortgage loans – single family — — — — 27,983 27,983 — Construction and land development loans — — — — 28,461 28,461 — Consumer loans — — — — 48,801 48,801 — Total $ 245 $ 2,271 $ 2,212 $ 4,728 $ 1,035,290 $ 1,040,018 $ — At December 31, 2016 Commercial loans $ 7,055 $ — $ 13,946 $ 21,001 $ 312,375 $ 333,376 $ — Commercial real estate loans – owner-occupied 275 2,341 1,003 3,619 210,801 214,420 — Commercial real estate loans – all other 512 1,014 — 1,526 171,697 173,223 — Residential mortgage loans – multi-family — — — — 130,930 130,930 — Residential mortgage loans – single family — — — — 34,527 34,527 — Construction and land development loans — — — — 18,485 18,485 — Consumer loans 38 — — 38 41,525 41,563 — Total $ 7,880 $ 3,355 $ 14,949 $ 26,184 $ 920,340 $ 946,524 $ — Generally, the accrual of interest on a loan is discontinued when principal or interest payments become more than 90 days past due, unless we believe that the loan is adequately collateralized and it is in the process of collection. There were no loans 90 days or more past due and still accruing interest at September 30, 2017 or December 31, 2016 . In certain instances, when a loan is placed on nonaccrual status, previously accrued but unpaid interest is reversed against current income. Subsequent collections of cash are applied as principal reductions when received (referred to as full nonaccrual basis of accounting), except when the ultimate collectability of principal is probable, in which case such payments are applied to accrued and unpaid interest, which is credited to income (referred to as nonaccrual cash basis of accounting). Non-accrual loans may be restored to accrual status when principal and interest become current and full repayment becomes expected. The following table provides information with respect to loans on nonaccrual status, by portfolio type, as of September 30, 2017 and December 31, 2016 : September 30, 2017 December 31, 2016 (Dollars in thousands) Nonaccrual loans: Commercial loans $ 7,356 $ 20,330 Commercial real estate loans – owner occupied 1,147 2,643 Commercial real estate loans – all other 1,602 1,703 Residential mortgage loans – single family 174 221 Total (1) $ 10,279 $ 24,897 (1) Nonaccrual loans may include loans that are currently considered performing loans. We classify our loan portfolio using internal asset quality ratings. The following table provides a summary of loans by portfolio type and our internal asset quality ratings as of September 30, 2017 and December 31, 2016 : September 30, 2017 December 31, 2016 (Dollars in thousands) Pass: Commercial loans $ 346,815 $ 287,717 Commercial real estate loans – owner occupied 196,609 197,497 Commercial real estate loans – all other 233,717 169,292 Residential mortgage loans – multi family 123,698 130,930 Residential mortgage loans – single family 27,809 34,306 Construction and land development loans 28,461 18,485 Consumer loans 48,801 41,563 Total pass loans $ 1,005,910 $ 879,790 Special Mention: Commercial loans $ 7,020 $ 4,672 Commercial real estate loans – owner occupied 10,161 7,834 Commercial real estate loans – all other — 2,228 Total special mention loans $ 17,181 $ 14,734 Substandard: Commercial loans $ 10,407 $ 37,668 Commercial real estate loans – owner occupied 4,744 9,089 Commercial real estate loans – all other 1,602 1,703 Residential mortgage loans – single family 174 221 Total substandard loans $ 16,927 $ 48,681 Doubtful: Commercial loans $ — $ 3,319 Total doubtful loans $ — $ 3,319 Total Loans: $ 1,040,018 $ 946,524 Impaired Loans A loan generally is classified as impaired when, in our opinion, principal or interest is not likely to be collected in accordance with the contractual terms of the loan agreement. We measure for impairments on a loan-by-loan basis, using either the present value of expected future cash flows discounted at the loan’s effective interest rate, or the fair value of the collateral if the loan is collateral dependent. The following table sets forth information regarding impaired loans, at September 30, 2017 and December 31, 2016 : September 30, 2017 December 31, 2016 (Dollars in thousands) Impaired loans: Nonaccruing loans $ 9,178 $ 15,966 Nonaccruing restructured loans 1,101 8,931 Accruing restructured loans (1) 489 — Total impaired loans $ 10,768 $ 24,897 Impaired loans less than 90 days delinquent and included in total impaired loans $ 8,557 $ 9,948 The table below contains additional information with respect to impaired loans, by portfolio type, as of September 30, 2017 and December 31, 2016 : September 30, 2017 December 31, 2016 Recorded Investment Unpaid Principal Balance Related Allowance (1) Recorded Investment Unpaid Principal Balance Related Allowance (1) (Dollars in thousands) No allowance recorded: Commercial loans $ 2,866 $ 5,522 $ — $ 17,021 $ 19,048 $ — Commercial real estate loans – owner occupied 1,146 1,392 — 2,643 4,335 — Commercial real estate loans – all other 1,602 1,965 — 1,703 1,965 — Residential mortgage loans – single family 174 185 — 221 225 — Consumer loans — — — — — — Total 5,788 9,064 — 21,588 25,573 — With allowance recorded: Commercial loans $ 4,980 $ 5,191 $ 451 $ 3,309 $ 4,764 $ 2,042 Total 4,980 5,191 451 3,309 4,764 2,042 Total Commercial loans $ 7,846 $ 10,713 $ 451 $ 20,330 $ 23,812 $ 2,042 Commercial real estate loans – owner occupied 1,146 1,392 — 2,643 4,335 — Commercial real estate loans – all other 1,602 1,965 — 1,703 1,965 — Residential mortgage loans – single family 174 185 — 221 225 — Consumer loans — — — — — — Total 10,768 14,255 451 24,897 30,337 2,042 (1) When the discounted cash flows, collateral value or market price equals or exceeds the recorded investment in the loan, then specific reserves are not required to be set aside for the loan within the ALLL. This typically occurs when the impaired loans have been partially charged-off and/or there have been interest payments received and applied to the balance of the principal outstanding. At September 30, 2017 and December 31, 2016 , there were $5.8 million and $21.6 million , respectively, of impaired loans for which no specific reserves had been allocated because these loans, in our judgment, were sufficiently collateralized. Of the impaired loans at September 30, 2017 for which no specific reserves were allocated, $5.4 million had been deemed impaired in the prior year. Average balances and interest income recognized on impaired loans, by portfolio type, for the three and nine months ended September 30, 2017 and 2016 were as follows: Three Months Ended September 30, Nine Months Ended September 30, 2017 2016 2017 2016 Average Balance Interest Income Recognized Average Balance Interest Income Recognized Average Balance Interest Income Recognized Average Balance Interest Income Recognized (Dollars in thousands) No allowance recorded: Commercial loans $ 8,547 $ 19 $ 14,556 $ 1 $ 13,628 $ 89 $ 12,852 $ 279 Commercial real estate loans – owner occupied 1,164 — 2,557 — 1,653 — 2,408 3 Commercial real estate loans – all other 1,613 — 3,757 — 1,650 — 5,090 — Residential mortgage loans – multi-family — — 430 — — — 437 — Residential mortgage loans – single family 180 — 119 — 196 — 369 9 Construction and land development loans — — 570 — — — 1,088 — Consumer loans 18 — 152 — 66 1 216 — Total 11,522 19 22,141 1 17,193 90 22,460 291 With allowance recorded: Commercial loans 5,314 8 3,885 59 3,865 24 5,082 457 Commercial real estate loans – owner occupied — — 795 — — — 1,203 — Total 5,314 8 4,680 59 3,865 24 6,285 457 Total Commercial loans 13,861 27 18,441 60 17,493 113 17,934 736 Commercial real estate loans – owner occupied 1,164 — 3,352 — 1,653 — 3,611 3 Commercial real estate loans – all other 1,613 — 3,757 — 1,650 — 5,090 — Residential mortgage loans – multi-family — — 430 — — — 437 — Residential mortgage loans – single family 180 — 119 — 196 — 369 9 Construction and land development loans — — 570 — — — 1,088 — Consumer loans 18 — 152 — 66 1 216 — Total $ 16,836 $ 27 $ 26,821 $ 60 $ 21,058 $ 114 $ 28,745 $ 748 The interest that would have been earned had the impaired loans remained current in accordance with their original terms was $210 thousand and $52 thousand during the three months ended September 30, 2017 and 2016 , respectively, and $563 thousand and $827 thousand during the nine months ended September 30, 2017 and 2016 , respectively. Troubled Debt Restructurings (“TDRs”) Pursuant to the FASB's ASU No. 2011-2, A Creditor’s Determination of whether a Restructuring is a Troubled Debt Restructuring , the Bank's TDRs totaled $1.6 million and $8.9 million at September 30, 2017 and December 31, 2016 , respectively. TDRs consist of loans to which modifications have been made for the purpose of alleviating temporary impairments of the borrower's financial condition and cash flows. Those modifications have come in the forms of changes in amortization terms, reductions in interest rates, interest only payments and, in limited cases, concessions to outstanding loan balances. The modifications are made as part of workout plans we enter into with the borrower that are designed to provide a bridge for the borrower’s cash flow shortfalls in the near term. If a borrower works through the near term issues, then in most cases, the original contractual terms of the borrower’s loan will be reinstated. Of the $1.6 million of TDRs outstanding at September 30, 2017 , $489 thousand were performing in accordance with their terms and accruing interest. Our impairment analysis determined no specific reserves were required on the TDR balances outstanding at September 30, 2017 . The following table presents loans restructured as TDRs during the three and nine months ended September 30, 2017 and 2016 : Three Months Ended September 30, 2017 September 30, 2016 (Dollars in thousands) Number of Loans Pre-Modification Outstanding Recorded Investment Post-Modification Outstanding Recorded Investment Number of loans Pre-Modification Outstanding Recorded Investment Post-Modification Outstanding Recorded Investment Performing Commercial loans — $ — $ — — $ — $ — — — — — — — Nonperforming Commercial loans — — — — — — — — — — — — Total Troubled Debt Restructurings (1) — $ — $ — — $ — $ — Nine Months Ended September 30, 2017 September 30, 2016 (Dollars in thousands) Number of loans Pre-Modification Outstanding Recorded Investment Post-Modification Outstanding Recorded Investment Number of loans Pre-Modification Outstanding Recorded Investment Post-Modification Outstanding Recorded Investment Performing Commercial loans 1 $ 489 $ 489 — $ — $ — Consumer loans — — — — — — 1 489 489 — — — Nonperforming Commercial loans 2 1,739 1,101 — — — 2 1,739 1,101 — — — Total Troubled Debt Restructurings (1) 3 $ 2,228 $ 1,590 — $ — $ — (1) No outstanding loans were restructured during the three months ended September 30, 2017 or 2016 or the nine months ended September 30, 2016. The one loan that was restructured during the first quarter of 2016 was paid off during the third quarter of 2016. During the three and nine months ended September 30, 2017 and 2016 , TDRs that were modified within the preceding 12-month period which subsequently defaulted were as follows: Three Months Ended Nine Months Ended September 30, 2017 September 30, 2016 September 30, 2017 September 30, 2016 Number of loans Recorded Investment Number of loans Recorded Investment Number of loans Recorded Investment Number of loans Recorded Investment (Dollars in thousands) Commercial loans — $ — — $ — — $ — 1 $ 57 Commercial real estate - owner occupied — $ — — $ — — $ — 1 $ 761 Total (1) — $ — — $ — — $ — 2 $ 818 (1) During the three and nine months ended September 30, 2017 and the three months ended September 30, 2016, there were no TDRs that were modified within the preceding 12-month period which subsequently defaulted.</t>
  </si>
  <si>
    <t>Income Taxes</t>
  </si>
  <si>
    <t>Income Tax Disclosure [Abstract]</t>
  </si>
  <si>
    <t>Income Taxes For the three and nine months ended September 30, 2017 , we had income tax expense of $37 thousand and $150 thousand , respectively. The income tax expense for the three and nine months ended September 30, 2017 represents the payment to the State of California for the cost of doing business within the state and an estimated alternative minimum tax payment. No additional income tax expense was recorded as a result of our net operating loss carryforward. Accounting rules specify that management must evaluate the deferred tax asset on a recurring basis to determine whether enough positive evidence exists to determine whether it is more-likely-than-not that the deferred tax asset will be available to offset or reduce future taxes. Negative evidence included the net loss incurred in 2016, a cumulative three-year loss position, and our accumulated deficit. Positive evidence included our net income for the three and nine months ended September 30, 2017 , a decrease in our nonperforming assets from December 31, 2016, the forecast of our taxable income, the time period in which we have to utilize our deferred tax asset and the current economic conditions. The tax code allows net operating losses to be carried forward for 20 years from the date of the loss, and while management believes that the Company will be able to realize the deferred tax asset within that period, we are unable to assert the timing as to when that realization will occur. As a result of this conclusion and due to the hierarchy of evidence that the accounting rules specify, management determined that the valuation allowance of $21.7 million that was previously established on the balance of our deferred tax asset was still required at September 30, 2017 . For the three and nine months ended September 30, 2016 , we had an income tax expense of $20.4 million and $17.0 million , respectively, as a result of the establishment of a full valuation allowance during the three months ended September 30, 2016 on the balance of our deferred tax asset, which includes current and historical losses that may be used to offset taxes on future profits. Negative evidence included the significant losses incurred during the second and third quarters of 2016, an increase in our nonperforming assets from December 31, 2015 to September 30, 2016, a cumulative three-year loss position, and our accumulated deficit. Positive evidence included our forecast of our taxable income, the time period in which we have to utilize our deferred tax asset and the current economic conditions. While management believed that the Company would be able to realize the deferred tax asset within the period that our net operating losses may be carried forward, we were unable to assert the timing as to when that realization would occur. As a result of this conclusion and due to the hierarchy of evidence that the accounting rules specify, a valuation allowance was recorded as of September 30, 2016 to offset the deferred tax asset. We file income tax returns with the U.S. federal government and the State of California. As of September 30, 2017, we were subject to examination by the Internal Revenue Service with respect to our U.S. federal tax returns for the 2014 to 2016 tax years and the Franchise Tax Board for California state income tax returns for the 2012 to 2015 tax years. Net operating losses on our U.S. federal and California state income tax returns may be carried forward 20 years. As of September 30, 2017, we do not believe there will be any material adverse changes in our unrecognized tax benefits over the next 12 months. Our policy is to recognize interest and penalties accrued on any unrecognized tax benefits as a component of tax expense. We did not have any accrued interest or penalties associated with any unrecognized tax benefits, and no interest expense was recognized during the three and nine months ended September 30, 2017 or 2016.</t>
  </si>
  <si>
    <t>Stock-Based Employee Compensation Plans</t>
  </si>
  <si>
    <t>Disclosure of Compensation Related Costs, Share-based Payments [Abstract]</t>
  </si>
  <si>
    <t>Stock-Based Employee Compensation Plans In May 2010, our shareholders approved the adoption of our 2010 Equity Incentive Plan (the “2010 Incentive Plan”), which authorized and set aside a total of 400,000 shares of our common stock for issuance on the exercise of stock options or the grant of restricted stock or other equity incentives to our officers, and other key employees and directors. An additional 158,211 shares of common stock were also set aside which was equal to the total of the shares that were available for the grant of equity incentives under our shareholder-approved 2008 and 2004 Equity Incentive Plans (the “Previously Approved Plans”) at the time of the adoption of the 2010 Incentive Plan. Options to purchase a total of 174,936 shares of our common stock granted under the Previously Approved Plans were outstanding at September 30, 2017 . The 2010 Incentive Plan provides that if any of these outstanding options under the Previously Approved Plans expire or are terminated for any reason, then the number of shares that would become available for grants or awards of equity incentives under the 2010 Incentive Plan would be increased by an equivalent number of shares. At the Annual Shareholders meeting held in May 2013, our shareholders approved an additional 800,000 share increase in the maximum number of shares of our common stock that may be issued pursuant to grants or exercises of options or restricted shares or other equity incentives under the 2010 Incentive Plan, of which 243,633 shares of restricted stock, net of shares withheld for taxes, have vested as of September 30, 2017 thereby decreasing the maximum number of shares authorized under the 2010 Incentive Plan. As a result, as of September 30, 2017 , the maximum number of shares that were authorized for the grant of options or other equity incentives under the 2010 Incentive Plan totaled 1,289,514 (assuming that all 174,936 shares of our common stock subject to options under the Previously Approved Plans expire or are terminated), or approximately 6% of the shares of our common stock then outstanding. A stock option entitles the recipient to purchase shares of our common stock at a price per share that may not be less than 100% of the fair market value of the Company’s shares on the date the option is granted. Restricted shares may be granted at such purchase prices and on such other terms, including restrictions and Company repurchase or reacquisition rights, as are fixed by the Compensation Committee at the time rights to purchase such restricted shares are granted. Stock Appreciation Rights (“SARs”) entitle the recipient to receive a cash payment in an amount equal to the difference between the fair market value of the Company’s shares on the date of vesting and a “base price” (which, in most cases, will be equal to the fair market value of the Company’s shares on the date the SAR is granted), subject to the right of the Company to make such payment in shares of its common stock at their then fair market value. Options, restricted shares and SARs may vest immediately or in installments over various periods generally ranging up to five years , subject to the recipient’s continued employment or service or the achievement of specified performance goals, as determined by the Compensation Committee at the time it grants or awards the options, the restricted shares or the SARs. Stock options and SARs may be granted for terms of up to 10 years after the date of grant, but will terminate sooner upon or shortly after a termination of service occurring prior to the expiration of the term of the option or SAR. The Company will become entitled to repurchase any unvested restricted shares, at the same price that was paid for the shares by the recipient, or to cancel those shares in the event of a termination of employment or service of the holder of such shares or if any performance goals specified in the award are not satisfied. To date, the Company has not granted any SARs. Under FASB ASC 718-10, we are required to recognize, in our financial statements, the fair value of the options or any restricted shares that we grant as compensation cost over their respective service periods. The fair values of the options that were outstanding at September 30, 2017 under the 2010 Incentive Plan were estimated as of their respective dates of grant using the Black-Scholes option-pricing model. The Company, under the 2010 Incentive Plan, granted restricted stock for the benefit of its employees and directors. These restricted shares vest over a period of three years for employees and one year for directors. The recipients of restricted shares have the right to vote all shares subject to such grant and receive all dividends with respect to such shares whether or not the shares have vested. The recipients do not pay any cash consideration for the shares. Stock Options The table below summarizes the weighted average assumptions used to determine the fair values of the options granted during the following periods: Three Months Ended September 30, Nine Months Ended September 30, Assumptions with respect to: 2017 (1) 2016 (1) 2017 2016 Expected volatility — % — % 33 % 38 % Risk-free interest rate — % — % 1.95 % 1.60 % Expected dividends — % — % — % — % Expected term (years) 0.0 0.0 5.7 6.3 Weighted average fair value of options granted during period $ — $ — $ 2.81 $ 2.81 (1) No stock options were issued during the three months ended September 30, 2017 or 2016. The following table summarizes the stock option activity under the Company’s equity incentive plans during the nine months ended September 30, 2017 and 2016 , respectively. Number of Shares Weighted- Average Exercise Price Per Share Number of Shares Weighted- Average Exercise Price Per Share 2017 2016 Outstanding – January 1, 1,066,914 $ 6.35 838,696 $ 6.20 Granted 3,000 8.05 379,551 6.92 Exercised (172,584 ) 5.77 (97,292 ) 4.66 Forfeited/Canceled (68,176 ) 7.06 (66,385 ) 9.48 Outstanding – September 30, 829,154 6.42 1,054,570 6.40 Options Exercisable – September 30, 570,915 $ 6.19 609,970 $ 6.03 Options Vested – September 30, 570,915 $ 6.19 609,970 $ 6.03 Options to purchase 20,500 and 14,134 shares of our common stock were exercised during the three months ended September 30, 2017 and 2016 , respectively. Options to purchase 172,584 and 97,292 shares of our common stock were exercised during the nine months ended September 30, 2017 and 2016 , respectively. The aggregate intrinsic value of options exercised during the three months ended September 30, 2017 and 2016 was $85 thousand and $9 thousand , respectively. The aggregate intrinsic value of options exercised during the nine months ended September 30, 2017 and 2016 was $310 thousand and $249 thousand , respectively. The fair value of options that vested during the three months ended September 30, 2017 and 2016 was $10 thousand and $156 thousand , respectively. The fair value of options that vested during the nine months ended September 30, 2017 and 2016 was $400 thousand and $311 thousand , respectively. The following table provides additional information regarding the vested and unvested options that were outstanding at September 30, 2017 . Options Outstanding as of September 30, 2017 Options Exercisable as of September 30, 2017 (1) Vested Unvested Weighted Average Exercise Price Weighted Average Remaining Contractual Life (Years) Shares Weighted Average Exercise Price $2.97 – $3.99 51,003 — $ 3.50 3.01 51,003 $ 3.50 $4.00 – $4.99 16,000 — 4.34 3.55 16,000 4.34 $5.00– $5.99 30,000 — 5.30 5.72 30,000 5.30 $6.00– $6.99 394,752 162,693 6.59 6.75 394,752 6.51 $7.00-$8.06 79,160 95,546 7.10 8.00 79,160 7.09 570,915 258,239 $ 6.42 6.69 570,915 $ 6.19 (1) The weighted average remaining contractual life of the options that were exercisable as of September 30, 2017 was 5.98 years. The aggregate intrinsic value of options that were outstanding and exercisable under the 2010 Incentive Plan at September 30, 2017 and December 31, 2016 was $1.7 million and $837 thousand , respectively. A summary of the status of the unvested options outstanding as of September 30, 2017 and 2016 , and changes in the weighted average grant date fair values of the unvested options during the nine months ended September 30, 2017 and 2016 , are set forth in the following table. For the nine months ended September 30, 2017 2016 Number of Shares Subject to Options Weighted Average Grant Date Fair Value Number of Weighted Unvested at the beginning of the period 461,944 $ 2.79 215,926 $ 2.93 Granted 3,000 2.81 379,551 2.76 Vested (141,329 ) 2.83 (108,820 ) 2.86 Forfeited/Canceled (65,376 ) 2.67 (42,057 ) 2.90 Unvested at the end of the period 258,239 2.80 444,600 2.80 At September 30, 2017 , the weighted average period over which nonvested awards were expected to be recognized was 1.75 years. Restricted Stock The following table summarizes the activity related to restricted stock granted, vested and forfeited under our equity incentive plans during the nine months ended September 30, 2017 and 2016 . For the nine months ended September 30, 2017 2016 Number of Shares Average Grant Date Fair Value Number of Shares Average Grant Date Fair Value Outstanding at the beginning of the period 151,298 $ 6.84 129,283 $ 6.75 Granted 29,907 7.69 113,975 6.82 Vested (69,107 ) 6.81 (65,075 ) 6.70 Forfeited (18,509 ) 6.82 (30,585 ) 6.63 Outstanding at the end of the period 93,589 $ 7.14 147,598 $ 6.85 Compensation Expense We expect that the compensation expense that will be recognized during the periods presented below in respect of stock options and restricted stock outstanding at September 30, 2017 , will be as follows: Estimated Stock Based Compensation Expense Stock Options Estimated Stock Based Compensation Expense Restricted Stock Estimated Stock Based Compensation Expense Total (Dollars in thousands) For the years ending December 31, Remainder of 2017 $ 94 $ 111 $ 205 2018 317 194 511 2019 67 53 120 2020 21 29 50 2021 and beyond 11 23 34 $ 510 $ 410 $ 920 The aggregate amounts of stock based compensation expense recognized in our consolidated statements of operations for the three months ended September 30, 2017 and 2016 were $188 thousand and $254 thousand , respectively, in each case net of taxes. The aggregate amounts of stock based compensation expense recognized in our consolidated statements of operations for the nine months ended September 30, 2017 and 2016 were $593 thousand and $807 thousand , respectively, in each case net of taxes.</t>
  </si>
  <si>
    <t>Earnings Per Share ("EPS")</t>
  </si>
  <si>
    <t>Earnings Per Share [Abstract]</t>
  </si>
  <si>
    <t>Earnings Per Share (“EPS”) Basic EPS excludes dilution and is computed by dividing net income or loss available to common shareholders by the weighted average number of common shares outstanding for the period. Diluted EPS reflects the potential dilution that could occur if stock options or other contracts to issue common stock were exercised or converted into common stock that would then share in our earnings. The following table shows how we computed basic and diluted EPS for the three and nine months ended September 30, 2017 and 2016 . (In thousands, except per share data) For the Three Months Ended September 30, For the Nine Months Ended September 30, 2017 2016 2017 2016 Numerator: Numerator for basic and diluted net income (loss) available to common shareholders $ 3,756 $ (30,526 ) $ 8,037 $ (34,952 ) Denominator: Basic weighted average outstanding shares of common stock 23,193 22,996 23,173 22,944 Dilutive effect of employee stock options 138 — 117 — Diluted weighted average common stock and common stock equivalents 23,331 22,996 23,290 22,944 Basic income (loss) per common share: Net income (loss) available to common shareholders $ 0.16 $ (1.33 ) $ 0.35 $ (1.52 ) Diluted income (loss) per common share: Net income (loss) available to common shareholders $ 0.16 $ (1.33 ) $ 0.35 $ (1.52 ) The weighted average shares that have an antidilutive effect in the calculation of diluted net income per share and have been excluded from the computations above were as follows: For the Three Months Ended September 30, For the Nine Months Ended September 30, 2017 2016 2017 2016 Stock options (1)(2) 129,431 1,059,834 357,859 1,031,065 (1) Stock options were excluded from the computation of diluted earnings per common share for the three and nine months ended September 30, 2017 as a result of the shares being “out-of-the-money.” (2) Stock options were excluded from the computation of diluted earnings per common share for the three and nine months ended September 30, 2016 as we reported a net loss available to common shareholders.</t>
  </si>
  <si>
    <t>Shareholders' Equity</t>
  </si>
  <si>
    <t>Equity [Abstract]</t>
  </si>
  <si>
    <t>Shareholders’ Equity Accumulated Other Comprehensive Income (Loss), net Accumulated other comprehensive income (loss), net as of September 30, 2017 and December 31, 2016 was as follows: Unrealized Gain (Loss) on Securities Available-for-Sale, net of tax Accumulated Other Comprehensive Income (Loss), Net (Dollars in thousands) Ending balance as of December 31, 2015 $ (810 ) $ (810 ) Other comprehensive income before reclassifications, net of tax provision of $739 thousand (1) (1,032 ) (1,032 ) Amounts reclassified from accumulated other comprehensive loss, net of tax — — Other comprehensive income, net of tax provision of $739 thousand (1,032 ) (1,032 ) Ending balance as of December 31, 2016 $ (1,842 ) $ (1,842 ) Other comprehensive income before reclassifications (2) 914 914 Amounts reclassified from accumulated other comprehensive income, net of tax — — Other comprehensive income (2) 914 914 Ending balance as of September 30, 2017 $ (928 ) $ (928 ) (1) Tax impact included in Deferred tax assets . (2) No tax impact as a result of the full valuation allowance recorded against our deferred tax asset at September 30, 2017.</t>
  </si>
  <si>
    <t>Commitments and Contingencies</t>
  </si>
  <si>
    <t>Commitments and Contingencies Disclosure [Abstract]</t>
  </si>
  <si>
    <t>Commitments and Contingencies Repurchase Reserves We have historically maintained reserves for possible repurchases that we may have been required to make of certain of the mortgage loans which we sold as a result of deficiencies or defects that may be found to exist in such loans. Our repurchase reserve also covered returns of any premiums earned and administrative fees pertaining to the repurchase of mortgage loans that did not meet investor guidelines, including potential loss of advances on Veterans Affairs or Federal Housing Authority Ginnie Mae loans. As a result of our exit from the mortgage banking business and no longer being subject to potential loss for anything other than mortgage fraud, we have undertaken an analysis of our accrual. Our original analysis assumed that the repurchase liability exposure would decrease over time as mortgage loans were paid off and as we were no longer originating new mortgage loans. During the three months ended September 30, 2017 , management’s analysis determined that there was no risk that we would be required to repurchase loans sold at a loss. Therefore, management made the determination to reverse the remaining reserve of $241 thousand during the three months ended September 30, 2017 . No loans were repurchased during the three and nine months ended September 30, 2017 or during the three and nine months ended September 30, 2016 . The following table sets forth information at September 30, 2017 and December 31, 2016 , with respect to our repurchase reserves: At and For the Nine Months Ended At and For the Year Ended September 30, 2017 December 31, 2016 (Dollars in thousands) Beginning balance $ 254 $ 314 Recovery of repurchases (254 ) (60 ) Settlements — — Total repurchases reserve $ — $ 254 Commitments To meet the financing needs of our customers in the normal course of business, we are a party to financial instruments with off-balance sheet risk. These financial instruments include commitments to extend credit and standby letters of credit. These instruments involve, to varying degrees, elements of credit and interest rate risk in excess of the amount recognized in the consolidated financial statements. At September 30, 2017 and December 31, 2016 , we were committed to fund certain loans including letters of credit amounting to approximately $323 million and $317 million , respectively. The contractual amounts of a credit-related financial instrument, such as a commitment to extend credit, a credit-card arrangement or a letter of credit, represent the amount of potential accounting loss should the commitment be fully drawn upon, the customer were to default, and the value of any existing collateral securing the customer’s payment obligation becomes worthless. The loss reserve for unfunded loan commitments was $350 thousand at both September 30, 2017 and December 31, 2016 . As a result, we use the same credit policies in making commitments to extend credit and conditional obligations as we do for on-balance sheet instruments. Commitments generally have fixed expiration dates; however, since many of the commitments are expected to expire without being drawn upon, the total commitment amounts do not necessarily represent future cash requirements. We evaluate each customer’s creditworthiness on a case-by-case basis, using the same credit underwriting standards that are employed in making commercial loans. The amount of collateral obtained, if any, upon an extension of credit is based on our evaluation of the creditworthiness of the customer. Collateral held varies, but may include accounts receivable, inventory, property, plant and equipment, residential real estate and income-producing commercial properties. Borrowings As of September 30, 2017 , we had $15.0 million of outstanding borrowings from the FHLB. These borrowings matured and were repaid on October 2, 2017 . The interest rate on these borrowings was 1.14% . Litigation, Claims and Assessments We are a defendant in or a party to a number of legal actions or proceedings that arise in the ordinary course of business. In some of these actions and proceedings, claims for monetary damages are asserted against us. In accordance with applicable accounting guidance, we establish an accrued liability for lawsuits or other legal proceedings when they present loss contingencies that are both probable and estimable. We estimate any potential loss based upon currently available information and significant judgments and a variety of assumptions, and known and unknown uncertainties. Moreover, the facts and circumstances on which such estimates are based will change over time. Therefore, the amount of any losses we might incur in any lawsuits or other legal proceedings may exceed amounts which we had accrued based on our estimates and those estimates do not represent the maximum loss exposure that we may have in connection with any lawsuits or other legal proceedings. In December 2016, following an ongoing review related to alleged discriminatory practices within our discontinued mortgage banking business, we received notice that the U.S. Department of Justice has authorized a potential enforcement action against the Bank. We are in discussions with the U.S. Department of Justice to settle this matter. While we believe that we have meritorious defenses against any potential claim, the ultimate resolution of the matter is unknown. Based on current knowledge, however, we believe that the amount or range of loss with respect to this matter will not have a material impact to our consolidated financial position, results of operations or cash flows. Based on our evaluation of the remaining lawsuits and other proceedings that were pending against us as of September 30, 2017 , the outcomes in those suits or other proceedings are not expected to have, either individually or in the aggregate, a material adverse effect on our consolidated financial position, results of operations or cash flows. However, in light of the inherent uncertainties involved, some of which are beyond our control, and the very large or indeterminate damages often sought in such legal actions or proceedings, an adverse outcome in one or more of these suits or proceedings could be material to our results of operations or cash flows for any particular reporting period.</t>
  </si>
  <si>
    <t>Business Segment Information</t>
  </si>
  <si>
    <t>Segment Reporting [Abstract]</t>
  </si>
  <si>
    <t>Business Segment Information We have one reportable business segment, commercial banking. The commercial banking segment provides small and medium-size businesses, professional firms and individuals with a diversified range of products and services such as various types of deposit accounts, various types of commercial and consumer loans, cash management services, and online banking services. Since our operating segment derives all of its revenues from interest and noninterest income and interest expense constitutes its most significant expense, this segment is reported below using net interest income (interest income less interest expense) and noninterest income (primarily net gains on sales of small business administration loans and fee income). We do not allocate general and administrative expenses or income taxes to our operating segment. The following table sets forth information regarding the net interest income and noninterest income for our commercial banking segment for the three and nine months ended September 30, 2017 and 2016 . (Dollars in thousands) Commercial Other (1) Total Net interest income for the three months ended September 30, 2017 $ 11,038 $ 967 $ 12,005 2016 $ 9,310 $ (121 ) $ 9,189 Noninterest income for the three months ended September 30, 2017 $ 959 $ 5 $ 964 2016 $ 1,049 $ 5 $ 1,054 Net interest income for the nine months ended September 30, 2017 $ 31,564 $ 908 $ 32,472 2016 $ 26,776 $ (403 ) $ 26,373 Noninterest income for the nine months ended September 30, 2017 $ 2,944 $ 420 $ 3,364 2016 $ 2,649 $ 22 $ 2,671 Segment Assets at: September 30, 2017 $ 1,202,723 $ 2,238 $ 1,204,961 December 31, 2016 $ 1,126,890 $ 13,799 $ 1,140,689 (1) Represents net interest income and noninterest income for PMAR and PMBC.</t>
  </si>
  <si>
    <t>Regulatory Capital</t>
  </si>
  <si>
    <t>Regulatory Capital Requirements [Abstract]</t>
  </si>
  <si>
    <t>Regulatory Capital Under federal banking regulations that apply to all United States based bank holding companies and federally insured banks, the Company (on a consolidated basis) and the Bank (on a stand-alone basis) must meet specific capital adequacy requirements that, for the most part, involve quantitative measures, primarily in terms of the ratios of their capital to their assets, liabilities, and certain off-balance sheet items, calculated under regulatory accounting practices. Under those regulations, each bank holding company must meet a minimum capital ratio and each federally insured bank is determined by its primary federal bank regulatory agency to come within one of the following capital adequacy categories on the basis of its capital ratios: • well-capitalized • adequately capitalized • undercapitalized • significantly undercapitalized; or • critically undercapitalized Certain qualitative assessments also are made by a banking institution’s primary federal regulatory agency that could lead the agency to determine that the banking institution should be assigned to a lower capital category than the one indicated by the quantitative measures used to assess the institution’s capital adequacy. At each successive lower capital category, a banking institution is subject to greater operating restrictions and increased regulatory supervision by its federal bank regulatory agency. The following table sets forth the capital and capital ratios of the Company (on a consolidated basis) and the Bank (on a stand-alone basis) at September 30, 2017 , as compared to the respective regulatory requirements applicable to them. Applicable Federal Regulatory Requirement For Capital Adequacy Purposes To be Categorized As Well-Capitalized Amount Ratio Amount Ratio Amount Ratio (Dollars in thousands) Total Capital to Risk Weighted Assets: Company $ 142,421 12.2 % $ 100,550 At least 8.625 N/A N/A Bank 134,355 11.6 % 100,370 At least 8.625 $ 116,371 At least 10.0 Common Equity Tier 1 Capital to Risk Weighted Assets: Company $ 110,839 9.5 % $ 59,747 At least 5.125 N/A N/A Bank 119,799 10.3 % 59,640 At least 5.125 $ 75,641 At least 6.5 Tier 1 Capital to Risk Weighted Assets: Company $ 127,839 11.0 % $ 77,234 At least 6.625 N/A N/A Bank 119,799 10.3 % 77,095 At least 6.625 $ 93,096 At least 8.0 Tier 1 Capital to Average Assets: Company $ 127,839 10.8 % $ 47,387 At least 4.0 N/A N/A Bank 119,799 10.2 % 47,174 At least 4.0 $ 58,967 At least 5.0 In early July 2013, the Federal Reserve Board and the FDIC issued final rules implementing the Basel III regulatory capital framework and related Dodd-Frank Wall Street Reform and Consumer Protection Act changes. The rules revise minimum capital requirements and adjust prompt correct action thresholds. The final rules revise the regulatory capital elements, add a new common equity Tier 1 capital ratio, increase the minimum Tier 1 capital ratio requirement, and implement a new capital conservation buffer. The rules also permit certain banking organizations to retain, through a one-time election, the existing treatment for accumulated other comprehensive income. The final rules took effect for community banks on January 1, 2015, subject to a transition period for certain parts of the rules. At September 30, 2017 , the Bank (on a stand-alone basis) continued to qualify as a well-capitalized institution, and the Company continued to exceed the minimum required capital ratios applicable to it, under the capital adequacy guidelines described above.</t>
  </si>
  <si>
    <t>Significant Accounting Policies (Policies)</t>
  </si>
  <si>
    <t>Interim Consolidated Financial Statements Basis of Presentation</t>
  </si>
  <si>
    <t xml:space="preserve">Interim Consolidated Financial Statements Basis of Presentation Our interim consolidated financial statements are prepared in accordance with generally accepted accounting principles in effect in the United States (“GAAP”) for interim financial information pursuant to rules and regulations of the U.S. Securities and Exchange Commission (the “SEC”), including instructions to Form 10-Q and Article 10 of Regulation S-X, on a basis consistent with prior periods. Our financial statements reflect all adjustments that are, in the opinion of management, necessary to present a fair statement of the results for the interim periods presented. The interim results are not necessarily indicative of operating results for the full year. The interim information should be read in conjunction with our audited consolidated financial statements in our Form 10-K. </t>
  </si>
  <si>
    <t>Use of Estimates</t>
  </si>
  <si>
    <t>Use of Estimates The preparation of the financial statements in conformity with GAAP requires us to make certain estimates and assumptions that could affect the reported amounts of certain of our assets, liabilities, and contingencies at the date of the financial statements and the reported amounts of our revenues and expenses during the reporting periods. For the fiscal periods covered by this report, those estimates related primarily to our determinations of the allowance for loan and lease losses (“ALLL”), the fair values of securities available for sale, and the determination of the valuation allowance pertaining to deferred tax assets. If circumstances or financial trends on which those estimates were based were to change in the future or there were to occur any currently unanticipated events affecting the amounts of those estimates, our future financial position or results of operations could differ, possibly materially, from those expected at the current time.</t>
  </si>
  <si>
    <t>Principles of Consolidation</t>
  </si>
  <si>
    <t xml:space="preserve">Principles of Consolidation Our consolidated financial statements for the three and nine months ended September 30, 2017 and 2016 include the accounts of PMBC, the Bank and PMAR. All significant intercompany balances and transactions were eliminated in consolidation. </t>
  </si>
  <si>
    <t>Recent Accounting Pronouncements</t>
  </si>
  <si>
    <t>Recent Accounting Pronouncements In May 2014, the Financial Accounting Standards Board (“FASB”) issued Accounting Standards Update (“ASU”) 2014-09, “Revenue from Contracts with Customers (Topic 606),” which amended its guidance on revenue recognition to conform with international accounting guidance under the International Accounting Standards Board. The ASU provides a framework for addressing revenue recognition and replaces most existing revenue recognition guidance, as well as requires increased disclosure requirements. In August 2015, the FASB issued ASU 2015-14 to defer the effective date of ASU 2014-09 by one year. Accordingly, this guidance is effective for interim and annual periods beginning after December 15, 2017 with early adoption permitted for interim and annual periods beginning after December 15, 2016. We will adopt this guidance on January 1, 2018 using the modified retrospective approach. We do not expect any significant impact as the accounting for interest income on loans and investments, loan service fee income, prepayment fees, and loan origination fees are excluded from the scope of this standard. In August 2014, the FASB issued ASU 2014-15, “Presentation of Financial Statements — Going Concern (Subtopic 205-40): Disclosure of Uncertainties about an Entity's Ability to Continue as a Going Concern,” which defines management's responsibility to evaluate whether there is substantial doubt about an organization's ability to continue as a going concern and clarifies when to provide related footnote disclosure. This guidance is effective for interim and annual periods beginning after December 15, 2016. Early adoption was permitted. We adopted this guidance on January 1, 2017 and it had no effect on our consolidated financial statements. In January 2016, the FASB issued ASU 2016-01, “Financial Instruments - Overall (Subtopic 825-10): Recognition and Measurement of Financial Assets and Financial Liabilities,” which enhances the reporting model for financial instruments to provide users of financial statements with more useful information. Some of the provisions include: requiring equity investments to be measured at fair value with changes in fair value recognized in net income, simplifying the impairment assessment of equity investments without readily determinable fair values, eliminating the requirement to disclose the method and significant assumptions used to estimate fair value on financial instruments measured at amortized cost on the balance sheet, requiring public business entities to use the exit price notion when measuring the fair value of financial instruments, requiring the reporting organization to present separately in other comprehensive income the portion of the total change in the fair value of a liability resulting from a change in the instrument-specific credit risk when the organization has elected to measure the liability at fair value in accordance with the fair value option, requiring separate presentation of financial assets and liabilities by measurement category and form of financial asset on the balance sheet or notes to the financial statements, and clarifying that the reporting organization should evaluate the need for a valuation allowance on a deferred tax asset related to available-for-sale securities in combination with the organization's other deferred tax assets. This guidance is effective for interim and annual periods beginning after December 15, 2017. Early adoption is not permitted for public companies. We will adopt this guidance on January 1, 2018. We do not expect adoption of this guidance to have a material impact on our consolidated financial statements as we only have one available-for-sale equity investment where the change in fair value will be recognized in net income, as compared to the current practice of flowing through other comprehensive income. In February 2016, the FASB issued ASU 2016-02, “Leases (Topic 842),” which requires lessees to recognize the following for all leases (with the exception of short-term leases) at the commencement date: a lease liability measured on a discounted basis and a right-of-use asset a specified asset for the lease term. Under the new guidance, lessor accounting is largely unchanged and the accounting for sale and leaseback transactions were simplified. This guidance is effective for interim and annual periods beginning after December 15, 2018. Early adoption is permitted. We will adopt this guidance on January 1, 2019. We expect our statement of financial condition to be grossed up on both the asset and liability side to reflect our lease obligations, and we do not expect adoption of this guidance to have a material impact on our other consolidated financial statements or on our disclosures related to leases. In March 2016, the FASB issued ASU 2016-09, “Compensation - Stock Compensation (Topic 718): Improvements to Employee Share-Based Payment Accounting,” which simplifies how several aspects of share-based payments are accounted for and presented in the financial statements. Under the new guidance, some of the aspects that are simplified include: income tax consequences, classification of awards as either equity or liabilities, and classification on the statement of cash flows. This guidance is effective for interim and annual periods beginning after December 15, 2016. Early adoption was permitted. We adopted this guidance on January 1, 2017. As of December 31, 2016, we had excess tax benefits of approximately $211 thousand for which a benefit could not be previously recognized. Upon adoption, the balance of the unrecognized excess tax benefits was reversed with the impact recorded to retained earnings including any change to the valuation allowance as a result of the adoption. Due to the full valuation allowance on the deferred tax assets, there was no impact to our consolidated financial statements as a result of this adoption. Upon adoption of this guidance, we elected to recognize forfeitures as they occur instead of applying an estimated forfeiture rate to each grant, which was the previous practice. The recorded impact to our beginning retained earnings was less than $10 thousand and not considered material. On a prospective basis, we expect the new guidance could create quarterly volatility in our noninterest expense as forfeitures occur. In June 2016, the FASB issued ASU 2016-13, “Financial Instruments - Credit Losses (Topic 326): Measurement of Credit Losses on Financial Instruments,” which requires the measurement of all expected credit losses for financial assets held at the reporting date, based on historical experience, current conditions, and reasonable and supportable forecasts. Financial institutions will now use forward-looking information to better inform their credit loss estimates. Additionally, the ASU amends the accounting guidance for credit losses on available-for-sale debt securities and purchased financial assets with credit deterioration. This guidance is effective for interim and annual periods beginning after December 15, 2019. Early adoption is permitted for interim and annual periods beginning after December 15, 2018. We will adopt this guidance on January 1, 2020 and expect that it will have a material impact on the determination of our ALLL and an increased ALLL. We are unable to estimate the expected impact to the ALLL upon adoption due to various factors, primarily the uncertainty regarding economic conditions and the size and mix of our loan portfolio at the time of adoption, which could impact our historical loss factors. We are currently working with our existing ALLL software provider on gathering the supplemental data needed to perform the ALLL calculations upon adoption and we believe that we currently have in place the internal team capable of handling this implementation. In August 2016, the FASB issued ASU 2016-15, “Statement of Cash Flows (Topic 230): Classification of Certain Cash Receipts and Cash Payments,” which provides guidance for classification of specific items on the statement of cash flows. This guidance is effective for interim and annual periods beginning after December 15, 2017. Early adoption is permitted. We will adopt this guidance on January 1, 2018 and do not expect it to have a material impact on our statement of cash flows. In January 2017, the FASB issued ASU 2017-03, “Accounting Changes and Error Corrections (Topic 250) and Investments - Equity Method and Joint Ventures (Topic 323): Amendments to SEC Paragraphs Pursuant to Staff Announcements at the September 22, 2016 and November 16, 2016 EITF Meetings,” which incorporates into FASB accounting standards recent SEC guidance requiring expanded disclosure on the effect of implementation in advance of a company's adoption of a new accounting standard, specifically those related to revenue recognition, leases, financial instruments and credit losses. This guidance was effective immediately. We adopted this guidance upon the date of issuance and have increased the disclosure of the effect of recently issued accounting standards on future periods in this Form 10-Q. We will continue to provide expanded disclosure and updates on the estimated effect of recently issued accounting guidance through the period of adoption. This guidance only affected the financial statement footnote disclosures and had no impact on the financial statements. In May 2017, the FASB issued ASU 2017-09, “Compensation — Stock Compensation (Topic 718): Scope of Modification Accounting,” which provides guidance on determining which changes to the terms and conditions of share-based payment awards require an entity to apply modification accounting. This guidance is effective for interim and annual periods beginning after December 15, 2017. Early adoption is permitted. We will adopt this guidance on January 1, 2018 and do not expect it to have a material impact on our financial statements and disclosures.</t>
  </si>
  <si>
    <t>Fair Value Measurements (Tables)</t>
  </si>
  <si>
    <t>Assets and Liabilities Measured at Fair Value on Recurring Basis</t>
  </si>
  <si>
    <t>The following tables show the recorded amounts of assets and liabilities measured at fair value on a recurring basis at September 30, 2017 and December 31, 2016 : At September 30, 2017 (Dollars in thousands) Total Level 1 Level 2 Level 3 Assets at Fair Value: Investment securities available for sale U.S. Treasury securities $ 2,987 $ 2,987 $ — $ — Residential mortgage backed securities issued by U.S. agencies 31,918 — 31,918 — Residential collateralized mortgage obligations issued by non-agency 404 — 404 — Asset-backed security 1,690 — — 1,690 Mutual funds 4,936 4,936 — — Total securities available for sale at fair value $ 41,935 $ 7,923 $ 32,322 $ 1,690 At December 31, 2016 (Dollars in thousands) Total Level 1 Level 2 Level 3 Assets at Fair Value: Investment securities available for sale Residential mortgage backed securities issued by U.S. agencies $ 36,675 $ — $ 36,675 $ — Residential collateralized mortgage obligations issued by non-agency 468 — 468 — Asset-backed security 1,433 — — 1,433 Mutual funds 4,904 4,904 — — Total securities available for sale at fair value $ 43,480 $ 4,904 $ 37,143 $ 1,433</t>
  </si>
  <si>
    <t>Changes in Level 3 Assets Measured at Fair Value on Recurring Basis</t>
  </si>
  <si>
    <t>The changes in Level 3 assets measured at fair value on a recurring basis are summarized as follows for the nine months ended September 30, 2017 : Asset Backed Securities (Dollars in thousands) Balance of recurring Level 3 instruments at December 31, 2016 $ 1,433 Total gains or losses (realized/unrealized): Included in other comprehensive income 257 Balance of recurring Level 3 instruments at September 30, 2017 $ 1,690</t>
  </si>
  <si>
    <t>Assets Measured at Fair Value on Nonrecurring Basis</t>
  </si>
  <si>
    <t xml:space="preserve">Information regarding assets measured at fair value on a nonrecurring basis is set forth in the table below. At September 30, 2017 At December 31, 2016 (Dollars in thousands) Total Level 1 Level 2 Level 3 Total Level 1 Level 2 Level 3 Assets at Fair Value: Impaired loans $ 10,768 $ — $ — $ 10,768 $ 24,897 $ — $ — $ 24,897 Other foreclosed assets 95 — 95 — — — — — Total $ 10,863 $ — $ 95 $ 10,768 $ 24,897 $ — $ — $ 24,897 </t>
  </si>
  <si>
    <t>Summary of Significant Unobservable Inputs and Valuation Techniques</t>
  </si>
  <si>
    <t xml:space="preserve">For our fair value measurements classified in Level 3 of the fair value hierarchy as of September 30, 2017 , a summary of the significant unobservable inputs and valuation techniques is as follows: Fair Value Measurement as of September 30, 2017 Valuation Techniques (3) Unobservable Inputs (3) Range Weighted Average (Dollars in thousands) Assets Asset-backed security $ 1,690 Third-Party Pricing Marketability discount N/A (1) N/A (1) Illiquidity discount N/A (1) N/A (1) Impaired loans 10,768 Third-Party Pricing Discounted cash flow N/A (2) N/A (2) $ 12,458 (1) Information is unavailable as valuation was obtained from third-party pricing services. (2) As part of our process, we obtain appraisals for our various properties included within impaired loans which primarily rely upon market comparisons. These market comparisons support our assumption that the carrying value of the respective loans either requires or does not require additional impairment. (3) As of September 30, 2017 , there has been no change to our valuation techniques or the types of unobservable inputs used in the calculation of fair value from December 31, 2016. </t>
  </si>
  <si>
    <t>Estimated Fair Values and Amounts of Financial Instruments</t>
  </si>
  <si>
    <t>The table below provides estimated fair values and related carrying amounts of our financial instruments as of September 30, 2017 and December 31, 2016 , excluding financial assets and liabilities which are recorded at fair value on a recurring basis. Estimated Fair Value At September 30, 2017 At December 31, 2016 Carrying Value Total Level 1 Level 2 Level 3 Carrying Value Total Level 1 Level 2 Level 3 (Dollars in thousands) Financial assets: Cash and cash equivalents $ 107,873 $ 107,873 $ 107,873 $ — $ — $ 138,845 $ 138,845 138,845 — — Interest-bearing deposits with financial institutions 3,419 3,419 3,419 — — 3,669 3,669 3,669 — — Federal Reserve Bank of San Francisco and Federal Home Loan Bank stock 7,790 7,790 7,790 — — 8,170 8,170 8,170 — — Loans, net 1,027,896 1,020,111 — — 1,020,111 931,525 928,885 — — 928,885 Accrued interest receivable 3,565 3,565 3,565 — — 2,702 2,702 2,702 — — Financial liabilities: Noninterest bearing deposits 320,248 320,248 320,248 — — 332,573 332,573 332,573 — — Interest-bearing deposits 734,272 734,006 — 734,006 — 668,727 668,089 — 668,089 — Borrowings 15,000 15,000 — 15,000 — 15,000 15,000 — 15,000 — Junior subordinated debentures 17,527 17,527 — 17,527 — 17,527 17,527 — 17,527 — Accrued interest payable 272 272 272 — — 201 201 201 — —</t>
  </si>
  <si>
    <t>Investments (Tables)</t>
  </si>
  <si>
    <t>Major Components of Securities Available for Sale and Comparison of Amortized Cost, Estimated Fair Market Values, and Gross Unrealized Gains and Losses</t>
  </si>
  <si>
    <t>The following table sets forth the major components of securities available for sale and compares the amortized costs and estimated fair market values of, and the gross unrealized gains and losses on, these securities at September 30, 2017 and December 31, 2016 : (Dollars in thousands) September 30, 2017 December 31, 2016 Amortized Cost Gross Unrealized Estimated Fair Value Amortized Cost Gross Unrealized Estimated Fair Value Gain Loss Gain Loss Securities Available for Sale U.S. Treasury securities $ 2,995 $ — $ (8 ) $ 2,987 $ — $ — $ — $ — Residential mortgage backed securities issued by U.S. Agencies (1) 32,469 7 (558 ) 31,918 37,813 6 (1,144 ) 36,675 Residential collateralized mortgage obligations issued by non-agencies (1) 399 5 — 404 484 — (16 ) 468 Asset backed security (2) 2,000 — (310 ) 1,690 2,025 — (592 ) 1,433 Mutual funds (3) 5,000 16 (80 ) 4,936 5,000 11 (107 ) 4,904 Total $ 42,863 $ 28 $ (956 ) $ 41,935 $ 45,322 $ 17 $ (1,859 ) $ 43,480 (1) Secured by closed-end first liens on 1-4 family residential mortgages. (2) Comprised of a security that represents an interest in a pool of trust preferred securities issued by U.S.-based banks and insurance companies. (3) Consists primarily of mutual fund investments in closed-end first liens on 1-4 family residential mortgages.</t>
  </si>
  <si>
    <t>Amortized Cost and Estimated Fair Values of Securities Available for Sale by Contractual Maturities and Historical Prepayments based on Prior Twelve Months of Principal Payments</t>
  </si>
  <si>
    <t>The amortized cost and estimated fair values of securities available for sale at September 30, 2017 and December 31, 2016 are shown in the tables below by contractual maturities taking into consideration historical prepayments based on the prior twelve months of principal payments. Expected maturities will differ from contractual maturities and historical prepayments, particularly with respect to collateralized mortgage obligations, primarily because prepayment rates are affected by changes in conditions in the interest rate market and, therefore, future prepayment rates may differ from historical prepayment rates. At September 30, 2017 Maturing in (Dollars in thousands) One year or less Over one year through five years Over five years through ten years Over ten Years Total Securities available for sale, amortized cost $ 6,779 $ 24,808 $ 8,759 $ 2,517 $ 42,863 Securities available for sale, estimated fair value 6,680 24,545 8,612 2,098 41,935 Weighted average yield 1.60 % 1.57 % 1.59 % 3.52 % 1.70 % At December 31, 2016 Maturing in (Dollars in thousands) One year or less Over one year through five years Over five years through ten years Over ten Years Total Securities available for sale, amortized cost $ 8,068 $ 24,014 $ 9,933 $ 3,307 $ 45,322 Securities available for sale, estimated fair value 7,831 23,344 9,619 2,686 43,480 Weighted average yield 1.48 % 1.52 % 1.58 % 2.76 % 1.62 %</t>
  </si>
  <si>
    <t>Gross Unrealized Losses and Fair Values of Investments</t>
  </si>
  <si>
    <t>The tables below indicate, as of September 30, 2017 and December 31, 2016 , the gross unrealized losses and fair values of our investments, aggregated by investment category, and length of time that the individual securities have been in a continuous unrealized loss position. Securities with Unrealized Loss at September 30, 2017 Less than 12 months 12 months or more Total (Dollars in thousands) Fair Value Unrealized Loss Fair Value Unrealized Loss Fair Value Unrealized Loss U.S. Treasury securities $ 2,987 $ (8 ) $ — $ — $ 2,987 $ (8 ) Residential mortgage backed securities issued by U.S. Agencies 13,765 (123 ) 17,657 (435 ) 31,422 (558 ) Residential collateralized mortgage obligations issued by non-agencies — — — — — — Asset backed security — — 1,690 (310 ) 1,690 (310 ) Mutual funds 3,206 (44 ) 964 (36 ) 4,170 (80 ) Total $ 19,958 $ (175 ) $ 20,311 $ (781 ) $ 40,269 $ (956 ) Securities With Unrealized Loss as of December 31, 2016 Less than 12 months 12 months or more Total (Dollars in thousands) Fair Value Unrealized Loss Fair Value Unrealized Loss Fair Value Unrealized Loss Residential mortgage backed securities issued by U.S. Agencies $ 16,110 $ (267 ) $ 19,975 $ (877 ) $ 36,085 $ (1,144 ) Residential collateralized mortgage obligations issued by non-agencies — — 468 (16 ) 468 (16 ) Asset-backed security — — 1,433 (592 ) 1,433 (592 ) Mutual funds 3,185 (65 ) 957 (42 ) 4,142 (107 ) Total $ 19,295 $ (332 ) $ 22,833 $ (1,527 ) $ 42,128 $ (1,859 )</t>
  </si>
  <si>
    <t>Other-Than-Temporary Impairments, Portion Attributable to Non-Credit Related Factors Recognized in Other Comprehensive Loss</t>
  </si>
  <si>
    <t>The table below presents, for the nine months ended September 30, 2017 , a roll-forward of OTTI in those instances when a portion of the OTTI was attributable to non-credit related factors and, therefore, was recognized in other comprehensive loss: (Dollars in thousands) Gross Other- Than- Temporary Impairments Other-Than- Temporary Impairments Included in Other Comprehensive Loss Net Other-Than- Temporary Impairments Included in Retained Earnings (Deficit) Balance – December 31, 2016 $ (1,145 ) $ (592 ) $ (553 ) Change in market value on a security for which an OTTI was previously recognized 257 257 — Principal received on OTTI security 25 25 — Balance – September 30, 2017 $ (863 ) $ (310 ) $ (553 )</t>
  </si>
  <si>
    <t>Schedule of Other Investments</t>
  </si>
  <si>
    <t>As of September 30, 2017 and December 31, 2016 , our other investment was as follows: September 30, 2017 December 31, 2016 (Dollars in thousands) Investments accounted for under the cost method (1) $ 799 $ 666 (1) Represents the aggregate carrying amount of our investments that were not evaluated for impairment.</t>
  </si>
  <si>
    <t>Loans and Allowance for Loan and Lease Losses (Tables)</t>
  </si>
  <si>
    <t>Composition of Loan Portfolio</t>
  </si>
  <si>
    <t xml:space="preserve">The loan portfolio consisted of the following at: September 30, 2017 December 31, 2016 (Dollars in thousands) Amount Percent Amount Percent Commercial loans $ 364,242 35.0 % $ 333,376 35.2 % Commercial real estate loans – owner occupied 211,514 20.3 % 214,420 22.7 % Commercial real estate loans – all other 235,319 22.6 % 173,223 18.3 % Residential mortgage loans – multi-family 123,698 11.9 % 130,930 13.8 % Residential mortgage loans – single family 27,983 2.7 % 34,527 3.6 % Construction and land development loans 28,461 2.7 % 18,485 2.0 % Consumer loans 48,801 4.7 % 41,563 4.4 % Total loans 1,040,018 100.0 % 946,524 100.0 % Deferred loan origination costs, net 2,926 1,802 Allowance for loan and lease losses (15,048 ) (16,801 ) Loans, net $ 1,027,896 $ 931,525 </t>
  </si>
  <si>
    <t>Allowance for Loan Losses and Loan Balances</t>
  </si>
  <si>
    <t>Set forth below is a summary of the activity in the ALLL during the three and nine months ended September 30, 2017 and 2016: (Dollars in thousands) Commercial Real Estate Construction and Land Development Consumer and Single Family Mortgages Unallocated Total ALLL in the three months ended September 30, 2017: Balance at beginning of period $ 10,113 $ 4,657 $ 157 $ 1,123 $ 1,128 $ 17,178 Charge offs (2,228 ) — — (47 ) — (2,275 ) Recoveries 140 — — 5 — 145 Provision 1,140 (615 ) 189 (89 ) (625 ) — Balance at end of period $ 9,165 $ 4,042 $ 346 $ 992 $ 503 $ 15,048 ALLL in the nine months ended September 30, 2017: Balance at beginning of period $ 11,276 $ 4,226 $ 343 $ 642 $ 314 $ 16,801 Charge offs (2,694 ) (432 ) — (161 ) — (3,287 ) Recoveries 1,334 — 27 173 — 1,534 Provision (751 ) 248 (24 ) 338 189 — Balance at end of period $ 9,165 $ 4,042 $ 346 $ 992 $ 503 $ 15,048 ALLL in the three months ended September 30, 2016: Balance at beginning of period $ 8,703 $ 3,828 $ 226 $ 672 $ — $ 13,429 Charge offs (6,605 ) (1,118 ) — — — (7,723 ) Recoveries 202 — — 4 — 206 Provision 9,981 707 82 (40 ) — 10,730 Balance at end of period $ 12,281 $ 3,417 $ 308 $ 636 $ — $ 16,642 ALLL in the nine months ended September 30, 2016: Balance at beginning of period $ 6,639 $ 5,109 $ 282 $ 686 $ — $ 12,716 Charge offs $ (16,356 ) $ (1,119 ) $ — $ 540 $ — $ (16,935 ) Recoveries 979 1 — 11 — 991 Provision 21,019 (574 ) 26 (601 ) — 19,870 Balance at end of period $ 12,281 $ 3,417 $ 308 $ 636 $ — $ 16,642 Set forth below is information regarding loan balances and the related ALLL, by portfolio type, as of September 30, 2017 and December 31, 2016 . (Dollars in thousands) Commercial Real Estate Construction and Land Consumer Unallocated Total ALLL balance at September 30, 2017 related to: Loans individually evaluated for impairment $ 451 $ — $ — $ — $ — $ 451 Loans collectively evaluated for impairment 8,714 4,042 346 992 503 14,597 Total $ 9,165 $ 4,042 $ 346 $ 992 $ 503 $ 15,048 Loans balance at September 30, 2017 related to: Loans individually evaluated for impairment $ 7,846 $ 2,748 $ — $ 174 $ — $ 10,768 Loans collectively evaluated for impairment 356,396 567,783 28,461 76,610 — 1,029,250 Total $ 364,242 $ 570,531 $ 28,461 $ 76,784 $ — $ 1,040,018 ALLL balance at December 31, 2016 related to: Loans individually evaluated for impairment $ 2,042 $ — $ — $ — $ — $ 2,042 Loans collectively evaluated for impairment 9,234 4,226 343 642 314 14,759 Total $ 11,276 $ 4,226 $ 343 $ 642 $ 314 $ 16,801 Loans balance at December 31, 2016 related to: Loans individually evaluated for impairment $ 20,330 $ 4,346 $ — $ 221 $ — $ 24,897 Loans collectively evaluated for impairment 313,046 514,227 18,485 75,869 — 921,627 Total $ 333,376 $ 518,573 $ 18,485 $ 76,090 $ — $ 946,524</t>
  </si>
  <si>
    <t>Summary of Delinquency Status of Loans by Portfolio Type</t>
  </si>
  <si>
    <t>The following table provides a summary of the delinquency status of loans by portfolio type at September 30, 2017 and December 31, 2016 : (Dollars in thousands) 30-59 Days Past Due 60-89 Days Past Due 90 Days and Greater Total Past Due Current Total Loans Outstanding Loans &gt;90 Days and Accruing At September 30, 2017 Commercial loans $ 245 $ 1,316 $ 2,212 $ 3,773 $ 360,469 $ 364,242 $ — Commercial real estate loans – owner-occupied — — — — 211,514 211,514 — Commercial real estate loans – all other — 955 — 955 234,364 235,319 — Residential mortgage loans – multi-family — — — — 123,698 123,698 — Residential mortgage loans – single family — — — — 27,983 27,983 — Construction and land development loans — — — — 28,461 28,461 — Consumer loans — — — — 48,801 48,801 — Total $ 245 $ 2,271 $ 2,212 $ 4,728 $ 1,035,290 $ 1,040,018 $ — At December 31, 2016 Commercial loans $ 7,055 $ — $ 13,946 $ 21,001 $ 312,375 $ 333,376 $ — Commercial real estate loans – owner-occupied 275 2,341 1,003 3,619 210,801 214,420 — Commercial real estate loans – all other 512 1,014 — 1,526 171,697 173,223 — Residential mortgage loans – multi-family — — — — 130,930 130,930 — Residential mortgage loans – single family — — — — 34,527 34,527 — Construction and land development loans — — — — 18,485 18,485 — Consumer loans 38 — — 38 41,525 41,563 — Total $ 7,880 $ 3,355 $ 14,949 $ 26,184 $ 920,340 $ 946,524 $ —</t>
  </si>
  <si>
    <t>Loans on Nonaccrual Status by Portfolio Type</t>
  </si>
  <si>
    <t>The following table provides information with respect to loans on nonaccrual status, by portfolio type, as of September 30, 2017 and December 31, 2016 : September 30, 2017 December 31, 2016 (Dollars in thousands) Nonaccrual loans: Commercial loans $ 7,356 $ 20,330 Commercial real estate loans – owner occupied 1,147 2,643 Commercial real estate loans – all other 1,602 1,703 Residential mortgage loans – single family 174 221 Total (1) $ 10,279 $ 24,897 (1) Nonaccrual loans may include loans that are currently considered performing loans.</t>
  </si>
  <si>
    <t>Summary of Loans by Portfolio Type and Internal Credit Quality Ratings</t>
  </si>
  <si>
    <t>The following table provides a summary of loans by portfolio type and our internal asset quality ratings as of September 30, 2017 and December 31, 2016 : September 30, 2017 December 31, 2016 (Dollars in thousands) Pass: Commercial loans $ 346,815 $ 287,717 Commercial real estate loans – owner occupied 196,609 197,497 Commercial real estate loans – all other 233,717 169,292 Residential mortgage loans – multi family 123,698 130,930 Residential mortgage loans – single family 27,809 34,306 Construction and land development loans 28,461 18,485 Consumer loans 48,801 41,563 Total pass loans $ 1,005,910 $ 879,790 Special Mention: Commercial loans $ 7,020 $ 4,672 Commercial real estate loans – owner occupied 10,161 7,834 Commercial real estate loans – all other — 2,228 Total special mention loans $ 17,181 $ 14,734 Substandard: Commercial loans $ 10,407 $ 37,668 Commercial real estate loans – owner occupied 4,744 9,089 Commercial real estate loans – all other 1,602 1,703 Residential mortgage loans – single family 174 221 Total substandard loans $ 16,927 $ 48,681 Doubtful: Commercial loans $ — $ 3,319 Total doubtful loans $ — $ 3,319 Total Loans: $ 1,040,018 $ 946,524</t>
  </si>
  <si>
    <t>Schedule of Impaired Loans</t>
  </si>
  <si>
    <t>The table below contains additional information with respect to impaired loans, by portfolio type, as of September 30, 2017 and December 31, 2016 : September 30, 2017 December 31, 2016 Recorded Investment Unpaid Principal Balance Related Allowance (1) Recorded Investment Unpaid Principal Balance Related Allowance (1) (Dollars in thousands) No allowance recorded: Commercial loans $ 2,866 $ 5,522 $ — $ 17,021 $ 19,048 $ — Commercial real estate loans – owner occupied 1,146 1,392 — 2,643 4,335 — Commercial real estate loans – all other 1,602 1,965 — 1,703 1,965 — Residential mortgage loans – single family 174 185 — 221 225 — Consumer loans — — — — — — Total 5,788 9,064 — 21,588 25,573 — With allowance recorded: Commercial loans $ 4,980 $ 5,191 $ 451 $ 3,309 $ 4,764 $ 2,042 Total 4,980 5,191 451 3,309 4,764 2,042 Total Commercial loans $ 7,846 $ 10,713 $ 451 $ 20,330 $ 23,812 $ 2,042 Commercial real estate loans – owner occupied 1,146 1,392 — 2,643 4,335 — Commercial real estate loans – all other 1,602 1,965 — 1,703 1,965 — Residential mortgage loans – single family 174 185 — 221 225 — Consumer loans — — — — — — Total 10,768 14,255 451 24,897 30,337 2,042 (1) When the discounted cash flows, collateral value or market price equals or exceeds the recorded investment in the loan, then specific reserves are not required to be set aside for the loan within the ALLL. This typically occurs when the impaired loans have been partially charged-off and/or there have been interest payments received and applied to the balance of the principal outstanding. The following table sets forth information regarding impaired loans, at September 30, 2017 and December 31, 2016 : September 30, 2017 December 31, 2016 (Dollars in thousands) Impaired loans: Nonaccruing loans $ 9,178 $ 15,966 Nonaccruing restructured loans 1,101 8,931 Accruing restructured loans (1) 489 — Total impaired loans $ 10,768 $ 24,897 Impaired loans less than 90 days delinquent and included in total impaired loans $ 8,557 $ 9,948 Average balances and interest income recognized on impaired loans, by portfolio type, for the three and nine months ended September 30, 2017 and 2016 were as follows: Three Months Ended September 30, Nine Months Ended September 30, 2017 2016 2017 2016 Average Balance Interest Income Recognized Average Balance Interest Income Recognized Average Balance Interest Income Recognized Average Balance Interest Income Recognized (Dollars in thousands) No allowance recorded: Commercial loans $ 8,547 $ 19 $ 14,556 $ 1 $ 13,628 $ 89 $ 12,852 $ 279 Commercial real estate loans – owner occupied 1,164 — 2,557 — 1,653 — 2,408 3 Commercial real estate loans – all other 1,613 — 3,757 — 1,650 — 5,090 — Residential mortgage loans – multi-family — — 430 — — — 437 — Residential mortgage loans – single family 180 — 119 — 196 — 369 9 Construction and land development loans — — 570 — — — 1,088 — Consumer loans 18 — 152 — 66 1 216 — Total 11,522 19 22,141 1 17,193 90 22,460 291 With allowance recorded: Commercial loans 5,314 8 3,885 59 3,865 24 5,082 457 Commercial real estate loans – owner occupied — — 795 — — — 1,203 — Total 5,314 8 4,680 59 3,865 24 6,285 457 Total Commercial loans 13,861 27 18,441 60 17,493 113 17,934 736 Commercial real estate loans – owner occupied 1,164 — 3,352 — 1,653 — 3,611 3 Commercial real estate loans – all other 1,613 — 3,757 — 1,650 — 5,090 — Residential mortgage loans – multi-family — — 430 — — — 437 — Residential mortgage loans – single family 180 — 119 — 196 — 369 9 Construction and land development loans — — 570 — — — 1,088 — Consumer loans 18 — 152 — 66 1 216 — Total $ 16,836 $ 27 $ 26,821 $ 60 $ 21,058 $ 114 $ 28,745 $ 748</t>
  </si>
  <si>
    <t>Troubled Debt Restructurings</t>
  </si>
  <si>
    <t>The following table presents loans restructured as TDRs during the three and nine months ended September 30, 2017 and 2016 : Three Months Ended September 30, 2017 September 30, 2016 (Dollars in thousands) Number of Loans Pre-Modification Outstanding Recorded Investment Post-Modification Outstanding Recorded Investment Number of loans Pre-Modification Outstanding Recorded Investment Post-Modification Outstanding Recorded Investment Performing Commercial loans — $ — $ — — $ — $ — — — — — — — Nonperforming Commercial loans — — — — — — — — — — — — Total Troubled Debt Restructurings (1) — $ — $ — — $ — $ — Nine Months Ended September 30, 2017 September 30, 2016 (Dollars in thousands) Number of loans Pre-Modification Outstanding Recorded Investment Post-Modification Outstanding Recorded Investment Number of loans Pre-Modification Outstanding Recorded Investment Post-Modification Outstanding Recorded Investment Performing Commercial loans 1 $ 489 $ 489 — $ — $ — Consumer loans — — — — — — 1 489 489 — — — Nonperforming Commercial loans 2 1,739 1,101 — — — 2 1,739 1,101 — — — Total Troubled Debt Restructurings (1) 3 $ 2,228 $ 1,590 — $ — $ — (1) No outstanding loans were restructured during the three months ended September 30, 2017 or 2016 or the nine months ended September 30, 2016. The one loan that was restructured during the first quarter of 2016 was paid off during the third quarter of 2016. During the three and nine months ended September 30, 2017 and 2016 , TDRs that were modified within the preceding 12-month period which subsequently defaulted were as follows: Three Months Ended Nine Months Ended September 30, 2017 September 30, 2016 September 30, 2017 September 30, 2016 Number of loans Recorded Investment Number of loans Recorded Investment Number of loans Recorded Investment Number of loans Recorded Investment (Dollars in thousands) Commercial loans — $ — — $ — — $ — 1 $ 57 Commercial real estate - owner occupied — $ — — $ — — $ — 1 $ 761 Total (1) — $ — — $ — — $ — 2 $ 818 (1) During the three and nine months ended September 30, 2017 and the three months ended September 30, 2016, there were no TDRs that were modified within the preceding 12-month period which subsequently defaulted.</t>
  </si>
  <si>
    <t>Stock-Based Employee Compensation Plans (Tables)</t>
  </si>
  <si>
    <t>Weighted Average Assumptions used to Determine Fair Values of Options Granted</t>
  </si>
  <si>
    <t xml:space="preserve">The table below summarizes the weighted average assumptions used to determine the fair values of the options granted during the following periods: Three Months Ended September 30, Nine Months Ended September 30, Assumptions with respect to: 2017 (1) 2016 (1) 2017 2016 Expected volatility — % — % 33 % 38 % Risk-free interest rate — % — % 1.95 % 1.60 % Expected dividends — % — % — % — % Expected term (years) 0.0 0.0 5.7 6.3 Weighted average fair value of options granted during period $ — $ — $ 2.81 $ 2.81 (1) No stock options were issued during the three months ended September 30, 2017 or 2016. </t>
  </si>
  <si>
    <t>Stock Option Activity under Plans</t>
  </si>
  <si>
    <t>The following table summarizes the stock option activity under the Company’s equity incentive plans during the nine months ended September 30, 2017 and 2016 , respectively. Number of Shares Weighted- Average Exercise Price Per Share Number of Shares Weighted- Average Exercise Price Per Share 2017 2016 Outstanding – January 1, 1,066,914 $ 6.35 838,696 $ 6.20 Granted 3,000 8.05 379,551 6.92 Exercised (172,584 ) 5.77 (97,292 ) 4.66 Forfeited/Canceled (68,176 ) 7.06 (66,385 ) 9.48 Outstanding – September 30, 829,154 6.42 1,054,570 6.40 Options Exercisable – September 30, 570,915 $ 6.19 609,970 $ 6.03 Options Vested – September 30, 570,915 $ 6.19 609,970 $ 6.03</t>
  </si>
  <si>
    <t>Additional Information Regarding Vested and Unvested Options Outstanding</t>
  </si>
  <si>
    <t>The following table provides additional information regarding the vested and unvested options that were outstanding at September 30, 2017 . Options Outstanding as of September 30, 2017 Options Exercisable as of September 30, 2017 (1) Vested Unvested Weighted Average Exercise Price Weighted Average Remaining Contractual Life (Years) Shares Weighted Average Exercise Price $2.97 – $3.99 51,003 — $ 3.50 3.01 51,003 $ 3.50 $4.00 – $4.99 16,000 — 4.34 3.55 16,000 4.34 $5.00– $5.99 30,000 — 5.30 5.72 30,000 5.30 $6.00– $6.99 394,752 162,693 6.59 6.75 394,752 6.51 $7.00-$8.06 79,160 95,546 7.10 8.00 79,160 7.09 570,915 258,239 $ 6.42 6.69 570,915 $ 6.19 (1) The weighted average remaining contractual life of the options that were exercisable as of September 30, 2017 was 5.98 years.</t>
  </si>
  <si>
    <t>Summary of Status of Unvested Options and Changes in Number of Shares Subject to and in Weighted Average Grant Date Fair Values of Unvested Options</t>
  </si>
  <si>
    <t>A summary of the status of the unvested options outstanding as of September 30, 2017 and 2016 , and changes in the weighted average grant date fair values of the unvested options during the nine months ended September 30, 2017 and 2016 , are set forth in the following table. For the nine months ended September 30, 2017 2016 Number of Shares Subject to Options Weighted Average Grant Date Fair Value Number of Weighted Unvested at the beginning of the period 461,944 $ 2.79 215,926 $ 2.93 Granted 3,000 2.81 379,551 2.76 Vested (141,329 ) 2.83 (108,820 ) 2.86 Forfeited/Canceled (65,376 ) 2.67 (42,057 ) 2.90 Unvested at the end of the period 258,239 2.80 444,600 2.80</t>
  </si>
  <si>
    <t>Schedule of Restricted Stock Activity</t>
  </si>
  <si>
    <t>The following table summarizes the activity related to restricted stock granted, vested and forfeited under our equity incentive plans during the nine months ended September 30, 2017 and 2016 . For the nine months ended September 30, 2017 2016 Number of Shares Average Grant Date Fair Value Number of Shares Average Grant Date Fair Value Outstanding at the beginning of the period 151,298 $ 6.84 129,283 $ 6.75 Granted 29,907 7.69 113,975 6.82 Vested (69,107 ) 6.81 (65,075 ) 6.70 Forfeited (18,509 ) 6.82 (30,585 ) 6.63 Outstanding at the end of the period 93,589 $ 7.14 147,598 $ 6.85</t>
  </si>
  <si>
    <t>Compensation Expense of Non-Vested Stock Options Outstanding</t>
  </si>
  <si>
    <t>We expect that the compensation expense that will be recognized during the periods presented below in respect of stock options and restricted stock outstanding at September 30, 2017 , will be as follows: Estimated Stock Based Compensation Expense Stock Options Estimated Stock Based Compensation Expense Restricted Stock Estimated Stock Based Compensation Expense Total (Dollars in thousands) For the years ending December 31, Remainder of 2017 $ 94 $ 111 $ 205 2018 317 194 511 2019 67 53 120 2020 21 29 50 2021 and beyond 11 23 34 $ 510 $ 410 $ 920</t>
  </si>
  <si>
    <t>Earnings Per Share ("EPS") (Tables)</t>
  </si>
  <si>
    <t>Computation of Basic and Diluted Earnings Per Share</t>
  </si>
  <si>
    <t>The following table shows how we computed basic and diluted EPS for the three and nine months ended September 30, 2017 and 2016 . (In thousands, except per share data) For the Three Months Ended September 30, For the Nine Months Ended September 30, 2017 2016 2017 2016 Numerator: Numerator for basic and diluted net income (loss) available to common shareholders $ 3,756 $ (30,526 ) $ 8,037 $ (34,952 ) Denominator: Basic weighted average outstanding shares of common stock 23,193 22,996 23,173 22,944 Dilutive effect of employee stock options 138 — 117 — Diluted weighted average common stock and common stock equivalents 23,331 22,996 23,290 22,944 Basic income (loss) per common share: Net income (loss) available to common shareholders $ 0.16 $ (1.33 ) $ 0.35 $ (1.52 ) Diluted income (loss) per common share: Net income (loss) available to common shareholders $ 0.16 $ (1.33 ) $ 0.35 $ (1.52 )</t>
  </si>
  <si>
    <t>Antidilutive Securities Excluded from Earnings Per Share</t>
  </si>
  <si>
    <t xml:space="preserve">The weighted average shares that have an antidilutive effect in the calculation of diluted net income per share and have been excluded from the computations above were as follows: For the Three Months Ended September 30, For the Nine Months Ended September 30, 2017 2016 2017 2016 Stock options (1)(2) 129,431 1,059,834 357,859 1,031,065 (1) Stock options were excluded from the computation of diluted earnings per common share for the three and nine months ended September 30, 2017 as a result of the shares being “out-of-the-money.” (2) Stock options were excluded from the computation of diluted earnings per common share for the three and nine months ended September 30, 2016 as we reported a net loss available to common shareholders. </t>
  </si>
  <si>
    <t>Shareholders' Equity (Tables)</t>
  </si>
  <si>
    <t>Schedule of Accumulated Other Comprehensive Income (Loss), net</t>
  </si>
  <si>
    <t>Accumulated other comprehensive income (loss), net as of September 30, 2017 and December 31, 2016 was as follows: Unrealized Gain (Loss) on Securities Available-for-Sale, net of tax Accumulated Other Comprehensive Income (Loss), Net (Dollars in thousands) Ending balance as of December 31, 2015 $ (810 ) $ (810 ) Other comprehensive income before reclassifications, net of tax provision of $739 thousand (1) (1,032 ) (1,032 ) Amounts reclassified from accumulated other comprehensive loss, net of tax — — Other comprehensive income, net of tax provision of $739 thousand (1,032 ) (1,032 ) Ending balance as of December 31, 2016 $ (1,842 ) $ (1,842 ) Other comprehensive income before reclassifications (2) 914 914 Amounts reclassified from accumulated other comprehensive income, net of tax — — Other comprehensive income (2) 914 914 Ending balance as of September 30, 2017 $ (928 ) $ (928 ) (1) Tax impact included in Deferred tax assets . (2) No tax impact as a result of the full valuation allowance recorded against our deferred tax asset at September 30, 2017.</t>
  </si>
  <si>
    <t>Commitments and Contingencies (Tables)</t>
  </si>
  <si>
    <t>Activity Related Repurchase Reserves</t>
  </si>
  <si>
    <t>The following table sets forth information at September 30, 2017 and December 31, 2016 , with respect to our repurchase reserves: At and For the Nine Months Ended At and For the Year Ended September 30, 2017 December 31, 2016 (Dollars in thousands) Beginning balance $ 254 $ 314 Recovery of repurchases (254 ) (60 ) Settlements — — Total repurchases reserve $ — $ 254</t>
  </si>
  <si>
    <t>Business Segment Information (Tables)</t>
  </si>
  <si>
    <t>Net Interest Income and Noninterest Income</t>
  </si>
  <si>
    <t>The following table sets forth information regarding the net interest income and noninterest income for our commercial banking segment for the three and nine months ended September 30, 2017 and 2016 . (Dollars in thousands) Commercial Other (1) Total Net interest income for the three months ended September 30, 2017 $ 11,038 $ 967 $ 12,005 2016 $ 9,310 $ (121 ) $ 9,189 Noninterest income for the three months ended September 30, 2017 $ 959 $ 5 $ 964 2016 $ 1,049 $ 5 $ 1,054 Net interest income for the nine months ended September 30, 2017 $ 31,564 $ 908 $ 32,472 2016 $ 26,776 $ (403 ) $ 26,373 Noninterest income for the nine months ended September 30, 2017 $ 2,944 $ 420 $ 3,364 2016 $ 2,649 $ 22 $ 2,671 Segment Assets at: September 30, 2017 $ 1,202,723 $ 2,238 $ 1,204,961 December 31, 2016 $ 1,126,890 $ 13,799 $ 1,140,689 (1) Represents net interest income and noninterest income for PMAR and PMBC.</t>
  </si>
  <si>
    <t>Regulatory Capital (Tables)</t>
  </si>
  <si>
    <t>Actual Amount and Capital Ratios of Company and Bank</t>
  </si>
  <si>
    <t>The following table sets forth the capital and capital ratios of the Company (on a consolidated basis) and the Bank (on a stand-alone basis) at September 30, 2017 , as compared to the respective regulatory requirements applicable to them. Applicable Federal Regulatory Requirement For Capital Adequacy Purposes To be Categorized As Well-Capitalized Amount Ratio Amount Ratio Amount Ratio (Dollars in thousands) Total Capital to Risk Weighted Assets: Company $ 142,421 12.2 % $ 100,550 At least 8.625 N/A N/A Bank 134,355 11.6 % 100,370 At least 8.625 $ 116,371 At least 10.0 Common Equity Tier 1 Capital to Risk Weighted Assets: Company $ 110,839 9.5 % $ 59,747 At least 5.125 N/A N/A Bank 119,799 10.3 % 59,640 At least 5.125 $ 75,641 At least 6.5 Tier 1 Capital to Risk Weighted Assets: Company $ 127,839 11.0 % $ 77,234 At least 6.625 N/A N/A Bank 119,799 10.3 % 77,095 At least 6.625 $ 93,096 At least 8.0 Tier 1 Capital to Average Assets: Company $ 127,839 10.8 % $ 47,387 At least 4.0 N/A N/A Bank 119,799 10.2 % 47,174 At least 4.0 $ 58,967 At least 5.0</t>
  </si>
  <si>
    <t>Significant Accounting Policies (Details) $ in Thousands</t>
  </si>
  <si>
    <t>Dec. 31, 2016USD ($)</t>
  </si>
  <si>
    <t>New Accounting Pronouncements or Change in Accounting Principle [Line Items]</t>
  </si>
  <si>
    <t>Excess tax benefits from stock based compensation that are not included in deferred tax assets</t>
  </si>
  <si>
    <t>Retained earnings | ASU 2016-09</t>
  </si>
  <si>
    <t>Impact of adoption of new accounting guidance</t>
  </si>
  <si>
    <t>Fair Value Measurements - Additional Disclosures (Details) - USD ($)</t>
  </si>
  <si>
    <t>Payment to acquire FHLB stock</t>
  </si>
  <si>
    <t>Purchases of FRBSF stock (in shares)</t>
  </si>
  <si>
    <t>FRBSF stock sold (in shares)</t>
  </si>
  <si>
    <t>Payments to acquire Federal Reserve Bank stock</t>
  </si>
  <si>
    <t>Fair Value Measurements - Assets Measured at Fair Value on Recurring Basis (Details) - USD ($) $ in Thousands</t>
  </si>
  <si>
    <t>Fair Value, Assets and Liabilities Measured on Recurring and Nonrecurring Basis [Line Items]</t>
  </si>
  <si>
    <t>Recurring</t>
  </si>
  <si>
    <t>Recurring | Level 1</t>
  </si>
  <si>
    <t>Recurring | Level 2</t>
  </si>
  <si>
    <t>Recurring | Level 3</t>
  </si>
  <si>
    <t>U.S. Treasury securities</t>
  </si>
  <si>
    <t>U.S. Treasury securities | Recurring</t>
  </si>
  <si>
    <t>U.S. Treasury securities | Recurring | Level 1</t>
  </si>
  <si>
    <t>U.S. Treasury securities | Recurring | Level 2</t>
  </si>
  <si>
    <t>U.S. Treasury securities | Recurring | Level 3</t>
  </si>
  <si>
    <t>Residential mortgage backed securities issued by U.S. agencies</t>
  </si>
  <si>
    <t>Residential mortgage backed securities issued by U.S. agencies | Recurring</t>
  </si>
  <si>
    <t>Residential mortgage backed securities issued by U.S. agencies | Recurring | Level 1</t>
  </si>
  <si>
    <t>Residential mortgage backed securities issued by U.S. agencies | Recurring | Level 2</t>
  </si>
  <si>
    <t>Residential mortgage backed securities issued by U.S. agencies | Recurring | Level 3</t>
  </si>
  <si>
    <t>Residential collateralized mortgage obligations issued by non-agency | Recurring</t>
  </si>
  <si>
    <t>Residential collateralized mortgage obligations issued by non-agency | Recurring | Level 1</t>
  </si>
  <si>
    <t>Residential collateralized mortgage obligations issued by non-agency | Recurring | Level 2</t>
  </si>
  <si>
    <t>Residential collateralized mortgage obligations issued by non-agency | Recurring | Level 3</t>
  </si>
  <si>
    <t>Asset-backed security</t>
  </si>
  <si>
    <t>Asset-backed security | Recurring</t>
  </si>
  <si>
    <t>Asset-backed security | Recurring | Level 1</t>
  </si>
  <si>
    <t>Asset-backed security | Recurring | Level 2</t>
  </si>
  <si>
    <t>Asset-backed security | Recurring | Level 3</t>
  </si>
  <si>
    <t>Mutual funds</t>
  </si>
  <si>
    <t>Mutual funds | Recurring</t>
  </si>
  <si>
    <t>Mutual funds | Recurring | Level 1</t>
  </si>
  <si>
    <t>Mutual funds | Recurring | Level 2</t>
  </si>
  <si>
    <t>Mutual funds | Recurring | Level 3</t>
  </si>
  <si>
    <t>Fair Value Measurements - Changes in Level 3 Assets Measured at Fair Value on Recurring Basis (Details) - Asset Backed Securities $ in Thousands</t>
  </si>
  <si>
    <t>Sep. 30, 2017USD ($)</t>
  </si>
  <si>
    <t>Changes in Level 3 assets measured at fair value on a recurring basis</t>
  </si>
  <si>
    <t>Balance of recurring Level 3 instruments at December 31, 2016</t>
  </si>
  <si>
    <t>Total gains or losses (realized/unrealized):</t>
  </si>
  <si>
    <t>Included in other comprehensive income</t>
  </si>
  <si>
    <t>Balance of recurring Level 3 instruments at September 30, 2017</t>
  </si>
  <si>
    <t>Fair Value Measurements - Assets Measured at Fair Value on Nonrecurring Basis (Details) - USD ($) $ in Thousands</t>
  </si>
  <si>
    <t>Fair value of assets on nonrecurring basis</t>
  </si>
  <si>
    <t>Impaired loans</t>
  </si>
  <si>
    <t>Other foreclosed assets</t>
  </si>
  <si>
    <t>Level 1 | Impaired loans</t>
  </si>
  <si>
    <t>Level 1 | Other foreclosed assets</t>
  </si>
  <si>
    <t>Level 2 | Impaired loans</t>
  </si>
  <si>
    <t>Level 2 | Other foreclosed assets</t>
  </si>
  <si>
    <t>Level 3 | Impaired loans</t>
  </si>
  <si>
    <t>Level 3 | Other foreclosed assets</t>
  </si>
  <si>
    <t>Fair Value Measurements - Valuation Techniques for Level 3 Financial Instruments (Details) - Level 3 $ in Thousands</t>
  </si>
  <si>
    <t>Assets [Member]</t>
  </si>
  <si>
    <t>Fair Value Inputs, Assets, Quantitative Information [Line Items]</t>
  </si>
  <si>
    <t>Assets, fair value disclosure</t>
  </si>
  <si>
    <t>Asset-backed security | Third-Party Pricing</t>
  </si>
  <si>
    <t>Impaired loans | Third-Party Pricing</t>
  </si>
  <si>
    <t>Fair Value Measurements - Fair Values and Related Carrying Amounts of Financial Instruments (Details) - USD ($) $ in Thousands</t>
  </si>
  <si>
    <t>Carrying Value</t>
  </si>
  <si>
    <t>Financial assets:</t>
  </si>
  <si>
    <t>Federal Reserve Bank of San Francisco and Federal Home Loan Bank stock</t>
  </si>
  <si>
    <t>Loans, net</t>
  </si>
  <si>
    <t>Financial liabilities:</t>
  </si>
  <si>
    <t>Noninterest bearing deposits</t>
  </si>
  <si>
    <t>Interest-bearing deposits</t>
  </si>
  <si>
    <t>Investments - Major Components of Securities Available for Sale (Details) - USD ($) $ in Thousands</t>
  </si>
  <si>
    <t>Schedule of Available-for-sale Securities [Line Items]</t>
  </si>
  <si>
    <t>Gross Unrealized Gain</t>
  </si>
  <si>
    <t>Gross Unrealized Loss</t>
  </si>
  <si>
    <t>Estimated Fair Value</t>
  </si>
  <si>
    <t>Residential collateralized mortgage obligations issued by non-agencies</t>
  </si>
  <si>
    <t>Investments - Additional Information (Details)</t>
  </si>
  <si>
    <t>1 Months Ended</t>
  </si>
  <si>
    <t>Nov. 30, 2007USD ($)issuerinstitutioncompany</t>
  </si>
  <si>
    <t>Sep. 30, 2017USD ($)Investment</t>
  </si>
  <si>
    <t>Sep. 30, 2016USD ($)</t>
  </si>
  <si>
    <t>Dec. 31, 2016USD ($)Investment</t>
  </si>
  <si>
    <t>Aggregate fair market value of securities pledged as collateral</t>
  </si>
  <si>
    <t>Available for sale security purchased</t>
  </si>
  <si>
    <t>Sales of securities available for sale</t>
  </si>
  <si>
    <t>Impairment credit losses on available-for-sale securities</t>
  </si>
  <si>
    <t>Portion of other-than-temporary impairment losses recognized in other comprehensive loss</t>
  </si>
  <si>
    <t>Amortized cost</t>
  </si>
  <si>
    <t>Unrealized loss</t>
  </si>
  <si>
    <t>Number of cost method investments | Investment</t>
  </si>
  <si>
    <t>Contributions to cost method investment</t>
  </si>
  <si>
    <t>Number of securities | Investment</t>
  </si>
  <si>
    <t>Trust preferred securities, number of issuers | issuer</t>
  </si>
  <si>
    <t>Trust preferred securities, number of U.S. depository institutions | institution</t>
  </si>
  <si>
    <t>Trust preferred securities, number of insurance companies | company</t>
  </si>
  <si>
    <t>Available for sale security purchased, face value</t>
  </si>
  <si>
    <t>Available for sale security purchased, price as percentage of face amount</t>
  </si>
  <si>
    <t>95.21%</t>
  </si>
  <si>
    <t>Trust preferred securities issued, value</t>
  </si>
  <si>
    <t>Basis points over 3 months LIBOR</t>
  </si>
  <si>
    <t>0.60%</t>
  </si>
  <si>
    <t>Available-for-sale securities, default experienced</t>
  </si>
  <si>
    <t>Percentage of default to total current collateral</t>
  </si>
  <si>
    <t>12.70%</t>
  </si>
  <si>
    <t>Security payment deferrals</t>
  </si>
  <si>
    <t>Percentage of payment deferrals to total current collateral</t>
  </si>
  <si>
    <t>2.10%</t>
  </si>
  <si>
    <t>Excess subordination</t>
  </si>
  <si>
    <t>Investments - Amortized Cost and Estimated Fair Value by Contractual Maturities (Details) - USD ($) $ in Thousands</t>
  </si>
  <si>
    <t>Securities available for sale, amortized cost</t>
  </si>
  <si>
    <t>One year or less</t>
  </si>
  <si>
    <t>Over one year through five years</t>
  </si>
  <si>
    <t>Over five years through ten years</t>
  </si>
  <si>
    <t>Over ten Years</t>
  </si>
  <si>
    <t>Securities available for sale, estimated fair value</t>
  </si>
  <si>
    <t>Weighted average yield</t>
  </si>
  <si>
    <t>1.60%</t>
  </si>
  <si>
    <t>1.48%</t>
  </si>
  <si>
    <t>1.57%</t>
  </si>
  <si>
    <t>1.52%</t>
  </si>
  <si>
    <t>1.59%</t>
  </si>
  <si>
    <t>1.58%</t>
  </si>
  <si>
    <t>3.52%</t>
  </si>
  <si>
    <t>2.76%</t>
  </si>
  <si>
    <t>1.70%</t>
  </si>
  <si>
    <t>1.62%</t>
  </si>
  <si>
    <t>Investments - Securities in Continuous Unrealized Loss Position (Details) - USD ($) $ in Thousands</t>
  </si>
  <si>
    <t>Less than 12 months, Fair Value</t>
  </si>
  <si>
    <t>Less than 12 months, Unrealized Loss</t>
  </si>
  <si>
    <t>12 months or more, Fair Value</t>
  </si>
  <si>
    <t>12 months or more, Unrealized Loss</t>
  </si>
  <si>
    <t>Total, Fair Value</t>
  </si>
  <si>
    <t>Total, Unrealized Loss</t>
  </si>
  <si>
    <t>Residential mortgage backed securities issued by U.S. Agencies</t>
  </si>
  <si>
    <t>Investments - Roll-forward of OTTI (Details) $ in Thousands</t>
  </si>
  <si>
    <t>Gross Other- Than- Temporary Impairments</t>
  </si>
  <si>
    <t>Gross Other-Than-Temporary Impairments, Beginning Balance</t>
  </si>
  <si>
    <t>Gross Other-Than-Temporary Impairments, Change in market value on a security for which an OTTI was previously recognized</t>
  </si>
  <si>
    <t>Gross Other-Than-Temporary Impairments, Principal received on OTTI security</t>
  </si>
  <si>
    <t>Gross Other-Than-Temporary Impairments, Ending Balance</t>
  </si>
  <si>
    <t>Other-Than- Temporary Impairments Included in Other Comprehensive Loss</t>
  </si>
  <si>
    <t>Other-Than Temporary Impairments Included in Other Comprehensive Loss, Beginning Balance</t>
  </si>
  <si>
    <t>Other-Than Temporary Impairments Included in Other Comprehensive Loss, Change in market value on a security for which an OTTI was previously recognized</t>
  </si>
  <si>
    <t>Other-Than Temporary Impairments Included in Other Comprehensive Loss, Principal received on OTTI security</t>
  </si>
  <si>
    <t>Other-Than Temporary Impairments Included in Other Comprehensive Loss, Ending Balance</t>
  </si>
  <si>
    <t>Net Other-Than- Temporary Impairments Included in Retained Earnings (Deficit)</t>
  </si>
  <si>
    <t>Net Other-Than Temporary Impairments Included in Retained Earnings (Deficit), Beginning Balance</t>
  </si>
  <si>
    <t>Net Other-Than Temporary Impairments Included in Retained Earnings (Deficit), Change in market value on a security for which an OTTI was previously recognized</t>
  </si>
  <si>
    <t>Net Other-Than Temporary Impairments Included in Retained Earnings (Deficit), Principal received on OTTI security</t>
  </si>
  <si>
    <t>Net Other-Than Temporary Impairments Included in Retained Earnings (Deficit), Ending Balance</t>
  </si>
  <si>
    <t>Investments - Other Investments (Details) - USD ($) $ in Thousands</t>
  </si>
  <si>
    <t>Investments accounted for under the cost method</t>
  </si>
  <si>
    <t>Loans and Allowance for Loan and Lease Losses - Components of Loan Portfolio (Details) - USD ($) $ in Thousands</t>
  </si>
  <si>
    <t>Jun. 30, 2017</t>
  </si>
  <si>
    <t>Jun. 30, 2016</t>
  </si>
  <si>
    <t>Dec. 31, 2015</t>
  </si>
  <si>
    <t>Accounts, Notes, Loans and Financing Receivable [Line Items]</t>
  </si>
  <si>
    <t>Gross loans</t>
  </si>
  <si>
    <t>Deferred loan origination costs, net</t>
  </si>
  <si>
    <t>Allowance for loan and lease losses</t>
  </si>
  <si>
    <t>Percentage of loan portfolio</t>
  </si>
  <si>
    <t>100.00%</t>
  </si>
  <si>
    <t>Commercial loans</t>
  </si>
  <si>
    <t>35.00%</t>
  </si>
  <si>
    <t>35.20%</t>
  </si>
  <si>
    <t>Commercial real estate loans – owner occupied</t>
  </si>
  <si>
    <t>20.30%</t>
  </si>
  <si>
    <t>22.70%</t>
  </si>
  <si>
    <t>Commercial real estate loans – all other</t>
  </si>
  <si>
    <t>22.60%</t>
  </si>
  <si>
    <t>18.30%</t>
  </si>
  <si>
    <t>Residential mortgage loans – multi-family</t>
  </si>
  <si>
    <t>11.90%</t>
  </si>
  <si>
    <t>13.80%</t>
  </si>
  <si>
    <t>Residential mortgage loans – single family</t>
  </si>
  <si>
    <t>2.70%</t>
  </si>
  <si>
    <t>3.60%</t>
  </si>
  <si>
    <t>Construction and land development loans</t>
  </si>
  <si>
    <t>2.00%</t>
  </si>
  <si>
    <t>Consumer loans</t>
  </si>
  <si>
    <t>4.70%</t>
  </si>
  <si>
    <t>4.40%</t>
  </si>
  <si>
    <t>Loans and Allowance for Loan and Lease Losses - Additional Information (Details) - USD ($)</t>
  </si>
  <si>
    <t>Loans pledged to secure borrowings obtained from the FHLB</t>
  </si>
  <si>
    <t>Period of loan loss history and industry loss factors used to determine historical losses</t>
  </si>
  <si>
    <t>4 years</t>
  </si>
  <si>
    <t>Loans greater than 90 Days and accruing</t>
  </si>
  <si>
    <t>Impaired loans with no specific reserves</t>
  </si>
  <si>
    <t>Impaired loans, impaired in prior year</t>
  </si>
  <si>
    <t>Interest that would have been earned had impaired loans remained current in accordance with original terms</t>
  </si>
  <si>
    <t>Troubled debt restructurings, totals</t>
  </si>
  <si>
    <t>Specific reserves on TDR's</t>
  </si>
  <si>
    <t>Performing</t>
  </si>
  <si>
    <t>Commercial real estate - owner occupied and commercial real estate - all other loans | Performing</t>
  </si>
  <si>
    <t>Loans and leases receivable purchased</t>
  </si>
  <si>
    <t>Residential mortgage loans – multi-family | Performing</t>
  </si>
  <si>
    <t>Loans and Allowance for Loan and Lease Losses - Summary of Activity in ALLL (Details) - USD ($) $ in Thousands</t>
  </si>
  <si>
    <t>Allowance for Loan and Lease Losses [Roll Forward]</t>
  </si>
  <si>
    <t>Balance at beginning of period</t>
  </si>
  <si>
    <t>Charge offs</t>
  </si>
  <si>
    <t>Recoveries</t>
  </si>
  <si>
    <t>Provision</t>
  </si>
  <si>
    <t>Balance at end of period</t>
  </si>
  <si>
    <t>Commercial</t>
  </si>
  <si>
    <t>Real Estate</t>
  </si>
  <si>
    <t>Consumer and Single Family Mortgages</t>
  </si>
  <si>
    <t>Unallocated</t>
  </si>
  <si>
    <t>Loans and Allowance for Loan and Lease Losses - Loan Balances and Related ALLL (Details) - USD ($) $ in Thousands</t>
  </si>
  <si>
    <t>Financing Receivable, Allowance for Credit Losses [Line Items]</t>
  </si>
  <si>
    <t>Allowance for loans individually evaluated for impairment</t>
  </si>
  <si>
    <t>Allowance for loans collectively evaluated for impairment</t>
  </si>
  <si>
    <t>Total allowance</t>
  </si>
  <si>
    <t>Loans individually evaluated for impairment</t>
  </si>
  <si>
    <t>Loans collectively evaluated for impairment</t>
  </si>
  <si>
    <t>Total loans</t>
  </si>
  <si>
    <t>Loans and Allowance for Loan and Lease Losses - Summary of Delinquency Status of Loans by Portfolio Type (Details) - USD ($) $ in Thousands</t>
  </si>
  <si>
    <t>Financing Receivable, Recorded Investment, Past Due [Line Items]</t>
  </si>
  <si>
    <t>Past Due</t>
  </si>
  <si>
    <t>Current</t>
  </si>
  <si>
    <t>Loans greater than 90 Days and Accruing</t>
  </si>
  <si>
    <t>30-59 Days Past Due</t>
  </si>
  <si>
    <t>60-89 Days Past Due</t>
  </si>
  <si>
    <t>90 Days and Greater</t>
  </si>
  <si>
    <t>Commercial loans | 30-59 Days Past Due</t>
  </si>
  <si>
    <t>Commercial loans | 60-89 Days Past Due</t>
  </si>
  <si>
    <t>Commercial loans | 90 Days and Greater</t>
  </si>
  <si>
    <t>Commercial real estate loans – owner occupied | 30-59 Days Past Due</t>
  </si>
  <si>
    <t>Commercial real estate loans – owner occupied | 60-89 Days Past Due</t>
  </si>
  <si>
    <t>Commercial real estate loans – owner occupied | 90 Days and Greater</t>
  </si>
  <si>
    <t>Commercial real estate loans – all other | 30-59 Days Past Due</t>
  </si>
  <si>
    <t>Commercial real estate loans – all other | 60-89 Days Past Due</t>
  </si>
  <si>
    <t>Commercial real estate loans – all other | 90 Days and Greater</t>
  </si>
  <si>
    <t>Residential mortgage loans – multi-family | 30-59 Days Past Due</t>
  </si>
  <si>
    <t>Residential mortgage loans – multi-family | 60-89 Days Past Due</t>
  </si>
  <si>
    <t>Residential mortgage loans – multi-family | 90 Days and Greater</t>
  </si>
  <si>
    <t>Residential mortgage loans – single family | 30-59 Days Past Due</t>
  </si>
  <si>
    <t>Residential mortgage loans – single family | 60-89 Days Past Due</t>
  </si>
  <si>
    <t>Residential mortgage loans – single family | 90 Days and Greater</t>
  </si>
  <si>
    <t>Construction and land development loans | 30-59 Days Past Due</t>
  </si>
  <si>
    <t>Construction and land development loans | 60-89 Days Past Due</t>
  </si>
  <si>
    <t>Construction and land development loans | 90 Days and Greater</t>
  </si>
  <si>
    <t>Consumer loans | 30-59 Days Past Due</t>
  </si>
  <si>
    <t>Consumer loans | 60-89 Days Past Due</t>
  </si>
  <si>
    <t>Consumer loans | 90 Days and Greater</t>
  </si>
  <si>
    <t>Loans and Allowance for Loan and Lease Losses - Loans on Nonaccrual Status by Portfolio Type (Details) - USD ($) $ in Thousands</t>
  </si>
  <si>
    <t>Financing Receivable Recorded Investment Nonaccrual Status [Line Items]</t>
  </si>
  <si>
    <t>Nonaccrual loans</t>
  </si>
  <si>
    <t>Loans and Allowance for Loan and Lease Losses - Summary of Loans by Portfolio Type and Internal Credit Quality Ratings (Details) - USD ($) $ in Thousands</t>
  </si>
  <si>
    <t>Financing Receivable, Recorded Investment [Line Items]</t>
  </si>
  <si>
    <t>Pass</t>
  </si>
  <si>
    <t>Special Mention</t>
  </si>
  <si>
    <t>Substandard</t>
  </si>
  <si>
    <t>Doubtful</t>
  </si>
  <si>
    <t>Commercial loans | Pass</t>
  </si>
  <si>
    <t>Commercial loans | Special Mention</t>
  </si>
  <si>
    <t>Commercial loans | Substandard</t>
  </si>
  <si>
    <t>Commercial loans | Doubtful</t>
  </si>
  <si>
    <t>Commercial real estate loans – owner occupied | Pass</t>
  </si>
  <si>
    <t>Commercial real estate loans – owner occupied | Special Mention</t>
  </si>
  <si>
    <t>Commercial real estate loans – owner occupied | Substandard</t>
  </si>
  <si>
    <t>Commercial real estate loans – all other | Pass</t>
  </si>
  <si>
    <t>Commercial real estate loans – all other | Special Mention</t>
  </si>
  <si>
    <t>Commercial real estate loans – all other | Substandard</t>
  </si>
  <si>
    <t>Residential mortgage loans – multi-family | Pass</t>
  </si>
  <si>
    <t>Residential mortgage loans – single family | Pass</t>
  </si>
  <si>
    <t>Residential mortgage loans – single family | Substandard</t>
  </si>
  <si>
    <t>Construction and land development loans | Pass</t>
  </si>
  <si>
    <t>Consumer loans | Pass</t>
  </si>
  <si>
    <t>Loans and Allowance for Loan and Lease Losses - Nonaccrual Loans and Restructured Loans (Details) - USD ($) $ in Thousands</t>
  </si>
  <si>
    <t>Impaired loans:</t>
  </si>
  <si>
    <t>Nonaccruing loans</t>
  </si>
  <si>
    <t>Nonaccruing restructured loans</t>
  </si>
  <si>
    <t>Accruing restructured loans</t>
  </si>
  <si>
    <t>Total impaired loans</t>
  </si>
  <si>
    <t>Impaired loans less than 90 days delinquent and included in total impaired loans</t>
  </si>
  <si>
    <t>Loans and Allowance for Loan and Lease Losses - Additional Information with Respect to Impaired Loans, by Portfolio Type (Details) - USD ($) $ in Thousands</t>
  </si>
  <si>
    <t>Financing Receivable, Impaired [Line Items]</t>
  </si>
  <si>
    <t>Recorded Investment, No allowance recorded</t>
  </si>
  <si>
    <t>Recorded Investment, With allowance recorded</t>
  </si>
  <si>
    <t>Unpaid Principal Balance, No allowance recorded</t>
  </si>
  <si>
    <t>Unpaid Principal Balance, With allowance recorded</t>
  </si>
  <si>
    <t>Unpaid Principal Balance</t>
  </si>
  <si>
    <t>Related Allowance</t>
  </si>
  <si>
    <t>Average Balance, No allowance recorded</t>
  </si>
  <si>
    <t>Average Balance, With allowance recorded</t>
  </si>
  <si>
    <t>Average Balance</t>
  </si>
  <si>
    <t>Interest Income Recognized, No allowance recorded</t>
  </si>
  <si>
    <t>Interest Income Recognized, With allowance recorded</t>
  </si>
  <si>
    <t>Interest Income Recognized</t>
  </si>
  <si>
    <t>Loans and Allowance for Loan and Lease Losses - Troubled Debt Restructurings (Details) $ in Thousands</t>
  </si>
  <si>
    <t>Sep. 30, 2017USD ($)Loan</t>
  </si>
  <si>
    <t>Sep. 30, 2016USD ($)Loan</t>
  </si>
  <si>
    <t>Financing Receivable, Modifications [Line Items]</t>
  </si>
  <si>
    <t>Number of loans | Loan</t>
  </si>
  <si>
    <t>Pre-Modification Outstanding Recorded Investment</t>
  </si>
  <si>
    <t>Post-Modification Outstanding Recorded Investment</t>
  </si>
  <si>
    <t>TDRs that were modified within the preceding 12-month period which subsequently defaulted, number of loans | Loan</t>
  </si>
  <si>
    <t>TDRs that were modified within the preceding 12-month period which subsequently defaulted, recorded investment</t>
  </si>
  <si>
    <t>Performing | Commercial loans</t>
  </si>
  <si>
    <t>Performing | Consumer loans</t>
  </si>
  <si>
    <t>Nonperforming</t>
  </si>
  <si>
    <t>Nonperforming | Commercial loans</t>
  </si>
  <si>
    <t>Income Taxes - Additional Information (Details) - USD ($)</t>
  </si>
  <si>
    <t>Income tax expense</t>
  </si>
  <si>
    <t>Valuation allowance</t>
  </si>
  <si>
    <t>Accrued interest or penalties associated with unrecognized tax benefits</t>
  </si>
  <si>
    <t>Interest expense recognized</t>
  </si>
  <si>
    <t>Stock-Based Employee Compensation Plans - Additional Information (Details) - USD ($) $ in Thousands</t>
  </si>
  <si>
    <t>May 31, 2013</t>
  </si>
  <si>
    <t>May 31, 2010</t>
  </si>
  <si>
    <t>Share-based Compensation Arrangement by Share-based Payment Award [Line Items]</t>
  </si>
  <si>
    <t>Options outstanding (in shares)</t>
  </si>
  <si>
    <t>Options exercised (in shares)</t>
  </si>
  <si>
    <t>Aggregate intrinsic value of options exercised</t>
  </si>
  <si>
    <t>Fair value of options vested</t>
  </si>
  <si>
    <t>Aggregate intrinsic values of options outstanding and exercisable</t>
  </si>
  <si>
    <t>Nonvested awards, expected weighted average recognition period</t>
  </si>
  <si>
    <t>1 year 9 months</t>
  </si>
  <si>
    <t>Aggregate amounts of stock based compensation expense, net of taxes</t>
  </si>
  <si>
    <t>Restricted stock</t>
  </si>
  <si>
    <t>Number of accumulated shares vested (in shares)</t>
  </si>
  <si>
    <t>Restricted stock | Employees</t>
  </si>
  <si>
    <t>Options, restricted shares and SARs, vesting period</t>
  </si>
  <si>
    <t>3 years</t>
  </si>
  <si>
    <t>Restricted stock | Directors</t>
  </si>
  <si>
    <t>1 year</t>
  </si>
  <si>
    <t>Minimum</t>
  </si>
  <si>
    <t>Purchase price per share of common stock as percentage of fair market value of shares on respective grant dates of stock options</t>
  </si>
  <si>
    <t>Maximum</t>
  </si>
  <si>
    <t>5 years</t>
  </si>
  <si>
    <t>Options and SARs, terms after date of grant</t>
  </si>
  <si>
    <t>10 years</t>
  </si>
  <si>
    <t>Equity Incentive Plan 2010</t>
  </si>
  <si>
    <t>Number of shares authorized (in shares)</t>
  </si>
  <si>
    <t>Additional shares authorized (in shares)</t>
  </si>
  <si>
    <t>Maximum number of shares available for grant, percent of common stock outstanding</t>
  </si>
  <si>
    <t>6.00%</t>
  </si>
  <si>
    <t>Previously Approved Equity Incentive Plans</t>
  </si>
  <si>
    <t>Stock-Based Employee Compensation Plans - Weighted Average Assumptions (Details) - $ / shares</t>
  </si>
  <si>
    <t>Weighted average fair value of options granted during period (in dollars per share)</t>
  </si>
  <si>
    <t>Granted (in shares)</t>
  </si>
  <si>
    <t>Stock options</t>
  </si>
  <si>
    <t>Expected volatility</t>
  </si>
  <si>
    <t>0.00%</t>
  </si>
  <si>
    <t>33.00%</t>
  </si>
  <si>
    <t>38.00%</t>
  </si>
  <si>
    <t>Risk-free interest rate</t>
  </si>
  <si>
    <t>1.95%</t>
  </si>
  <si>
    <t>Expected dividends</t>
  </si>
  <si>
    <t>Expected term (years)</t>
  </si>
  <si>
    <t>0 years</t>
  </si>
  <si>
    <t>5 years 7 months 25 days</t>
  </si>
  <si>
    <t>6 years 3 months</t>
  </si>
  <si>
    <t>Stock-Based Employee Compensation Plans - Stock Option Activity under Plans (Details) - $ / shares</t>
  </si>
  <si>
    <t>Number of Shares</t>
  </si>
  <si>
    <t>Outstanding, beginning of period (in shares)</t>
  </si>
  <si>
    <t>Exercised (in shares)</t>
  </si>
  <si>
    <t>Forfeited/Canceled (in shares)</t>
  </si>
  <si>
    <t>Outstanding, end of period (in shares)</t>
  </si>
  <si>
    <t>Option Exercisable, end of period (in shares)</t>
  </si>
  <si>
    <t>Options Vested, end of period (in shares)</t>
  </si>
  <si>
    <t>Weighted- Average Exercise Price Per Share</t>
  </si>
  <si>
    <t>Weighted Average Exercise Price, beginning of period (in dollars per share)</t>
  </si>
  <si>
    <t>Granted (in dollars per share)</t>
  </si>
  <si>
    <t>Exercised (in dollars per share)</t>
  </si>
  <si>
    <t>Forfeited/Canceled (in dollars per share)</t>
  </si>
  <si>
    <t>Weighted Average Exercise Price, end of period (in dollars per share)</t>
  </si>
  <si>
    <t>Options Exercisable, end of period (in dollars per share)</t>
  </si>
  <si>
    <t>Options Vested, end of period (in dollars per share)</t>
  </si>
  <si>
    <t>Stock-Based Employee Compensation Plans - Vested and Unvested Options Outstanding (Details) - $ / shares</t>
  </si>
  <si>
    <t>Options outstanding, vested (in shares)</t>
  </si>
  <si>
    <t>Options outstanding, unvested (in shares)</t>
  </si>
  <si>
    <t>Options outstanding, weighted average exercise price (in dollars per share)</t>
  </si>
  <si>
    <t>Options outstanding, weighted average remaining contractual life (years)</t>
  </si>
  <si>
    <t>6 years 8 months 10 days</t>
  </si>
  <si>
    <t>Options exercisable (in shares)</t>
  </si>
  <si>
    <t>Options exercisable, weighted average exercise price (in dollars per share)</t>
  </si>
  <si>
    <t>Options exercisable, weighted average remaining contractual life</t>
  </si>
  <si>
    <t>5 years 11 months 22 days</t>
  </si>
  <si>
    <t>$2.97 – $3.99</t>
  </si>
  <si>
    <t>Option outstanding, exercise price, lower limit (in dollars per share)</t>
  </si>
  <si>
    <t>Option outstanding, exercise price, upper limit (in dollars per share)</t>
  </si>
  <si>
    <t>3 years 2 days</t>
  </si>
  <si>
    <t>$4.00 – $4.99</t>
  </si>
  <si>
    <t>3 years 6 months 20 days</t>
  </si>
  <si>
    <t>$5.00– $5.99</t>
  </si>
  <si>
    <t>5 years 8 months 20 days</t>
  </si>
  <si>
    <t>$6.00– $6.99</t>
  </si>
  <si>
    <t>6 years 9 months</t>
  </si>
  <si>
    <t>$7.00-$8.06</t>
  </si>
  <si>
    <t>8 years</t>
  </si>
  <si>
    <t>Stock-Based Employee Compensation Plans - Summary of Status of Unvested Options Outstanding and Changes in Number of Shares Subject to and in Weighted Average Grant Date Fair Values (Details) - $ / shares</t>
  </si>
  <si>
    <t>Number of Shares Subject to Options</t>
  </si>
  <si>
    <t>Unvested, Beginning of Period (in shares)</t>
  </si>
  <si>
    <t>Vested (in shares)</t>
  </si>
  <si>
    <t>Unvested, End of Period (in shares)</t>
  </si>
  <si>
    <t>Weighted Average Grant Date Fair Value</t>
  </si>
  <si>
    <t>Unvested, Beginning of Period (in dollars per share)</t>
  </si>
  <si>
    <t>Vested (in dollars per share)</t>
  </si>
  <si>
    <t>Unvested, End of Period (in dollars per share)</t>
  </si>
  <si>
    <t>Stock-Based Employee Compensation Plans - Restricted Stock Activity (Details) - Restricted stock - $ / shares</t>
  </si>
  <si>
    <t>Outstanding, at beginning of period (in shares)</t>
  </si>
  <si>
    <t>Forfeited (in shares)</t>
  </si>
  <si>
    <t>Outstanding, at end of period (in shares)</t>
  </si>
  <si>
    <t>Average Grant Date Fair Value</t>
  </si>
  <si>
    <t>Outstanding, at beginning of period (in dollars per share)</t>
  </si>
  <si>
    <t>Forfeited (in dollars per share)</t>
  </si>
  <si>
    <t>Outstanding, at end of period (in dollars per share)</t>
  </si>
  <si>
    <t>Stock-Based Employee Compensation Plans - Compensation Expense Expected to be Recognized (Details) $ in Thousands</t>
  </si>
  <si>
    <t>Estimated Stock Based Compensation Expense for remainder of year 2017</t>
  </si>
  <si>
    <t>Estimated Stock Based Compensation Expense for year 2018</t>
  </si>
  <si>
    <t>Estimated Stock Based Compensation Expense for year 2019</t>
  </si>
  <si>
    <t>Estimated Stock Based Compensation Expense for year 2020</t>
  </si>
  <si>
    <t>Estimated Stock Based Compensation Expense for year 2021 and Beyond</t>
  </si>
  <si>
    <t>Estimated Stock Based Compensation Expense</t>
  </si>
  <si>
    <t>Earnings Per Share ("EPS") - Computation of Basic and Diluted Earnings Per Share (Details) - USD ($) $ / shares in Units, $ in Thousands</t>
  </si>
  <si>
    <t>Numerator:</t>
  </si>
  <si>
    <t>Numerator for basic net income (loss) available to common shareholders</t>
  </si>
  <si>
    <t>Numerator for diluted net income (loss) available to common shareholders</t>
  </si>
  <si>
    <t>Denominator:</t>
  </si>
  <si>
    <t>Basic weighted average outstanding shares of common stock (in shares)</t>
  </si>
  <si>
    <t>Dilutive effect of employee stock options (in shares)</t>
  </si>
  <si>
    <t>Diluted weighted average common stock and common stock equivalents (in shares)</t>
  </si>
  <si>
    <t>Earnings Per Share ("EPS") - Anti-dilutive Securities (Details) - shares</t>
  </si>
  <si>
    <t>Antidilutive Securities Excluded from Computation of Earnings Per Share [Line Items]</t>
  </si>
  <si>
    <t>Anti-dilutive shares excluded from computation of earnings per share (in shares)</t>
  </si>
  <si>
    <t>Shareholders' Equity - Accumulated Other Comprehensive Income (Loss) (Details) - USD ($) $ in Thousands</t>
  </si>
  <si>
    <t>12 Months Ended</t>
  </si>
  <si>
    <t>Accumulated Other Comprehensive Income (Loss), Net of Tax [Roll Forward]</t>
  </si>
  <si>
    <t>Beginning Balance</t>
  </si>
  <si>
    <t>Other comprehensive income, net of tax</t>
  </si>
  <si>
    <t>Ending Balance</t>
  </si>
  <si>
    <t>Unrealized Gain (Loss) on Securities Available-for-Sale, net of tax</t>
  </si>
  <si>
    <t>Other comprehensive income before reclassifications, net of tax</t>
  </si>
  <si>
    <t>Amounts reclassified from accumulated other comprehensive income (loss), net of tax</t>
  </si>
  <si>
    <t>Accumulated Other Comprehensive Income (Loss), Net</t>
  </si>
  <si>
    <t>Shareholders' Equity - Accumulated Other Comprehensive Income (Loss) (Details 2) - USD ($)</t>
  </si>
  <si>
    <t>Accumulated Other Comprehensive Income (Loss) [Line Items]</t>
  </si>
  <si>
    <t>Other comprehensive income before reclassifications, tax provision</t>
  </si>
  <si>
    <t>Other comprehensive income, tax provision</t>
  </si>
  <si>
    <t>Commitments and Contingencies - Additional Information (Details) - USD ($)</t>
  </si>
  <si>
    <t>Oct. 02, 2017</t>
  </si>
  <si>
    <t>Commitment And Contingencies [Line Items]</t>
  </si>
  <si>
    <t>Reversal of loan repurchase reserve</t>
  </si>
  <si>
    <t>Repurchased loans</t>
  </si>
  <si>
    <t>Loss reserve for unfunded loan commitments</t>
  </si>
  <si>
    <t>Outstanding borrowings from the FHLB</t>
  </si>
  <si>
    <t>Interest rate at period end for FHLB borrowings</t>
  </si>
  <si>
    <t>1.14%</t>
  </si>
  <si>
    <t>Letter of credit</t>
  </si>
  <si>
    <t>Commitment to fund certain loans including letter of credit</t>
  </si>
  <si>
    <t>Subsequent event</t>
  </si>
  <si>
    <t>Payments for Federal Home Loan Bank advances</t>
  </si>
  <si>
    <t>Commitments and Contingencies - Repurchase Reserves (Details) - USD ($) $ in Thousands</t>
  </si>
  <si>
    <t>Repurchase Reserve [Roll Forward]</t>
  </si>
  <si>
    <t>Beginning balance</t>
  </si>
  <si>
    <t>Recovery of repurchases</t>
  </si>
  <si>
    <t>Settlements</t>
  </si>
  <si>
    <t>Total repurchases reserve</t>
  </si>
  <si>
    <t>Business Segment Information - Additional Information (Details)</t>
  </si>
  <si>
    <t>Sep. 30, 2017Segment</t>
  </si>
  <si>
    <t>Reportable business segment</t>
  </si>
  <si>
    <t>Business Segment Information - Net Interest Income and Noninterest Income (Details) - USD ($) $ in Thousands</t>
  </si>
  <si>
    <t>Segment Reporting Information [Line Items]</t>
  </si>
  <si>
    <t>Noninterest Income</t>
  </si>
  <si>
    <t>Assets</t>
  </si>
  <si>
    <t>Operating segment | Commercial</t>
  </si>
  <si>
    <t>Other</t>
  </si>
  <si>
    <t>Regulatory Capital - Actual Amount and Capital Ratios of Company and Bank (Details) $ in Thousands</t>
  </si>
  <si>
    <t>Company</t>
  </si>
  <si>
    <t>Total Capital to Risk Weighted Assets</t>
  </si>
  <si>
    <t>Total Capital to Risk Weighted Assets, Actual Capital Amount</t>
  </si>
  <si>
    <t>Total Capital to Risk Weighted Assets, Actual Capital Ratio</t>
  </si>
  <si>
    <t>12.20%</t>
  </si>
  <si>
    <t>Total Capital to Risk Weighted Assets, For Capital Adequacy Purposes, Amount</t>
  </si>
  <si>
    <t>Tier 1 Capital to Risk Weighted Assets</t>
  </si>
  <si>
    <t>Tier 1 Capital to Risk Weighted Assets, Actual Capital Amount</t>
  </si>
  <si>
    <t>Tier 1 Capital to Risk Weighted Asset, Actual Capital Ratio</t>
  </si>
  <si>
    <t>11.00%</t>
  </si>
  <si>
    <t>Tier 1 Capital to Risk Weighted Assets, For Capital Adequacy Purposes, Amount</t>
  </si>
  <si>
    <t>Tier 1 Capital to Average Assets</t>
  </si>
  <si>
    <t>Tier 1 Capital to Average Assets, Actual Capital Amount</t>
  </si>
  <si>
    <t>Tier 1 Capital to Average Asset, Actual Capital Ratio</t>
  </si>
  <si>
    <t>10.80%</t>
  </si>
  <si>
    <t>Tier 1 Capital to Average Assets, For Capital Adequacy Purposes, Amount</t>
  </si>
  <si>
    <t>Bank</t>
  </si>
  <si>
    <t>11.60%</t>
  </si>
  <si>
    <t>Total Capital to Risk Weighted Assets To be Categorized as Well-capitalized, Amount</t>
  </si>
  <si>
    <t>10.30%</t>
  </si>
  <si>
    <t>Tier 1 Capital to Risk Weighted Assets, To be Categorized As Well Capitalized, Amount</t>
  </si>
  <si>
    <t>10.20%</t>
  </si>
  <si>
    <t>Minimum | Company</t>
  </si>
  <si>
    <t>Total Capital to Risk Weighted Assets, For Capital Adequacy Purposes, Ratio</t>
  </si>
  <si>
    <t>8.625%</t>
  </si>
  <si>
    <t>Tier 1 Capital to Risk Weighted Assets, For Capital Adequacy Purposes, Ratio</t>
  </si>
  <si>
    <t>6.625%</t>
  </si>
  <si>
    <t>Tier 1 Capital to Average Assets, For Capital Adequacy Purposes, Ratio</t>
  </si>
  <si>
    <t>4.00%</t>
  </si>
  <si>
    <t>Minimum | Bank</t>
  </si>
  <si>
    <t>Total Capital to Risk Weighted Assets To be Categorized as Well-capitalized, Ratio</t>
  </si>
  <si>
    <t>10.00%</t>
  </si>
  <si>
    <t>Tier 1 Capital to Risk Weighted Assets, To be Categorized As Well Capitalized, Ratio</t>
  </si>
  <si>
    <t>8.00%</t>
  </si>
  <si>
    <t>Tier 1 Capital to Average Assets, To be Categorized As Well Capitalized, Ratio</t>
  </si>
  <si>
    <t>5.00%</t>
  </si>
  <si>
    <t>Common stock | Company</t>
  </si>
  <si>
    <t>9.50%</t>
  </si>
  <si>
    <t>Common stock | Bank</t>
  </si>
  <si>
    <t>Common stock | Minimum | Company</t>
  </si>
  <si>
    <t>5.125%</t>
  </si>
  <si>
    <t>Common stock | Minimum | Bank</t>
  </si>
  <si>
    <t>6.50%</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095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231895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186</v>
      </c>
      <c r="C3" s="7" t="n">
        <v>16789</v>
      </c>
    </row>
    <row r="4" spans="1:3">
      <c r="A4" s="4" t="s">
        <v>28</v>
      </c>
      <c r="B4" s="5" t="n">
        <v>92687</v>
      </c>
      <c r="C4" s="5" t="n">
        <v>122056</v>
      </c>
    </row>
    <row r="5" spans="1:3">
      <c r="A5" s="4" t="s">
        <v>29</v>
      </c>
      <c r="B5" s="5" t="n">
        <v>107873</v>
      </c>
      <c r="C5" s="5" t="n">
        <v>138845</v>
      </c>
    </row>
    <row r="6" spans="1:3">
      <c r="A6" s="4" t="s">
        <v>30</v>
      </c>
      <c r="B6" s="5" t="n">
        <v>3419</v>
      </c>
      <c r="C6" s="5" t="n">
        <v>3669</v>
      </c>
    </row>
    <row r="7" spans="1:3">
      <c r="A7" s="4" t="s">
        <v>31</v>
      </c>
      <c r="B7" s="5" t="n">
        <v>7790</v>
      </c>
      <c r="C7" s="5" t="n">
        <v>8170</v>
      </c>
    </row>
    <row r="8" spans="1:3">
      <c r="A8" s="4" t="s">
        <v>32</v>
      </c>
      <c r="B8" s="5" t="n">
        <v>41935</v>
      </c>
      <c r="C8" s="5" t="n">
        <v>43480</v>
      </c>
    </row>
    <row r="9" spans="1:3">
      <c r="A9" s="4" t="s">
        <v>33</v>
      </c>
      <c r="B9" s="5" t="n">
        <v>1027896</v>
      </c>
      <c r="C9" s="5" t="n">
        <v>931525</v>
      </c>
    </row>
    <row r="10" spans="1:3">
      <c r="A10" s="4" t="s">
        <v>34</v>
      </c>
      <c r="B10" s="5" t="n">
        <v>3565</v>
      </c>
      <c r="C10" s="5" t="n">
        <v>2702</v>
      </c>
    </row>
    <row r="11" spans="1:3">
      <c r="A11" s="4" t="s">
        <v>35</v>
      </c>
      <c r="B11" s="5" t="n">
        <v>1150</v>
      </c>
      <c r="C11" s="5" t="n">
        <v>1257</v>
      </c>
    </row>
    <row r="12" spans="1:3">
      <c r="A12" s="4" t="s">
        <v>36</v>
      </c>
      <c r="B12" s="5" t="n">
        <v>11333</v>
      </c>
      <c r="C12" s="5" t="n">
        <v>11041</v>
      </c>
    </row>
    <row r="13" spans="1:3">
      <c r="A13" s="4" t="s">
        <v>37</v>
      </c>
      <c r="B13" s="5" t="n">
        <v>1204961</v>
      </c>
      <c r="C13" s="5" t="n">
        <v>1140689</v>
      </c>
    </row>
    <row r="14" spans="1:3">
      <c r="A14" s="3" t="s">
        <v>38</v>
      </c>
    </row>
    <row r="15" spans="1:3">
      <c r="A15" s="4" t="s">
        <v>39</v>
      </c>
      <c r="B15" s="5" t="n">
        <v>320248</v>
      </c>
      <c r="C15" s="5" t="n">
        <v>332573</v>
      </c>
    </row>
    <row r="16" spans="1:3">
      <c r="A16" s="4" t="s">
        <v>40</v>
      </c>
      <c r="B16" s="5" t="n">
        <v>734272</v>
      </c>
      <c r="C16" s="5" t="n">
        <v>668727</v>
      </c>
    </row>
    <row r="17" spans="1:3">
      <c r="A17" s="4" t="s">
        <v>41</v>
      </c>
      <c r="B17" s="5" t="n">
        <v>1054520</v>
      </c>
      <c r="C17" s="5" t="n">
        <v>1001300</v>
      </c>
    </row>
    <row r="18" spans="1:3">
      <c r="A18" s="4" t="s">
        <v>42</v>
      </c>
      <c r="B18" s="5" t="n">
        <v>15000</v>
      </c>
      <c r="C18" s="5" t="n">
        <v>15000</v>
      </c>
    </row>
    <row r="19" spans="1:3">
      <c r="A19" s="4" t="s">
        <v>43</v>
      </c>
      <c r="B19" s="5" t="n">
        <v>272</v>
      </c>
      <c r="C19" s="5" t="n">
        <v>201</v>
      </c>
    </row>
    <row r="20" spans="1:3">
      <c r="A20" s="4" t="s">
        <v>44</v>
      </c>
      <c r="B20" s="5" t="n">
        <v>7383</v>
      </c>
      <c r="C20" s="5" t="n">
        <v>6942</v>
      </c>
    </row>
    <row r="21" spans="1:3">
      <c r="A21" s="4" t="s">
        <v>45</v>
      </c>
      <c r="B21" s="5" t="n">
        <v>17527</v>
      </c>
      <c r="C21" s="5" t="n">
        <v>17527</v>
      </c>
    </row>
    <row r="22" spans="1:3">
      <c r="A22" s="4" t="s">
        <v>46</v>
      </c>
      <c r="B22" s="5" t="n">
        <v>1094702</v>
      </c>
      <c r="C22" s="5" t="n">
        <v>1040970</v>
      </c>
    </row>
    <row r="23" spans="1:3">
      <c r="A23" s="4" t="s">
        <v>47</v>
      </c>
      <c r="B23" s="4" t="s">
        <v>48</v>
      </c>
      <c r="C23" s="4" t="s">
        <v>48</v>
      </c>
    </row>
    <row r="24" spans="1:3">
      <c r="A24" s="3" t="s">
        <v>49</v>
      </c>
    </row>
    <row r="25" spans="1:3">
      <c r="A25" s="4" t="s">
        <v>50</v>
      </c>
      <c r="B25" s="5" t="n">
        <v>150269</v>
      </c>
      <c r="C25" s="5" t="n">
        <v>148680</v>
      </c>
    </row>
    <row r="26" spans="1:3">
      <c r="A26" s="4" t="s">
        <v>51</v>
      </c>
      <c r="B26" s="5" t="n">
        <v>-39082</v>
      </c>
      <c r="C26" s="5" t="n">
        <v>-47119</v>
      </c>
    </row>
    <row r="27" spans="1:3">
      <c r="A27" s="4" t="s">
        <v>52</v>
      </c>
      <c r="B27" s="5" t="n">
        <v>-928</v>
      </c>
      <c r="C27" s="5" t="n">
        <v>-1842</v>
      </c>
    </row>
    <row r="28" spans="1:3">
      <c r="A28" s="4" t="s">
        <v>53</v>
      </c>
      <c r="B28" s="5" t="n">
        <v>110259</v>
      </c>
      <c r="C28" s="5" t="n">
        <v>99719</v>
      </c>
    </row>
    <row r="29" spans="1:3">
      <c r="A29" s="4" t="s">
        <v>54</v>
      </c>
      <c r="B29" s="7" t="n">
        <v>1204961</v>
      </c>
      <c r="C29" s="7" t="n">
        <v>11406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07</v>
      </c>
      <c r="B1" s="2" t="s">
        <v>1</v>
      </c>
    </row>
    <row r="2" spans="1:2">
      <c r="B2" s="2" t="s">
        <v>2</v>
      </c>
    </row>
    <row r="3" spans="1:2">
      <c r="A3" s="3" t="s">
        <v>175</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178</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1</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238</v>
      </c>
      <c r="B1" s="2" t="s">
        <v>1</v>
      </c>
    </row>
    <row r="2" spans="1:2">
      <c r="B2" s="2" t="s">
        <v>2</v>
      </c>
    </row>
    <row r="3" spans="1:2">
      <c r="A3" s="3" t="s">
        <v>184</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0</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6</v>
      </c>
      <c r="B1" s="2" t="s">
        <v>1</v>
      </c>
    </row>
    <row r="2" spans="1:2">
      <c r="B2" s="2" t="s">
        <v>2</v>
      </c>
    </row>
    <row r="3" spans="1:2">
      <c r="A3" s="3" t="s">
        <v>193</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1</v>
      </c>
      <c r="B1" s="2" t="s">
        <v>1</v>
      </c>
    </row>
    <row r="2" spans="1:2">
      <c r="B2" s="2" t="s">
        <v>2</v>
      </c>
    </row>
    <row r="3" spans="1:2">
      <c r="A3" s="3" t="s">
        <v>196</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199</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7</v>
      </c>
      <c r="B1" s="2" t="s">
        <v>1</v>
      </c>
    </row>
    <row r="2" spans="1:2">
      <c r="B2" s="2" t="s">
        <v>2</v>
      </c>
    </row>
    <row r="3" spans="1:2">
      <c r="A3" s="3" t="s">
        <v>202</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205</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25</v>
      </c>
    </row>
    <row r="2" spans="1:3">
      <c r="A2" s="3" t="s">
        <v>56</v>
      </c>
    </row>
    <row r="3" spans="1:3">
      <c r="A3" s="4" t="s">
        <v>57</v>
      </c>
      <c r="B3" s="7" t="n">
        <v>15048</v>
      </c>
      <c r="C3" s="7" t="n">
        <v>16801</v>
      </c>
    </row>
    <row r="4" spans="1:3">
      <c r="A4" s="4" t="s">
        <v>58</v>
      </c>
      <c r="B4" s="5" t="n">
        <v>85000000</v>
      </c>
      <c r="C4" s="5" t="n">
        <v>85000000</v>
      </c>
    </row>
    <row r="5" spans="1:3">
      <c r="A5" s="4" t="s">
        <v>59</v>
      </c>
      <c r="B5" s="5" t="n">
        <v>23188650</v>
      </c>
      <c r="C5" s="5" t="n">
        <v>23004668</v>
      </c>
    </row>
    <row r="6" spans="1:3">
      <c r="A6" s="4" t="s">
        <v>60</v>
      </c>
      <c r="B6" s="5" t="n">
        <v>23188650</v>
      </c>
      <c r="C6" s="5" t="n">
        <v>230046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284</v>
      </c>
    </row>
    <row r="2" spans="1:2">
      <c r="A2" s="3" t="s">
        <v>285</v>
      </c>
    </row>
    <row r="3" spans="1:2">
      <c r="A3" s="4" t="s">
        <v>286</v>
      </c>
      <c r="B3" s="7" t="n">
        <v>211</v>
      </c>
    </row>
    <row r="4" spans="1:2">
      <c r="A4" s="4" t="s">
        <v>287</v>
      </c>
    </row>
    <row r="5" spans="1:2">
      <c r="A5" s="3" t="s">
        <v>285</v>
      </c>
    </row>
    <row r="6" spans="1:2">
      <c r="A6" s="4" t="s">
        <v>288</v>
      </c>
      <c r="B6" s="7" t="n">
        <v>1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289</v>
      </c>
      <c r="B1" s="2" t="s">
        <v>62</v>
      </c>
      <c r="C1" s="2" t="s">
        <v>1</v>
      </c>
    </row>
    <row r="2" spans="1:3">
      <c r="B2" s="2" t="s">
        <v>2</v>
      </c>
      <c r="C2" s="2" t="s">
        <v>2</v>
      </c>
    </row>
    <row r="3" spans="1:3">
      <c r="A3" s="3" t="s">
        <v>178</v>
      </c>
    </row>
    <row r="4" spans="1:3">
      <c r="A4" s="4" t="s">
        <v>290</v>
      </c>
      <c r="B4" s="7" t="n">
        <v>0</v>
      </c>
      <c r="C4" s="7" t="n">
        <v>38000</v>
      </c>
    </row>
    <row r="5" spans="1:3">
      <c r="A5" s="4" t="s">
        <v>291</v>
      </c>
      <c r="B5" s="5" t="n">
        <v>0</v>
      </c>
      <c r="C5" s="5" t="n">
        <v>0</v>
      </c>
    </row>
    <row r="6" spans="1:3">
      <c r="A6" s="4" t="s">
        <v>292</v>
      </c>
      <c r="B6" s="5" t="n">
        <v>0</v>
      </c>
      <c r="C6" s="5" t="n">
        <v>8354</v>
      </c>
    </row>
    <row r="7" spans="1:3">
      <c r="A7" s="4" t="s">
        <v>293</v>
      </c>
      <c r="C7" s="7" t="n">
        <v>418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5</v>
      </c>
    </row>
    <row r="2" spans="1:3">
      <c r="A2" s="3" t="s">
        <v>295</v>
      </c>
    </row>
    <row r="3" spans="1:3">
      <c r="A3" s="4" t="s">
        <v>32</v>
      </c>
      <c r="B3" s="7" t="n">
        <v>41935</v>
      </c>
      <c r="C3" s="7" t="n">
        <v>43480</v>
      </c>
    </row>
    <row r="4" spans="1:3">
      <c r="A4" s="4" t="s">
        <v>296</v>
      </c>
    </row>
    <row r="5" spans="1:3">
      <c r="A5" s="3" t="s">
        <v>295</v>
      </c>
    </row>
    <row r="6" spans="1:3">
      <c r="A6" s="4" t="s">
        <v>32</v>
      </c>
      <c r="B6" s="5" t="n">
        <v>41935</v>
      </c>
      <c r="C6" s="5" t="n">
        <v>43480</v>
      </c>
    </row>
    <row r="7" spans="1:3">
      <c r="A7" s="4" t="s">
        <v>297</v>
      </c>
    </row>
    <row r="8" spans="1:3">
      <c r="A8" s="3" t="s">
        <v>295</v>
      </c>
    </row>
    <row r="9" spans="1:3">
      <c r="A9" s="4" t="s">
        <v>32</v>
      </c>
      <c r="B9" s="5" t="n">
        <v>7923</v>
      </c>
      <c r="C9" s="5" t="n">
        <v>4904</v>
      </c>
    </row>
    <row r="10" spans="1:3">
      <c r="A10" s="4" t="s">
        <v>298</v>
      </c>
    </row>
    <row r="11" spans="1:3">
      <c r="A11" s="3" t="s">
        <v>295</v>
      </c>
    </row>
    <row r="12" spans="1:3">
      <c r="A12" s="4" t="s">
        <v>32</v>
      </c>
      <c r="B12" s="5" t="n">
        <v>32322</v>
      </c>
      <c r="C12" s="5" t="n">
        <v>37143</v>
      </c>
    </row>
    <row r="13" spans="1:3">
      <c r="A13" s="4" t="s">
        <v>299</v>
      </c>
    </row>
    <row r="14" spans="1:3">
      <c r="A14" s="3" t="s">
        <v>295</v>
      </c>
    </row>
    <row r="15" spans="1:3">
      <c r="A15" s="4" t="s">
        <v>32</v>
      </c>
      <c r="B15" s="5" t="n">
        <v>1690</v>
      </c>
      <c r="C15" s="5" t="n">
        <v>1433</v>
      </c>
    </row>
    <row r="16" spans="1:3">
      <c r="A16" s="4" t="s">
        <v>300</v>
      </c>
    </row>
    <row r="17" spans="1:3">
      <c r="A17" s="3" t="s">
        <v>295</v>
      </c>
    </row>
    <row r="18" spans="1:3">
      <c r="A18" s="4" t="s">
        <v>32</v>
      </c>
      <c r="B18" s="5" t="n">
        <v>2987</v>
      </c>
      <c r="C18" s="5" t="n">
        <v>0</v>
      </c>
    </row>
    <row r="19" spans="1:3">
      <c r="A19" s="4" t="s">
        <v>301</v>
      </c>
    </row>
    <row r="20" spans="1:3">
      <c r="A20" s="3" t="s">
        <v>295</v>
      </c>
    </row>
    <row r="21" spans="1:3">
      <c r="A21" s="4" t="s">
        <v>32</v>
      </c>
      <c r="B21" s="5" t="n">
        <v>2987</v>
      </c>
    </row>
    <row r="22" spans="1:3">
      <c r="A22" s="4" t="s">
        <v>302</v>
      </c>
    </row>
    <row r="23" spans="1:3">
      <c r="A23" s="3" t="s">
        <v>295</v>
      </c>
    </row>
    <row r="24" spans="1:3">
      <c r="A24" s="4" t="s">
        <v>32</v>
      </c>
      <c r="B24" s="5" t="n">
        <v>2987</v>
      </c>
    </row>
    <row r="25" spans="1:3">
      <c r="A25" s="4" t="s">
        <v>303</v>
      </c>
    </row>
    <row r="26" spans="1:3">
      <c r="A26" s="3" t="s">
        <v>295</v>
      </c>
    </row>
    <row r="27" spans="1:3">
      <c r="A27" s="4" t="s">
        <v>32</v>
      </c>
      <c r="B27" s="5" t="n">
        <v>0</v>
      </c>
    </row>
    <row r="28" spans="1:3">
      <c r="A28" s="4" t="s">
        <v>304</v>
      </c>
    </row>
    <row r="29" spans="1:3">
      <c r="A29" s="3" t="s">
        <v>295</v>
      </c>
    </row>
    <row r="30" spans="1:3">
      <c r="A30" s="4" t="s">
        <v>32</v>
      </c>
      <c r="B30" s="5" t="n">
        <v>0</v>
      </c>
    </row>
    <row r="31" spans="1:3">
      <c r="A31" s="4" t="s">
        <v>305</v>
      </c>
    </row>
    <row r="32" spans="1:3">
      <c r="A32" s="3" t="s">
        <v>295</v>
      </c>
    </row>
    <row r="33" spans="1:3">
      <c r="A33" s="4" t="s">
        <v>32</v>
      </c>
      <c r="B33" s="5" t="n">
        <v>31918</v>
      </c>
      <c r="C33" s="5" t="n">
        <v>36675</v>
      </c>
    </row>
    <row r="34" spans="1:3">
      <c r="A34" s="4" t="s">
        <v>306</v>
      </c>
    </row>
    <row r="35" spans="1:3">
      <c r="A35" s="3" t="s">
        <v>295</v>
      </c>
    </row>
    <row r="36" spans="1:3">
      <c r="A36" s="4" t="s">
        <v>32</v>
      </c>
      <c r="B36" s="5" t="n">
        <v>31918</v>
      </c>
      <c r="C36" s="5" t="n">
        <v>36675</v>
      </c>
    </row>
    <row r="37" spans="1:3">
      <c r="A37" s="4" t="s">
        <v>307</v>
      </c>
    </row>
    <row r="38" spans="1:3">
      <c r="A38" s="3" t="s">
        <v>295</v>
      </c>
    </row>
    <row r="39" spans="1:3">
      <c r="A39" s="4" t="s">
        <v>32</v>
      </c>
      <c r="B39" s="5" t="n">
        <v>0</v>
      </c>
      <c r="C39" s="5" t="n">
        <v>0</v>
      </c>
    </row>
    <row r="40" spans="1:3">
      <c r="A40" s="4" t="s">
        <v>308</v>
      </c>
    </row>
    <row r="41" spans="1:3">
      <c r="A41" s="3" t="s">
        <v>295</v>
      </c>
    </row>
    <row r="42" spans="1:3">
      <c r="A42" s="4" t="s">
        <v>32</v>
      </c>
      <c r="B42" s="5" t="n">
        <v>31918</v>
      </c>
      <c r="C42" s="5" t="n">
        <v>36675</v>
      </c>
    </row>
    <row r="43" spans="1:3">
      <c r="A43" s="4" t="s">
        <v>309</v>
      </c>
    </row>
    <row r="44" spans="1:3">
      <c r="A44" s="3" t="s">
        <v>295</v>
      </c>
    </row>
    <row r="45" spans="1:3">
      <c r="A45" s="4" t="s">
        <v>32</v>
      </c>
      <c r="B45" s="5" t="n">
        <v>0</v>
      </c>
      <c r="C45" s="5" t="n">
        <v>0</v>
      </c>
    </row>
    <row r="46" spans="1:3">
      <c r="A46" s="4" t="s">
        <v>310</v>
      </c>
    </row>
    <row r="47" spans="1:3">
      <c r="A47" s="3" t="s">
        <v>295</v>
      </c>
    </row>
    <row r="48" spans="1:3">
      <c r="A48" s="4" t="s">
        <v>32</v>
      </c>
      <c r="B48" s="5" t="n">
        <v>404</v>
      </c>
      <c r="C48" s="5" t="n">
        <v>468</v>
      </c>
    </row>
    <row r="49" spans="1:3">
      <c r="A49" s="4" t="s">
        <v>311</v>
      </c>
    </row>
    <row r="50" spans="1:3">
      <c r="A50" s="3" t="s">
        <v>295</v>
      </c>
    </row>
    <row r="51" spans="1:3">
      <c r="A51" s="4" t="s">
        <v>32</v>
      </c>
      <c r="B51" s="5" t="n">
        <v>0</v>
      </c>
      <c r="C51" s="5" t="n">
        <v>0</v>
      </c>
    </row>
    <row r="52" spans="1:3">
      <c r="A52" s="4" t="s">
        <v>312</v>
      </c>
    </row>
    <row r="53" spans="1:3">
      <c r="A53" s="3" t="s">
        <v>295</v>
      </c>
    </row>
    <row r="54" spans="1:3">
      <c r="A54" s="4" t="s">
        <v>32</v>
      </c>
      <c r="B54" s="5" t="n">
        <v>404</v>
      </c>
      <c r="C54" s="5" t="n">
        <v>468</v>
      </c>
    </row>
    <row r="55" spans="1:3">
      <c r="A55" s="4" t="s">
        <v>313</v>
      </c>
    </row>
    <row r="56" spans="1:3">
      <c r="A56" s="3" t="s">
        <v>295</v>
      </c>
    </row>
    <row r="57" spans="1:3">
      <c r="A57" s="4" t="s">
        <v>32</v>
      </c>
      <c r="B57" s="5" t="n">
        <v>0</v>
      </c>
      <c r="C57" s="5" t="n">
        <v>0</v>
      </c>
    </row>
    <row r="58" spans="1:3">
      <c r="A58" s="4" t="s">
        <v>314</v>
      </c>
    </row>
    <row r="59" spans="1:3">
      <c r="A59" s="3" t="s">
        <v>295</v>
      </c>
    </row>
    <row r="60" spans="1:3">
      <c r="A60" s="4" t="s">
        <v>32</v>
      </c>
      <c r="B60" s="5" t="n">
        <v>1690</v>
      </c>
      <c r="C60" s="5" t="n">
        <v>1433</v>
      </c>
    </row>
    <row r="61" spans="1:3">
      <c r="A61" s="4" t="s">
        <v>315</v>
      </c>
    </row>
    <row r="62" spans="1:3">
      <c r="A62" s="3" t="s">
        <v>295</v>
      </c>
    </row>
    <row r="63" spans="1:3">
      <c r="A63" s="4" t="s">
        <v>32</v>
      </c>
      <c r="B63" s="5" t="n">
        <v>1690</v>
      </c>
      <c r="C63" s="5" t="n">
        <v>1433</v>
      </c>
    </row>
    <row r="64" spans="1:3">
      <c r="A64" s="4" t="s">
        <v>316</v>
      </c>
    </row>
    <row r="65" spans="1:3">
      <c r="A65" s="3" t="s">
        <v>295</v>
      </c>
    </row>
    <row r="66" spans="1:3">
      <c r="A66" s="4" t="s">
        <v>32</v>
      </c>
      <c r="B66" s="5" t="n">
        <v>0</v>
      </c>
      <c r="C66" s="5" t="n">
        <v>0</v>
      </c>
    </row>
    <row r="67" spans="1:3">
      <c r="A67" s="4" t="s">
        <v>317</v>
      </c>
    </row>
    <row r="68" spans="1:3">
      <c r="A68" s="3" t="s">
        <v>295</v>
      </c>
    </row>
    <row r="69" spans="1:3">
      <c r="A69" s="4" t="s">
        <v>32</v>
      </c>
      <c r="B69" s="5" t="n">
        <v>0</v>
      </c>
      <c r="C69" s="5" t="n">
        <v>0</v>
      </c>
    </row>
    <row r="70" spans="1:3">
      <c r="A70" s="4" t="s">
        <v>318</v>
      </c>
    </row>
    <row r="71" spans="1:3">
      <c r="A71" s="3" t="s">
        <v>295</v>
      </c>
    </row>
    <row r="72" spans="1:3">
      <c r="A72" s="4" t="s">
        <v>32</v>
      </c>
      <c r="B72" s="5" t="n">
        <v>1690</v>
      </c>
      <c r="C72" s="5" t="n">
        <v>1433</v>
      </c>
    </row>
    <row r="73" spans="1:3">
      <c r="A73" s="4" t="s">
        <v>319</v>
      </c>
    </row>
    <row r="74" spans="1:3">
      <c r="A74" s="3" t="s">
        <v>295</v>
      </c>
    </row>
    <row r="75" spans="1:3">
      <c r="A75" s="4" t="s">
        <v>32</v>
      </c>
      <c r="B75" s="5" t="n">
        <v>4936</v>
      </c>
      <c r="C75" s="5" t="n">
        <v>4904</v>
      </c>
    </row>
    <row r="76" spans="1:3">
      <c r="A76" s="4" t="s">
        <v>320</v>
      </c>
    </row>
    <row r="77" spans="1:3">
      <c r="A77" s="3" t="s">
        <v>295</v>
      </c>
    </row>
    <row r="78" spans="1:3">
      <c r="A78" s="4" t="s">
        <v>32</v>
      </c>
      <c r="B78" s="5" t="n">
        <v>4936</v>
      </c>
      <c r="C78" s="5" t="n">
        <v>4904</v>
      </c>
    </row>
    <row r="79" spans="1:3">
      <c r="A79" s="4" t="s">
        <v>321</v>
      </c>
    </row>
    <row r="80" spans="1:3">
      <c r="A80" s="3" t="s">
        <v>295</v>
      </c>
    </row>
    <row r="81" spans="1:3">
      <c r="A81" s="4" t="s">
        <v>32</v>
      </c>
      <c r="B81" s="5" t="n">
        <v>4936</v>
      </c>
      <c r="C81" s="5" t="n">
        <v>4904</v>
      </c>
    </row>
    <row r="82" spans="1:3">
      <c r="A82" s="4" t="s">
        <v>322</v>
      </c>
    </row>
    <row r="83" spans="1:3">
      <c r="A83" s="3" t="s">
        <v>295</v>
      </c>
    </row>
    <row r="84" spans="1:3">
      <c r="A84" s="4" t="s">
        <v>32</v>
      </c>
      <c r="B84" s="5" t="n">
        <v>0</v>
      </c>
      <c r="C84" s="5" t="n">
        <v>0</v>
      </c>
    </row>
    <row r="85" spans="1:3">
      <c r="A85" s="4" t="s">
        <v>323</v>
      </c>
    </row>
    <row r="86" spans="1:3">
      <c r="A86" s="3" t="s">
        <v>295</v>
      </c>
    </row>
    <row r="87" spans="1:3">
      <c r="A87" s="4" t="s">
        <v>32</v>
      </c>
      <c r="B87" s="7" t="n">
        <v>0</v>
      </c>
      <c r="C87"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1</v>
      </c>
    </row>
    <row r="2" spans="1:2">
      <c r="B2" s="2" t="s">
        <v>325</v>
      </c>
    </row>
    <row r="3" spans="1:2">
      <c r="A3" s="3" t="s">
        <v>326</v>
      </c>
    </row>
    <row r="4" spans="1:2">
      <c r="A4" s="4" t="s">
        <v>327</v>
      </c>
      <c r="B4" s="7" t="n">
        <v>1433</v>
      </c>
    </row>
    <row r="5" spans="1:2">
      <c r="A5" s="3" t="s">
        <v>328</v>
      </c>
    </row>
    <row r="6" spans="1:2">
      <c r="A6" s="4" t="s">
        <v>329</v>
      </c>
      <c r="B6" s="5" t="n">
        <v>257</v>
      </c>
    </row>
    <row r="7" spans="1:2">
      <c r="A7" s="4" t="s">
        <v>330</v>
      </c>
      <c r="B7" s="7" t="n">
        <v>16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5</v>
      </c>
    </row>
    <row r="2" spans="1:3">
      <c r="A2" s="3" t="s">
        <v>295</v>
      </c>
    </row>
    <row r="3" spans="1:3">
      <c r="A3" s="4" t="s">
        <v>332</v>
      </c>
      <c r="B3" s="7" t="n">
        <v>10863</v>
      </c>
      <c r="C3" s="7" t="n">
        <v>24897</v>
      </c>
    </row>
    <row r="4" spans="1:3">
      <c r="A4" s="4" t="s">
        <v>333</v>
      </c>
    </row>
    <row r="5" spans="1:3">
      <c r="A5" s="3" t="s">
        <v>295</v>
      </c>
    </row>
    <row r="6" spans="1:3">
      <c r="A6" s="4" t="s">
        <v>332</v>
      </c>
      <c r="B6" s="5" t="n">
        <v>10768</v>
      </c>
      <c r="C6" s="5" t="n">
        <v>24897</v>
      </c>
    </row>
    <row r="7" spans="1:3">
      <c r="A7" s="4" t="s">
        <v>334</v>
      </c>
    </row>
    <row r="8" spans="1:3">
      <c r="A8" s="3" t="s">
        <v>295</v>
      </c>
    </row>
    <row r="9" spans="1:3">
      <c r="A9" s="4" t="s">
        <v>332</v>
      </c>
      <c r="B9" s="5" t="n">
        <v>95</v>
      </c>
      <c r="C9" s="5" t="n">
        <v>0</v>
      </c>
    </row>
    <row r="10" spans="1:3">
      <c r="A10" s="9" t="n">
        <v>1</v>
      </c>
    </row>
    <row r="11" spans="1:3">
      <c r="A11" s="3" t="s">
        <v>295</v>
      </c>
    </row>
    <row r="12" spans="1:3">
      <c r="A12" s="4" t="s">
        <v>332</v>
      </c>
      <c r="B12" s="5" t="n">
        <v>0</v>
      </c>
      <c r="C12" s="5" t="n">
        <v>0</v>
      </c>
    </row>
    <row r="13" spans="1:3">
      <c r="A13" s="4" t="s">
        <v>335</v>
      </c>
    </row>
    <row r="14" spans="1:3">
      <c r="A14" s="3" t="s">
        <v>295</v>
      </c>
    </row>
    <row r="15" spans="1:3">
      <c r="A15" s="4" t="s">
        <v>332</v>
      </c>
      <c r="B15" s="5" t="n">
        <v>0</v>
      </c>
      <c r="C15" s="5" t="n">
        <v>0</v>
      </c>
    </row>
    <row r="16" spans="1:3">
      <c r="A16" s="4" t="s">
        <v>336</v>
      </c>
    </row>
    <row r="17" spans="1:3">
      <c r="A17" s="3" t="s">
        <v>295</v>
      </c>
    </row>
    <row r="18" spans="1:3">
      <c r="A18" s="4" t="s">
        <v>332</v>
      </c>
      <c r="B18" s="5" t="n">
        <v>0</v>
      </c>
      <c r="C18" s="5" t="n">
        <v>0</v>
      </c>
    </row>
    <row r="19" spans="1:3">
      <c r="A19" s="9" t="n">
        <v>2</v>
      </c>
    </row>
    <row r="20" spans="1:3">
      <c r="A20" s="3" t="s">
        <v>295</v>
      </c>
    </row>
    <row r="21" spans="1:3">
      <c r="A21" s="4" t="s">
        <v>332</v>
      </c>
      <c r="B21" s="5" t="n">
        <v>95</v>
      </c>
      <c r="C21" s="5" t="n">
        <v>0</v>
      </c>
    </row>
    <row r="22" spans="1:3">
      <c r="A22" s="4" t="s">
        <v>337</v>
      </c>
    </row>
    <row r="23" spans="1:3">
      <c r="A23" s="3" t="s">
        <v>295</v>
      </c>
    </row>
    <row r="24" spans="1:3">
      <c r="A24" s="4" t="s">
        <v>332</v>
      </c>
      <c r="B24" s="5" t="n">
        <v>0</v>
      </c>
      <c r="C24" s="5" t="n">
        <v>0</v>
      </c>
    </row>
    <row r="25" spans="1:3">
      <c r="A25" s="4" t="s">
        <v>338</v>
      </c>
    </row>
    <row r="26" spans="1:3">
      <c r="A26" s="3" t="s">
        <v>295</v>
      </c>
    </row>
    <row r="27" spans="1:3">
      <c r="A27" s="4" t="s">
        <v>332</v>
      </c>
      <c r="B27" s="5" t="n">
        <v>95</v>
      </c>
      <c r="C27" s="5" t="n">
        <v>0</v>
      </c>
    </row>
    <row r="28" spans="1:3">
      <c r="A28" s="9" t="n">
        <v>3</v>
      </c>
    </row>
    <row r="29" spans="1:3">
      <c r="A29" s="3" t="s">
        <v>295</v>
      </c>
    </row>
    <row r="30" spans="1:3">
      <c r="A30" s="4" t="s">
        <v>332</v>
      </c>
      <c r="B30" s="5" t="n">
        <v>10768</v>
      </c>
      <c r="C30" s="5" t="n">
        <v>24897</v>
      </c>
    </row>
    <row r="31" spans="1:3">
      <c r="A31" s="4" t="s">
        <v>339</v>
      </c>
    </row>
    <row r="32" spans="1:3">
      <c r="A32" s="3" t="s">
        <v>295</v>
      </c>
    </row>
    <row r="33" spans="1:3">
      <c r="A33" s="4" t="s">
        <v>332</v>
      </c>
      <c r="B33" s="5" t="n">
        <v>10768</v>
      </c>
      <c r="C33" s="5" t="n">
        <v>24897</v>
      </c>
    </row>
    <row r="34" spans="1:3">
      <c r="A34" s="4" t="s">
        <v>340</v>
      </c>
    </row>
    <row r="35" spans="1:3">
      <c r="A35" s="3" t="s">
        <v>295</v>
      </c>
    </row>
    <row r="36" spans="1:3">
      <c r="A36" s="4" t="s">
        <v>332</v>
      </c>
      <c r="B36" s="7" t="n">
        <v>0</v>
      </c>
      <c r="C36"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325</v>
      </c>
    </row>
    <row r="2" spans="1:2">
      <c r="A2" s="4" t="s">
        <v>342</v>
      </c>
    </row>
    <row r="3" spans="1:2">
      <c r="A3" s="3" t="s">
        <v>343</v>
      </c>
    </row>
    <row r="4" spans="1:2">
      <c r="A4" s="4" t="s">
        <v>344</v>
      </c>
      <c r="B4" s="7" t="n">
        <v>12458</v>
      </c>
    </row>
    <row r="5" spans="1:2">
      <c r="A5" s="4" t="s">
        <v>345</v>
      </c>
    </row>
    <row r="6" spans="1:2">
      <c r="A6" s="3" t="s">
        <v>343</v>
      </c>
    </row>
    <row r="7" spans="1:2">
      <c r="A7" s="4" t="s">
        <v>344</v>
      </c>
      <c r="B7" s="5" t="n">
        <v>1690</v>
      </c>
    </row>
    <row r="8" spans="1:2">
      <c r="A8" s="4" t="s">
        <v>346</v>
      </c>
    </row>
    <row r="9" spans="1:2">
      <c r="A9" s="3" t="s">
        <v>343</v>
      </c>
    </row>
    <row r="10" spans="1:2">
      <c r="A10" s="4" t="s">
        <v>344</v>
      </c>
      <c r="B10" s="7" t="n">
        <v>1076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5</v>
      </c>
    </row>
    <row r="2" spans="1:3">
      <c r="A2" s="4" t="s">
        <v>348</v>
      </c>
    </row>
    <row r="3" spans="1:3">
      <c r="A3" s="3" t="s">
        <v>349</v>
      </c>
    </row>
    <row r="4" spans="1:3">
      <c r="A4" s="4" t="s">
        <v>29</v>
      </c>
      <c r="B4" s="7" t="n">
        <v>107873</v>
      </c>
      <c r="C4" s="7" t="n">
        <v>138845</v>
      </c>
    </row>
    <row r="5" spans="1:3">
      <c r="A5" s="4" t="s">
        <v>67</v>
      </c>
      <c r="B5" s="5" t="n">
        <v>3419</v>
      </c>
      <c r="C5" s="5" t="n">
        <v>3669</v>
      </c>
    </row>
    <row r="6" spans="1:3">
      <c r="A6" s="4" t="s">
        <v>350</v>
      </c>
      <c r="B6" s="5" t="n">
        <v>7790</v>
      </c>
      <c r="C6" s="5" t="n">
        <v>8170</v>
      </c>
    </row>
    <row r="7" spans="1:3">
      <c r="A7" s="4" t="s">
        <v>351</v>
      </c>
      <c r="B7" s="5" t="n">
        <v>1027896</v>
      </c>
      <c r="C7" s="5" t="n">
        <v>931525</v>
      </c>
    </row>
    <row r="8" spans="1:3">
      <c r="A8" s="4" t="s">
        <v>34</v>
      </c>
      <c r="B8" s="5" t="n">
        <v>3565</v>
      </c>
      <c r="C8" s="5" t="n">
        <v>2702</v>
      </c>
    </row>
    <row r="9" spans="1:3">
      <c r="A9" s="3" t="s">
        <v>352</v>
      </c>
    </row>
    <row r="10" spans="1:3">
      <c r="A10" s="4" t="s">
        <v>353</v>
      </c>
      <c r="B10" s="5" t="n">
        <v>320248</v>
      </c>
      <c r="C10" s="5" t="n">
        <v>332573</v>
      </c>
    </row>
    <row r="11" spans="1:3">
      <c r="A11" s="4" t="s">
        <v>354</v>
      </c>
      <c r="B11" s="5" t="n">
        <v>734272</v>
      </c>
      <c r="C11" s="5" t="n">
        <v>668727</v>
      </c>
    </row>
    <row r="12" spans="1:3">
      <c r="A12" s="4" t="s">
        <v>42</v>
      </c>
      <c r="B12" s="5" t="n">
        <v>15000</v>
      </c>
      <c r="C12" s="5" t="n">
        <v>15000</v>
      </c>
    </row>
    <row r="13" spans="1:3">
      <c r="A13" s="4" t="s">
        <v>45</v>
      </c>
      <c r="B13" s="5" t="n">
        <v>17527</v>
      </c>
      <c r="C13" s="5" t="n">
        <v>17527</v>
      </c>
    </row>
    <row r="14" spans="1:3">
      <c r="A14" s="4" t="s">
        <v>43</v>
      </c>
      <c r="B14" s="5" t="n">
        <v>272</v>
      </c>
      <c r="C14" s="5" t="n">
        <v>201</v>
      </c>
    </row>
    <row r="15" spans="1:3">
      <c r="A15" s="4" t="s">
        <v>110</v>
      </c>
    </row>
    <row r="16" spans="1:3">
      <c r="A16" s="3" t="s">
        <v>349</v>
      </c>
    </row>
    <row r="17" spans="1:3">
      <c r="A17" s="4" t="s">
        <v>29</v>
      </c>
      <c r="B17" s="5" t="n">
        <v>107873</v>
      </c>
      <c r="C17" s="5" t="n">
        <v>138845</v>
      </c>
    </row>
    <row r="18" spans="1:3">
      <c r="A18" s="4" t="s">
        <v>67</v>
      </c>
      <c r="B18" s="5" t="n">
        <v>3419</v>
      </c>
      <c r="C18" s="5" t="n">
        <v>3669</v>
      </c>
    </row>
    <row r="19" spans="1:3">
      <c r="A19" s="4" t="s">
        <v>350</v>
      </c>
      <c r="B19" s="5" t="n">
        <v>7790</v>
      </c>
      <c r="C19" s="5" t="n">
        <v>8170</v>
      </c>
    </row>
    <row r="20" spans="1:3">
      <c r="A20" s="4" t="s">
        <v>351</v>
      </c>
      <c r="B20" s="5" t="n">
        <v>1020111</v>
      </c>
      <c r="C20" s="5" t="n">
        <v>928885</v>
      </c>
    </row>
    <row r="21" spans="1:3">
      <c r="A21" s="4" t="s">
        <v>34</v>
      </c>
      <c r="B21" s="5" t="n">
        <v>3565</v>
      </c>
      <c r="C21" s="5" t="n">
        <v>2702</v>
      </c>
    </row>
    <row r="22" spans="1:3">
      <c r="A22" s="3" t="s">
        <v>352</v>
      </c>
    </row>
    <row r="23" spans="1:3">
      <c r="A23" s="4" t="s">
        <v>353</v>
      </c>
      <c r="B23" s="5" t="n">
        <v>320248</v>
      </c>
      <c r="C23" s="5" t="n">
        <v>332573</v>
      </c>
    </row>
    <row r="24" spans="1:3">
      <c r="A24" s="4" t="s">
        <v>354</v>
      </c>
      <c r="B24" s="5" t="n">
        <v>734006</v>
      </c>
      <c r="C24" s="5" t="n">
        <v>668089</v>
      </c>
    </row>
    <row r="25" spans="1:3">
      <c r="A25" s="4" t="s">
        <v>42</v>
      </c>
      <c r="B25" s="5" t="n">
        <v>15000</v>
      </c>
      <c r="C25" s="5" t="n">
        <v>15000</v>
      </c>
    </row>
    <row r="26" spans="1:3">
      <c r="A26" s="4" t="s">
        <v>45</v>
      </c>
      <c r="B26" s="5" t="n">
        <v>17527</v>
      </c>
      <c r="C26" s="5" t="n">
        <v>17527</v>
      </c>
    </row>
    <row r="27" spans="1:3">
      <c r="A27" s="4" t="s">
        <v>43</v>
      </c>
      <c r="B27" s="5" t="n">
        <v>272</v>
      </c>
      <c r="C27" s="5" t="n">
        <v>201</v>
      </c>
    </row>
    <row r="28" spans="1:3">
      <c r="A28" s="9" t="n">
        <v>1</v>
      </c>
    </row>
    <row r="29" spans="1:3">
      <c r="A29" s="3" t="s">
        <v>349</v>
      </c>
    </row>
    <row r="30" spans="1:3">
      <c r="A30" s="4" t="s">
        <v>29</v>
      </c>
      <c r="B30" s="5" t="n">
        <v>107873</v>
      </c>
      <c r="C30" s="5" t="n">
        <v>138845</v>
      </c>
    </row>
    <row r="31" spans="1:3">
      <c r="A31" s="4" t="s">
        <v>67</v>
      </c>
      <c r="B31" s="5" t="n">
        <v>3419</v>
      </c>
      <c r="C31" s="5" t="n">
        <v>3669</v>
      </c>
    </row>
    <row r="32" spans="1:3">
      <c r="A32" s="4" t="s">
        <v>350</v>
      </c>
      <c r="B32" s="5" t="n">
        <v>7790</v>
      </c>
      <c r="C32" s="5" t="n">
        <v>8170</v>
      </c>
    </row>
    <row r="33" spans="1:3">
      <c r="A33" s="4" t="s">
        <v>351</v>
      </c>
      <c r="B33" s="5" t="n">
        <v>0</v>
      </c>
      <c r="C33" s="5" t="n">
        <v>0</v>
      </c>
    </row>
    <row r="34" spans="1:3">
      <c r="A34" s="4" t="s">
        <v>34</v>
      </c>
      <c r="B34" s="5" t="n">
        <v>3565</v>
      </c>
      <c r="C34" s="5" t="n">
        <v>2702</v>
      </c>
    </row>
    <row r="35" spans="1:3">
      <c r="A35" s="3" t="s">
        <v>352</v>
      </c>
    </row>
    <row r="36" spans="1:3">
      <c r="A36" s="4" t="s">
        <v>353</v>
      </c>
      <c r="B36" s="5" t="n">
        <v>320248</v>
      </c>
      <c r="C36" s="5" t="n">
        <v>332573</v>
      </c>
    </row>
    <row r="37" spans="1:3">
      <c r="A37" s="4" t="s">
        <v>354</v>
      </c>
      <c r="B37" s="5" t="n">
        <v>0</v>
      </c>
      <c r="C37" s="5" t="n">
        <v>0</v>
      </c>
    </row>
    <row r="38" spans="1:3">
      <c r="A38" s="4" t="s">
        <v>42</v>
      </c>
      <c r="B38" s="5" t="n">
        <v>0</v>
      </c>
      <c r="C38" s="5" t="n">
        <v>0</v>
      </c>
    </row>
    <row r="39" spans="1:3">
      <c r="A39" s="4" t="s">
        <v>45</v>
      </c>
      <c r="B39" s="5" t="n">
        <v>0</v>
      </c>
      <c r="C39" s="5" t="n">
        <v>0</v>
      </c>
    </row>
    <row r="40" spans="1:3">
      <c r="A40" s="4" t="s">
        <v>43</v>
      </c>
      <c r="B40" s="5" t="n">
        <v>272</v>
      </c>
      <c r="C40" s="5" t="n">
        <v>201</v>
      </c>
    </row>
    <row r="41" spans="1:3">
      <c r="A41" s="9" t="n">
        <v>2</v>
      </c>
    </row>
    <row r="42" spans="1:3">
      <c r="A42" s="3" t="s">
        <v>349</v>
      </c>
    </row>
    <row r="43" spans="1:3">
      <c r="A43" s="4" t="s">
        <v>29</v>
      </c>
      <c r="B43" s="5" t="n">
        <v>0</v>
      </c>
      <c r="C43" s="5" t="n">
        <v>0</v>
      </c>
    </row>
    <row r="44" spans="1:3">
      <c r="A44" s="4" t="s">
        <v>67</v>
      </c>
      <c r="B44" s="5" t="n">
        <v>0</v>
      </c>
      <c r="C44" s="5" t="n">
        <v>0</v>
      </c>
    </row>
    <row r="45" spans="1:3">
      <c r="A45" s="4" t="s">
        <v>350</v>
      </c>
      <c r="B45" s="5" t="n">
        <v>0</v>
      </c>
      <c r="C45" s="5" t="n">
        <v>0</v>
      </c>
    </row>
    <row r="46" spans="1:3">
      <c r="A46" s="4" t="s">
        <v>351</v>
      </c>
      <c r="B46" s="5" t="n">
        <v>0</v>
      </c>
      <c r="C46" s="5" t="n">
        <v>0</v>
      </c>
    </row>
    <row r="47" spans="1:3">
      <c r="A47" s="4" t="s">
        <v>34</v>
      </c>
      <c r="B47" s="5" t="n">
        <v>0</v>
      </c>
      <c r="C47" s="5" t="n">
        <v>0</v>
      </c>
    </row>
    <row r="48" spans="1:3">
      <c r="A48" s="3" t="s">
        <v>352</v>
      </c>
    </row>
    <row r="49" spans="1:3">
      <c r="A49" s="4" t="s">
        <v>353</v>
      </c>
      <c r="B49" s="5" t="n">
        <v>0</v>
      </c>
      <c r="C49" s="5" t="n">
        <v>0</v>
      </c>
    </row>
    <row r="50" spans="1:3">
      <c r="A50" s="4" t="s">
        <v>354</v>
      </c>
      <c r="B50" s="5" t="n">
        <v>734006</v>
      </c>
      <c r="C50" s="5" t="n">
        <v>668089</v>
      </c>
    </row>
    <row r="51" spans="1:3">
      <c r="A51" s="4" t="s">
        <v>42</v>
      </c>
      <c r="B51" s="5" t="n">
        <v>15000</v>
      </c>
      <c r="C51" s="5" t="n">
        <v>15000</v>
      </c>
    </row>
    <row r="52" spans="1:3">
      <c r="A52" s="4" t="s">
        <v>45</v>
      </c>
      <c r="B52" s="5" t="n">
        <v>17527</v>
      </c>
      <c r="C52" s="5" t="n">
        <v>17527</v>
      </c>
    </row>
    <row r="53" spans="1:3">
      <c r="A53" s="4" t="s">
        <v>43</v>
      </c>
      <c r="B53" s="5" t="n">
        <v>0</v>
      </c>
      <c r="C53" s="5" t="n">
        <v>0</v>
      </c>
    </row>
    <row r="54" spans="1:3">
      <c r="A54" s="9" t="n">
        <v>3</v>
      </c>
    </row>
    <row r="55" spans="1:3">
      <c r="A55" s="3" t="s">
        <v>349</v>
      </c>
    </row>
    <row r="56" spans="1:3">
      <c r="A56" s="4" t="s">
        <v>29</v>
      </c>
      <c r="B56" s="5" t="n">
        <v>0</v>
      </c>
      <c r="C56" s="5" t="n">
        <v>0</v>
      </c>
    </row>
    <row r="57" spans="1:3">
      <c r="A57" s="4" t="s">
        <v>67</v>
      </c>
      <c r="B57" s="5" t="n">
        <v>0</v>
      </c>
      <c r="C57" s="5" t="n">
        <v>0</v>
      </c>
    </row>
    <row r="58" spans="1:3">
      <c r="A58" s="4" t="s">
        <v>350</v>
      </c>
      <c r="B58" s="5" t="n">
        <v>0</v>
      </c>
      <c r="C58" s="5" t="n">
        <v>0</v>
      </c>
    </row>
    <row r="59" spans="1:3">
      <c r="A59" s="4" t="s">
        <v>351</v>
      </c>
      <c r="B59" s="5" t="n">
        <v>1020111</v>
      </c>
      <c r="C59" s="5" t="n">
        <v>928885</v>
      </c>
    </row>
    <row r="60" spans="1:3">
      <c r="A60" s="4" t="s">
        <v>34</v>
      </c>
      <c r="B60" s="5" t="n">
        <v>0</v>
      </c>
      <c r="C60" s="5" t="n">
        <v>0</v>
      </c>
    </row>
    <row r="61" spans="1:3">
      <c r="A61" s="3" t="s">
        <v>352</v>
      </c>
    </row>
    <row r="62" spans="1:3">
      <c r="A62" s="4" t="s">
        <v>353</v>
      </c>
      <c r="B62" s="5" t="n">
        <v>0</v>
      </c>
      <c r="C62" s="5" t="n">
        <v>0</v>
      </c>
    </row>
    <row r="63" spans="1:3">
      <c r="A63" s="4" t="s">
        <v>354</v>
      </c>
      <c r="B63" s="5" t="n">
        <v>0</v>
      </c>
      <c r="C63" s="5" t="n">
        <v>0</v>
      </c>
    </row>
    <row r="64" spans="1:3">
      <c r="A64" s="4" t="s">
        <v>42</v>
      </c>
      <c r="B64" s="5" t="n">
        <v>0</v>
      </c>
      <c r="C64" s="5" t="n">
        <v>0</v>
      </c>
    </row>
    <row r="65" spans="1:3">
      <c r="A65" s="4" t="s">
        <v>45</v>
      </c>
      <c r="B65" s="5" t="n">
        <v>0</v>
      </c>
      <c r="C65" s="5" t="n">
        <v>0</v>
      </c>
    </row>
    <row r="66" spans="1:3">
      <c r="A66" s="4" t="s">
        <v>43</v>
      </c>
      <c r="B66" s="7" t="n">
        <v>0</v>
      </c>
      <c r="C66"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5</v>
      </c>
    </row>
    <row r="2" spans="1:3">
      <c r="A2" s="3" t="s">
        <v>356</v>
      </c>
    </row>
    <row r="3" spans="1:3">
      <c r="A3" s="4" t="s">
        <v>110</v>
      </c>
      <c r="B3" s="7" t="n">
        <v>42863</v>
      </c>
      <c r="C3" s="7" t="n">
        <v>45322</v>
      </c>
    </row>
    <row r="4" spans="1:3">
      <c r="A4" s="4" t="s">
        <v>357</v>
      </c>
      <c r="B4" s="5" t="n">
        <v>28</v>
      </c>
      <c r="C4" s="5" t="n">
        <v>17</v>
      </c>
    </row>
    <row r="5" spans="1:3">
      <c r="A5" s="4" t="s">
        <v>358</v>
      </c>
      <c r="B5" s="5" t="n">
        <v>-956</v>
      </c>
      <c r="C5" s="5" t="n">
        <v>-1859</v>
      </c>
    </row>
    <row r="6" spans="1:3">
      <c r="A6" s="4" t="s">
        <v>359</v>
      </c>
      <c r="B6" s="5" t="n">
        <v>41935</v>
      </c>
      <c r="C6" s="5" t="n">
        <v>43480</v>
      </c>
    </row>
    <row r="7" spans="1:3">
      <c r="A7" s="4" t="s">
        <v>300</v>
      </c>
    </row>
    <row r="8" spans="1:3">
      <c r="A8" s="3" t="s">
        <v>356</v>
      </c>
    </row>
    <row r="9" spans="1:3">
      <c r="A9" s="4" t="s">
        <v>110</v>
      </c>
      <c r="B9" s="5" t="n">
        <v>2995</v>
      </c>
      <c r="C9" s="5" t="n">
        <v>0</v>
      </c>
    </row>
    <row r="10" spans="1:3">
      <c r="A10" s="4" t="s">
        <v>357</v>
      </c>
      <c r="B10" s="5" t="n">
        <v>0</v>
      </c>
      <c r="C10" s="5" t="n">
        <v>0</v>
      </c>
    </row>
    <row r="11" spans="1:3">
      <c r="A11" s="4" t="s">
        <v>358</v>
      </c>
      <c r="B11" s="5" t="n">
        <v>-8</v>
      </c>
      <c r="C11" s="5" t="n">
        <v>0</v>
      </c>
    </row>
    <row r="12" spans="1:3">
      <c r="A12" s="4" t="s">
        <v>359</v>
      </c>
      <c r="B12" s="5" t="n">
        <v>2987</v>
      </c>
      <c r="C12" s="5" t="n">
        <v>0</v>
      </c>
    </row>
    <row r="13" spans="1:3">
      <c r="A13" s="4" t="s">
        <v>305</v>
      </c>
    </row>
    <row r="14" spans="1:3">
      <c r="A14" s="3" t="s">
        <v>356</v>
      </c>
    </row>
    <row r="15" spans="1:3">
      <c r="A15" s="4" t="s">
        <v>110</v>
      </c>
      <c r="B15" s="5" t="n">
        <v>32469</v>
      </c>
      <c r="C15" s="5" t="n">
        <v>37813</v>
      </c>
    </row>
    <row r="16" spans="1:3">
      <c r="A16" s="4" t="s">
        <v>357</v>
      </c>
      <c r="B16" s="5" t="n">
        <v>7</v>
      </c>
      <c r="C16" s="5" t="n">
        <v>6</v>
      </c>
    </row>
    <row r="17" spans="1:3">
      <c r="A17" s="4" t="s">
        <v>358</v>
      </c>
      <c r="B17" s="5" t="n">
        <v>-558</v>
      </c>
      <c r="C17" s="5" t="n">
        <v>-1144</v>
      </c>
    </row>
    <row r="18" spans="1:3">
      <c r="A18" s="4" t="s">
        <v>359</v>
      </c>
      <c r="B18" s="5" t="n">
        <v>31918</v>
      </c>
      <c r="C18" s="5" t="n">
        <v>36675</v>
      </c>
    </row>
    <row r="19" spans="1:3">
      <c r="A19" s="4" t="s">
        <v>360</v>
      </c>
    </row>
    <row r="20" spans="1:3">
      <c r="A20" s="3" t="s">
        <v>356</v>
      </c>
    </row>
    <row r="21" spans="1:3">
      <c r="A21" s="4" t="s">
        <v>110</v>
      </c>
      <c r="B21" s="5" t="n">
        <v>399</v>
      </c>
      <c r="C21" s="5" t="n">
        <v>484</v>
      </c>
    </row>
    <row r="22" spans="1:3">
      <c r="A22" s="4" t="s">
        <v>357</v>
      </c>
      <c r="B22" s="5" t="n">
        <v>5</v>
      </c>
      <c r="C22" s="5" t="n">
        <v>0</v>
      </c>
    </row>
    <row r="23" spans="1:3">
      <c r="A23" s="4" t="s">
        <v>358</v>
      </c>
      <c r="B23" s="5" t="n">
        <v>0</v>
      </c>
      <c r="C23" s="5" t="n">
        <v>-16</v>
      </c>
    </row>
    <row r="24" spans="1:3">
      <c r="A24" s="4" t="s">
        <v>359</v>
      </c>
      <c r="B24" s="5" t="n">
        <v>404</v>
      </c>
      <c r="C24" s="5" t="n">
        <v>468</v>
      </c>
    </row>
    <row r="25" spans="1:3">
      <c r="A25" s="4" t="s">
        <v>314</v>
      </c>
    </row>
    <row r="26" spans="1:3">
      <c r="A26" s="3" t="s">
        <v>356</v>
      </c>
    </row>
    <row r="27" spans="1:3">
      <c r="A27" s="4" t="s">
        <v>110</v>
      </c>
      <c r="B27" s="5" t="n">
        <v>2000</v>
      </c>
      <c r="C27" s="5" t="n">
        <v>2025</v>
      </c>
    </row>
    <row r="28" spans="1:3">
      <c r="A28" s="4" t="s">
        <v>357</v>
      </c>
      <c r="B28" s="5" t="n">
        <v>0</v>
      </c>
      <c r="C28" s="5" t="n">
        <v>0</v>
      </c>
    </row>
    <row r="29" spans="1:3">
      <c r="A29" s="4" t="s">
        <v>358</v>
      </c>
      <c r="B29" s="5" t="n">
        <v>-310</v>
      </c>
      <c r="C29" s="5" t="n">
        <v>-592</v>
      </c>
    </row>
    <row r="30" spans="1:3">
      <c r="A30" s="4" t="s">
        <v>359</v>
      </c>
      <c r="B30" s="5" t="n">
        <v>1690</v>
      </c>
      <c r="C30" s="5" t="n">
        <v>1433</v>
      </c>
    </row>
    <row r="31" spans="1:3">
      <c r="A31" s="4" t="s">
        <v>319</v>
      </c>
    </row>
    <row r="32" spans="1:3">
      <c r="A32" s="3" t="s">
        <v>356</v>
      </c>
    </row>
    <row r="33" spans="1:3">
      <c r="A33" s="4" t="s">
        <v>110</v>
      </c>
      <c r="B33" s="5" t="n">
        <v>5000</v>
      </c>
      <c r="C33" s="5" t="n">
        <v>5000</v>
      </c>
    </row>
    <row r="34" spans="1:3">
      <c r="A34" s="4" t="s">
        <v>357</v>
      </c>
      <c r="B34" s="5" t="n">
        <v>16</v>
      </c>
      <c r="C34" s="5" t="n">
        <v>11</v>
      </c>
    </row>
    <row r="35" spans="1:3">
      <c r="A35" s="4" t="s">
        <v>358</v>
      </c>
      <c r="B35" s="5" t="n">
        <v>-80</v>
      </c>
      <c r="C35" s="5" t="n">
        <v>-107</v>
      </c>
    </row>
    <row r="36" spans="1:3">
      <c r="A36" s="4" t="s">
        <v>359</v>
      </c>
      <c r="B36" s="7" t="n">
        <v>4936</v>
      </c>
      <c r="C36" s="7" t="n">
        <v>490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45"/>
    <col customWidth="1" max="3" min="3" width="31"/>
    <col customWidth="1" max="4" min="4" width="21"/>
    <col customWidth="1" max="5" min="5" width="31"/>
    <col customWidth="1" max="6" min="6" width="21"/>
    <col customWidth="1" max="7" min="7" width="31"/>
  </cols>
  <sheetData>
    <row r="1" spans="1:7">
      <c r="A1" s="1" t="s">
        <v>361</v>
      </c>
      <c r="B1" s="2" t="s">
        <v>362</v>
      </c>
      <c r="C1" s="2" t="s">
        <v>62</v>
      </c>
      <c r="E1" s="2" t="s">
        <v>1</v>
      </c>
    </row>
    <row r="2" spans="1:7">
      <c r="B2" s="2" t="s">
        <v>363</v>
      </c>
      <c r="C2" s="2" t="s">
        <v>364</v>
      </c>
      <c r="D2" s="2" t="s">
        <v>365</v>
      </c>
      <c r="E2" s="2" t="s">
        <v>364</v>
      </c>
      <c r="F2" s="2" t="s">
        <v>365</v>
      </c>
      <c r="G2" s="2" t="s">
        <v>366</v>
      </c>
    </row>
    <row r="3" spans="1:7">
      <c r="A3" s="3" t="s">
        <v>356</v>
      </c>
    </row>
    <row r="4" spans="1:7">
      <c r="A4" s="4" t="s">
        <v>367</v>
      </c>
      <c r="C4" s="7" t="n">
        <v>22800000</v>
      </c>
      <c r="E4" s="7" t="n">
        <v>22800000</v>
      </c>
      <c r="G4" s="7" t="n">
        <v>21100000</v>
      </c>
    </row>
    <row r="5" spans="1:7">
      <c r="A5" s="4" t="s">
        <v>368</v>
      </c>
      <c r="C5" s="5" t="n">
        <v>2000000</v>
      </c>
      <c r="D5" s="7" t="n">
        <v>0</v>
      </c>
      <c r="E5" s="5" t="n">
        <v>3000000</v>
      </c>
      <c r="F5" s="7" t="n">
        <v>0</v>
      </c>
    </row>
    <row r="6" spans="1:7">
      <c r="A6" s="4" t="s">
        <v>369</v>
      </c>
      <c r="C6" s="5" t="n">
        <v>0</v>
      </c>
      <c r="D6" s="5" t="n">
        <v>0</v>
      </c>
      <c r="E6" s="5" t="n">
        <v>0</v>
      </c>
      <c r="F6" s="5" t="n">
        <v>0</v>
      </c>
    </row>
    <row r="7" spans="1:7">
      <c r="A7" s="4" t="s">
        <v>370</v>
      </c>
      <c r="C7" s="5" t="n">
        <v>0</v>
      </c>
      <c r="D7" s="5" t="n">
        <v>0</v>
      </c>
      <c r="E7" s="5" t="n">
        <v>0</v>
      </c>
      <c r="F7" s="5" t="n">
        <v>0</v>
      </c>
    </row>
    <row r="8" spans="1:7">
      <c r="A8" s="4" t="s">
        <v>371</v>
      </c>
      <c r="C8" s="5" t="n">
        <v>310000</v>
      </c>
      <c r="E8" s="5" t="n">
        <v>310000</v>
      </c>
      <c r="G8" s="5" t="n">
        <v>592000</v>
      </c>
    </row>
    <row r="9" spans="1:7">
      <c r="A9" s="4" t="s">
        <v>372</v>
      </c>
      <c r="C9" s="5" t="n">
        <v>42863000</v>
      </c>
      <c r="E9" s="5" t="n">
        <v>42863000</v>
      </c>
      <c r="G9" s="5" t="n">
        <v>45322000</v>
      </c>
    </row>
    <row r="10" spans="1:7">
      <c r="A10" s="4" t="s">
        <v>359</v>
      </c>
      <c r="C10" s="5" t="n">
        <v>41935000</v>
      </c>
      <c r="E10" s="5" t="n">
        <v>41935000</v>
      </c>
      <c r="G10" s="5" t="n">
        <v>43480000</v>
      </c>
    </row>
    <row r="11" spans="1:7">
      <c r="A11" s="4" t="s">
        <v>373</v>
      </c>
      <c r="C11" s="7" t="n">
        <v>956000</v>
      </c>
      <c r="E11" s="7" t="n">
        <v>956000</v>
      </c>
      <c r="G11" s="7" t="n">
        <v>1859000</v>
      </c>
    </row>
    <row r="12" spans="1:7">
      <c r="A12" s="4" t="s">
        <v>374</v>
      </c>
      <c r="C12" s="5" t="n">
        <v>1</v>
      </c>
      <c r="E12" s="5" t="n">
        <v>1</v>
      </c>
      <c r="G12" s="5" t="n">
        <v>1</v>
      </c>
    </row>
    <row r="13" spans="1:7">
      <c r="A13" s="4" t="s">
        <v>375</v>
      </c>
      <c r="C13" s="7" t="n">
        <v>0</v>
      </c>
      <c r="D13" s="7" t="n">
        <v>0</v>
      </c>
      <c r="E13" s="7" t="n">
        <v>133000</v>
      </c>
      <c r="F13" s="7" t="n">
        <v>87000</v>
      </c>
    </row>
    <row r="14" spans="1:7">
      <c r="A14" s="4" t="s">
        <v>314</v>
      </c>
    </row>
    <row r="15" spans="1:7">
      <c r="A15" s="3" t="s">
        <v>356</v>
      </c>
    </row>
    <row r="16" spans="1:7">
      <c r="A16" s="4" t="s">
        <v>368</v>
      </c>
      <c r="B16" s="7" t="n">
        <v>2900000</v>
      </c>
    </row>
    <row r="17" spans="1:7">
      <c r="A17" s="4" t="s">
        <v>376</v>
      </c>
      <c r="C17" s="5" t="n">
        <v>1</v>
      </c>
      <c r="E17" s="5" t="n">
        <v>1</v>
      </c>
    </row>
    <row r="18" spans="1:7">
      <c r="A18" s="4" t="s">
        <v>377</v>
      </c>
      <c r="B18" s="5" t="n">
        <v>56</v>
      </c>
    </row>
    <row r="19" spans="1:7">
      <c r="A19" s="4" t="s">
        <v>378</v>
      </c>
      <c r="B19" s="5" t="n">
        <v>45</v>
      </c>
    </row>
    <row r="20" spans="1:7">
      <c r="A20" s="4" t="s">
        <v>379</v>
      </c>
      <c r="B20" s="5" t="n">
        <v>11</v>
      </c>
    </row>
    <row r="21" spans="1:7">
      <c r="A21" s="4" t="s">
        <v>380</v>
      </c>
      <c r="B21" s="7" t="n">
        <v>3000000</v>
      </c>
    </row>
    <row r="22" spans="1:7">
      <c r="A22" s="4" t="s">
        <v>381</v>
      </c>
      <c r="B22" s="4" t="s">
        <v>382</v>
      </c>
    </row>
    <row r="23" spans="1:7">
      <c r="A23" s="4" t="s">
        <v>383</v>
      </c>
      <c r="B23" s="7" t="n">
        <v>363000000</v>
      </c>
    </row>
    <row r="24" spans="1:7">
      <c r="A24" s="4" t="s">
        <v>384</v>
      </c>
      <c r="B24" s="4" t="s">
        <v>385</v>
      </c>
    </row>
    <row r="25" spans="1:7">
      <c r="A25" s="4" t="s">
        <v>372</v>
      </c>
      <c r="C25" s="7" t="n">
        <v>2000000</v>
      </c>
      <c r="E25" s="7" t="n">
        <v>2000000</v>
      </c>
      <c r="G25" s="7" t="n">
        <v>2025000</v>
      </c>
    </row>
    <row r="26" spans="1:7">
      <c r="A26" s="4" t="s">
        <v>359</v>
      </c>
      <c r="C26" s="5" t="n">
        <v>1690000</v>
      </c>
      <c r="E26" s="5" t="n">
        <v>1690000</v>
      </c>
      <c r="G26" s="5" t="n">
        <v>1433000</v>
      </c>
    </row>
    <row r="27" spans="1:7">
      <c r="A27" s="4" t="s">
        <v>373</v>
      </c>
      <c r="C27" s="7" t="n">
        <v>310000</v>
      </c>
      <c r="E27" s="5" t="n">
        <v>310000</v>
      </c>
      <c r="G27" s="7" t="n">
        <v>592000</v>
      </c>
    </row>
    <row r="28" spans="1:7">
      <c r="A28" s="4" t="s">
        <v>386</v>
      </c>
      <c r="E28" s="7" t="n">
        <v>42500000</v>
      </c>
    </row>
    <row r="29" spans="1:7">
      <c r="A29" s="4" t="s">
        <v>387</v>
      </c>
      <c r="C29" s="4" t="s">
        <v>388</v>
      </c>
      <c r="E29" s="4" t="s">
        <v>388</v>
      </c>
    </row>
    <row r="30" spans="1:7">
      <c r="A30" s="4" t="s">
        <v>389</v>
      </c>
      <c r="E30" s="7" t="n">
        <v>7000000</v>
      </c>
    </row>
    <row r="31" spans="1:7">
      <c r="A31" s="4" t="s">
        <v>390</v>
      </c>
      <c r="C31" s="4" t="s">
        <v>391</v>
      </c>
      <c r="E31" s="4" t="s">
        <v>391</v>
      </c>
    </row>
    <row r="32" spans="1:7">
      <c r="A32" s="4" t="s">
        <v>392</v>
      </c>
      <c r="C32" s="7" t="n">
        <v>63100000</v>
      </c>
      <c r="E32" s="7" t="n">
        <v>63100000</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5</v>
      </c>
    </row>
    <row r="2" spans="1:3">
      <c r="A2" s="3" t="s">
        <v>394</v>
      </c>
    </row>
    <row r="3" spans="1:3">
      <c r="A3" s="4" t="s">
        <v>395</v>
      </c>
      <c r="B3" s="7" t="n">
        <v>6779</v>
      </c>
      <c r="C3" s="7" t="n">
        <v>8068</v>
      </c>
    </row>
    <row r="4" spans="1:3">
      <c r="A4" s="4" t="s">
        <v>396</v>
      </c>
      <c r="B4" s="5" t="n">
        <v>24808</v>
      </c>
      <c r="C4" s="5" t="n">
        <v>24014</v>
      </c>
    </row>
    <row r="5" spans="1:3">
      <c r="A5" s="4" t="s">
        <v>397</v>
      </c>
      <c r="B5" s="5" t="n">
        <v>8759</v>
      </c>
      <c r="C5" s="5" t="n">
        <v>9933</v>
      </c>
    </row>
    <row r="6" spans="1:3">
      <c r="A6" s="4" t="s">
        <v>398</v>
      </c>
      <c r="B6" s="5" t="n">
        <v>2517</v>
      </c>
      <c r="C6" s="5" t="n">
        <v>3307</v>
      </c>
    </row>
    <row r="7" spans="1:3">
      <c r="A7" s="4" t="s">
        <v>110</v>
      </c>
      <c r="B7" s="5" t="n">
        <v>42863</v>
      </c>
      <c r="C7" s="5" t="n">
        <v>45322</v>
      </c>
    </row>
    <row r="8" spans="1:3">
      <c r="A8" s="3" t="s">
        <v>399</v>
      </c>
    </row>
    <row r="9" spans="1:3">
      <c r="A9" s="4" t="s">
        <v>395</v>
      </c>
      <c r="B9" s="5" t="n">
        <v>6680</v>
      </c>
      <c r="C9" s="5" t="n">
        <v>7831</v>
      </c>
    </row>
    <row r="10" spans="1:3">
      <c r="A10" s="4" t="s">
        <v>396</v>
      </c>
      <c r="B10" s="5" t="n">
        <v>24545</v>
      </c>
      <c r="C10" s="5" t="n">
        <v>23344</v>
      </c>
    </row>
    <row r="11" spans="1:3">
      <c r="A11" s="4" t="s">
        <v>397</v>
      </c>
      <c r="B11" s="5" t="n">
        <v>8612</v>
      </c>
      <c r="C11" s="5" t="n">
        <v>9619</v>
      </c>
    </row>
    <row r="12" spans="1:3">
      <c r="A12" s="4" t="s">
        <v>398</v>
      </c>
      <c r="B12" s="5" t="n">
        <v>2098</v>
      </c>
      <c r="C12" s="5" t="n">
        <v>2686</v>
      </c>
    </row>
    <row r="13" spans="1:3">
      <c r="A13" s="4" t="s">
        <v>110</v>
      </c>
      <c r="B13" s="7" t="n">
        <v>41935</v>
      </c>
      <c r="C13" s="7" t="n">
        <v>43480</v>
      </c>
    </row>
    <row r="14" spans="1:3">
      <c r="A14" s="3" t="s">
        <v>400</v>
      </c>
    </row>
    <row r="15" spans="1:3">
      <c r="A15" s="4" t="s">
        <v>395</v>
      </c>
      <c r="B15" s="4" t="s">
        <v>401</v>
      </c>
      <c r="C15" s="4" t="s">
        <v>402</v>
      </c>
    </row>
    <row r="16" spans="1:3">
      <c r="A16" s="4" t="s">
        <v>396</v>
      </c>
      <c r="B16" s="4" t="s">
        <v>403</v>
      </c>
      <c r="C16" s="4" t="s">
        <v>404</v>
      </c>
    </row>
    <row r="17" spans="1:3">
      <c r="A17" s="4" t="s">
        <v>397</v>
      </c>
      <c r="B17" s="4" t="s">
        <v>405</v>
      </c>
      <c r="C17" s="4" t="s">
        <v>406</v>
      </c>
    </row>
    <row r="18" spans="1:3">
      <c r="A18" s="4" t="s">
        <v>398</v>
      </c>
      <c r="B18" s="4" t="s">
        <v>407</v>
      </c>
      <c r="C18" s="4" t="s">
        <v>408</v>
      </c>
    </row>
    <row r="19" spans="1:3">
      <c r="A19" s="4" t="s">
        <v>110</v>
      </c>
      <c r="B19" s="4" t="s">
        <v>409</v>
      </c>
      <c r="C19" s="4" t="s">
        <v>4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13386</v>
      </c>
      <c r="C4" s="7" t="n">
        <v>9998</v>
      </c>
      <c r="D4" s="7" t="n">
        <v>35927</v>
      </c>
      <c r="E4" s="7" t="n">
        <v>28700</v>
      </c>
    </row>
    <row r="5" spans="1:5">
      <c r="A5" s="4" t="s">
        <v>66</v>
      </c>
      <c r="B5" s="5" t="n">
        <v>304</v>
      </c>
      <c r="C5" s="5" t="n">
        <v>356</v>
      </c>
      <c r="D5" s="5" t="n">
        <v>930</v>
      </c>
      <c r="E5" s="5" t="n">
        <v>1075</v>
      </c>
    </row>
    <row r="6" spans="1:5">
      <c r="A6" s="4" t="s">
        <v>67</v>
      </c>
      <c r="B6" s="5" t="n">
        <v>335</v>
      </c>
      <c r="C6" s="5" t="n">
        <v>244</v>
      </c>
      <c r="D6" s="5" t="n">
        <v>904</v>
      </c>
      <c r="E6" s="5" t="n">
        <v>613</v>
      </c>
    </row>
    <row r="7" spans="1:5">
      <c r="A7" s="4" t="s">
        <v>68</v>
      </c>
      <c r="B7" s="5" t="n">
        <v>14025</v>
      </c>
      <c r="C7" s="5" t="n">
        <v>10598</v>
      </c>
      <c r="D7" s="5" t="n">
        <v>37761</v>
      </c>
      <c r="E7" s="5" t="n">
        <v>30388</v>
      </c>
    </row>
    <row r="8" spans="1:5">
      <c r="A8" s="3" t="s">
        <v>69</v>
      </c>
    </row>
    <row r="9" spans="1:5">
      <c r="A9" s="4" t="s">
        <v>70</v>
      </c>
      <c r="B9" s="5" t="n">
        <v>1845</v>
      </c>
      <c r="C9" s="5" t="n">
        <v>1240</v>
      </c>
      <c r="D9" s="5" t="n">
        <v>4792</v>
      </c>
      <c r="E9" s="5" t="n">
        <v>3513</v>
      </c>
    </row>
    <row r="10" spans="1:5">
      <c r="A10" s="4" t="s">
        <v>42</v>
      </c>
      <c r="B10" s="5" t="n">
        <v>175</v>
      </c>
      <c r="C10" s="5" t="n">
        <v>169</v>
      </c>
      <c r="D10" s="5" t="n">
        <v>497</v>
      </c>
      <c r="E10" s="5" t="n">
        <v>502</v>
      </c>
    </row>
    <row r="11" spans="1:5">
      <c r="A11" s="4" t="s">
        <v>71</v>
      </c>
      <c r="B11" s="5" t="n">
        <v>2020</v>
      </c>
      <c r="C11" s="5" t="n">
        <v>1409</v>
      </c>
      <c r="D11" s="5" t="n">
        <v>5289</v>
      </c>
      <c r="E11" s="5" t="n">
        <v>4015</v>
      </c>
    </row>
    <row r="12" spans="1:5">
      <c r="A12" s="4" t="s">
        <v>72</v>
      </c>
      <c r="B12" s="5" t="n">
        <v>12005</v>
      </c>
      <c r="C12" s="5" t="n">
        <v>9189</v>
      </c>
      <c r="D12" s="5" t="n">
        <v>32472</v>
      </c>
      <c r="E12" s="5" t="n">
        <v>26373</v>
      </c>
    </row>
    <row r="13" spans="1:5">
      <c r="A13" s="4" t="s">
        <v>73</v>
      </c>
      <c r="B13" s="5" t="n">
        <v>0</v>
      </c>
      <c r="C13" s="5" t="n">
        <v>10730</v>
      </c>
      <c r="D13" s="5" t="n">
        <v>0</v>
      </c>
      <c r="E13" s="5" t="n">
        <v>19870</v>
      </c>
    </row>
    <row r="14" spans="1:5">
      <c r="A14" s="4" t="s">
        <v>74</v>
      </c>
      <c r="B14" s="5" t="n">
        <v>12005</v>
      </c>
      <c r="C14" s="5" t="n">
        <v>-1541</v>
      </c>
      <c r="D14" s="5" t="n">
        <v>32472</v>
      </c>
      <c r="E14" s="5" t="n">
        <v>6503</v>
      </c>
    </row>
    <row r="15" spans="1:5">
      <c r="A15" s="3" t="s">
        <v>75</v>
      </c>
    </row>
    <row r="16" spans="1:5">
      <c r="A16" s="4" t="s">
        <v>76</v>
      </c>
      <c r="B16" s="5" t="n">
        <v>346</v>
      </c>
      <c r="C16" s="5" t="n">
        <v>279</v>
      </c>
      <c r="D16" s="5" t="n">
        <v>985</v>
      </c>
      <c r="E16" s="5" t="n">
        <v>801</v>
      </c>
    </row>
    <row r="17" spans="1:5">
      <c r="A17" s="4" t="s">
        <v>77</v>
      </c>
      <c r="B17" s="5" t="n">
        <v>0</v>
      </c>
      <c r="C17" s="5" t="n">
        <v>0</v>
      </c>
      <c r="D17" s="5" t="n">
        <v>0</v>
      </c>
      <c r="E17" s="5" t="n">
        <v>40</v>
      </c>
    </row>
    <row r="18" spans="1:5">
      <c r="A18" s="4" t="s">
        <v>78</v>
      </c>
      <c r="B18" s="5" t="n">
        <v>-16</v>
      </c>
      <c r="C18" s="5" t="n">
        <v>0</v>
      </c>
      <c r="D18" s="5" t="n">
        <v>-14</v>
      </c>
      <c r="E18" s="5" t="n">
        <v>0</v>
      </c>
    </row>
    <row r="19" spans="1:5">
      <c r="A19" s="4" t="s">
        <v>79</v>
      </c>
      <c r="B19" s="5" t="n">
        <v>634</v>
      </c>
      <c r="C19" s="5" t="n">
        <v>775</v>
      </c>
      <c r="D19" s="5" t="n">
        <v>2393</v>
      </c>
      <c r="E19" s="5" t="n">
        <v>1830</v>
      </c>
    </row>
    <row r="20" spans="1:5">
      <c r="A20" s="4" t="s">
        <v>80</v>
      </c>
      <c r="B20" s="5" t="n">
        <v>964</v>
      </c>
      <c r="C20" s="5" t="n">
        <v>1054</v>
      </c>
      <c r="D20" s="5" t="n">
        <v>3364</v>
      </c>
      <c r="E20" s="5" t="n">
        <v>2671</v>
      </c>
    </row>
    <row r="21" spans="1:5">
      <c r="A21" s="3" t="s">
        <v>81</v>
      </c>
    </row>
    <row r="22" spans="1:5">
      <c r="A22" s="4" t="s">
        <v>82</v>
      </c>
      <c r="B22" s="5" t="n">
        <v>5796</v>
      </c>
      <c r="C22" s="5" t="n">
        <v>5727</v>
      </c>
      <c r="D22" s="5" t="n">
        <v>17171</v>
      </c>
      <c r="E22" s="5" t="n">
        <v>16920</v>
      </c>
    </row>
    <row r="23" spans="1:5">
      <c r="A23" s="4" t="s">
        <v>83</v>
      </c>
      <c r="B23" s="5" t="n">
        <v>659</v>
      </c>
      <c r="C23" s="5" t="n">
        <v>794</v>
      </c>
      <c r="D23" s="5" t="n">
        <v>1958</v>
      </c>
      <c r="E23" s="5" t="n">
        <v>2332</v>
      </c>
    </row>
    <row r="24" spans="1:5">
      <c r="A24" s="4" t="s">
        <v>84</v>
      </c>
      <c r="B24" s="5" t="n">
        <v>430</v>
      </c>
      <c r="C24" s="5" t="n">
        <v>502</v>
      </c>
      <c r="D24" s="5" t="n">
        <v>1248</v>
      </c>
      <c r="E24" s="5" t="n">
        <v>1374</v>
      </c>
    </row>
    <row r="25" spans="1:5">
      <c r="A25" s="4" t="s">
        <v>85</v>
      </c>
      <c r="B25" s="5" t="n">
        <v>377</v>
      </c>
      <c r="C25" s="5" t="n">
        <v>340</v>
      </c>
      <c r="D25" s="5" t="n">
        <v>1063</v>
      </c>
      <c r="E25" s="5" t="n">
        <v>942</v>
      </c>
    </row>
    <row r="26" spans="1:5">
      <c r="A26" s="4" t="s">
        <v>86</v>
      </c>
      <c r="B26" s="5" t="n">
        <v>294</v>
      </c>
      <c r="C26" s="5" t="n">
        <v>229</v>
      </c>
      <c r="D26" s="5" t="n">
        <v>859</v>
      </c>
      <c r="E26" s="5" t="n">
        <v>675</v>
      </c>
    </row>
    <row r="27" spans="1:5">
      <c r="A27" s="4" t="s">
        <v>87</v>
      </c>
      <c r="B27" s="5" t="n">
        <v>0</v>
      </c>
      <c r="C27" s="5" t="n">
        <v>0</v>
      </c>
      <c r="D27" s="5" t="n">
        <v>0</v>
      </c>
      <c r="E27" s="5" t="n">
        <v>-70</v>
      </c>
    </row>
    <row r="28" spans="1:5">
      <c r="A28" s="4" t="s">
        <v>88</v>
      </c>
      <c r="B28" s="5" t="n">
        <v>958</v>
      </c>
      <c r="C28" s="5" t="n">
        <v>1110</v>
      </c>
      <c r="D28" s="5" t="n">
        <v>3100</v>
      </c>
      <c r="E28" s="5" t="n">
        <v>2435</v>
      </c>
    </row>
    <row r="29" spans="1:5">
      <c r="A29" s="4" t="s">
        <v>89</v>
      </c>
      <c r="B29" s="5" t="n">
        <v>139</v>
      </c>
      <c r="C29" s="5" t="n">
        <v>199</v>
      </c>
      <c r="D29" s="5" t="n">
        <v>496</v>
      </c>
      <c r="E29" s="5" t="n">
        <v>543</v>
      </c>
    </row>
    <row r="30" spans="1:5">
      <c r="A30" s="4" t="s">
        <v>90</v>
      </c>
      <c r="B30" s="5" t="n">
        <v>-5</v>
      </c>
      <c r="C30" s="5" t="n">
        <v>152</v>
      </c>
      <c r="D30" s="5" t="n">
        <v>194</v>
      </c>
      <c r="E30" s="5" t="n">
        <v>264</v>
      </c>
    </row>
    <row r="31" spans="1:5">
      <c r="A31" s="4" t="s">
        <v>91</v>
      </c>
      <c r="B31" s="5" t="n">
        <v>62</v>
      </c>
      <c r="C31" s="5" t="n">
        <v>69</v>
      </c>
      <c r="D31" s="5" t="n">
        <v>186</v>
      </c>
      <c r="E31" s="5" t="n">
        <v>221</v>
      </c>
    </row>
    <row r="32" spans="1:5">
      <c r="A32" s="4" t="s">
        <v>92</v>
      </c>
      <c r="B32" s="5" t="n">
        <v>466</v>
      </c>
      <c r="C32" s="5" t="n">
        <v>565</v>
      </c>
      <c r="D32" s="5" t="n">
        <v>1374</v>
      </c>
      <c r="E32" s="5" t="n">
        <v>1499</v>
      </c>
    </row>
    <row r="33" spans="1:5">
      <c r="A33" s="4" t="s">
        <v>93</v>
      </c>
      <c r="B33" s="5" t="n">
        <v>9176</v>
      </c>
      <c r="C33" s="5" t="n">
        <v>9687</v>
      </c>
      <c r="D33" s="5" t="n">
        <v>27649</v>
      </c>
      <c r="E33" s="5" t="n">
        <v>27135</v>
      </c>
    </row>
    <row r="34" spans="1:5">
      <c r="A34" s="4" t="s">
        <v>94</v>
      </c>
      <c r="B34" s="5" t="n">
        <v>3793</v>
      </c>
      <c r="C34" s="5" t="n">
        <v>-10174</v>
      </c>
      <c r="D34" s="5" t="n">
        <v>8187</v>
      </c>
      <c r="E34" s="5" t="n">
        <v>-17961</v>
      </c>
    </row>
    <row r="35" spans="1:5">
      <c r="A35" s="4" t="s">
        <v>95</v>
      </c>
      <c r="B35" s="5" t="n">
        <v>37</v>
      </c>
      <c r="C35" s="5" t="n">
        <v>20352</v>
      </c>
      <c r="D35" s="5" t="n">
        <v>150</v>
      </c>
      <c r="E35" s="5" t="n">
        <v>16991</v>
      </c>
    </row>
    <row r="36" spans="1:5">
      <c r="A36" s="4" t="s">
        <v>96</v>
      </c>
      <c r="B36" s="7" t="n">
        <v>3756</v>
      </c>
      <c r="C36" s="7" t="n">
        <v>-30526</v>
      </c>
      <c r="D36" s="7" t="n">
        <v>8037</v>
      </c>
      <c r="E36" s="7" t="n">
        <v>-34952</v>
      </c>
    </row>
    <row r="37" spans="1:5">
      <c r="A37" s="3" t="s">
        <v>97</v>
      </c>
    </row>
    <row r="38" spans="1:5">
      <c r="A38" s="4" t="s">
        <v>98</v>
      </c>
      <c r="B38" s="8" t="n">
        <v>0.16</v>
      </c>
      <c r="C38" s="8" t="n">
        <v>-1.33</v>
      </c>
      <c r="D38" s="8" t="n">
        <v>0.35</v>
      </c>
      <c r="E38" s="8" t="n">
        <v>-1.52</v>
      </c>
    </row>
    <row r="39" spans="1:5">
      <c r="A39" s="3" t="s">
        <v>99</v>
      </c>
    </row>
    <row r="40" spans="1:5">
      <c r="A40" s="4" t="s">
        <v>98</v>
      </c>
      <c r="B40" s="8" t="n">
        <v>0.16</v>
      </c>
      <c r="C40" s="8" t="n">
        <v>-1.33</v>
      </c>
      <c r="D40" s="8" t="n">
        <v>0.35</v>
      </c>
      <c r="E40" s="8" t="n">
        <v>-1.52</v>
      </c>
    </row>
    <row r="41" spans="1:5">
      <c r="A41" s="3" t="s">
        <v>100</v>
      </c>
    </row>
    <row r="42" spans="1:5">
      <c r="A42" s="4" t="s">
        <v>101</v>
      </c>
      <c r="B42" s="5" t="n">
        <v>23192994</v>
      </c>
      <c r="C42" s="5" t="n">
        <v>22996426</v>
      </c>
      <c r="D42" s="5" t="n">
        <v>23172810</v>
      </c>
      <c r="E42" s="5" t="n">
        <v>22944120</v>
      </c>
    </row>
    <row r="43" spans="1:5">
      <c r="A43" s="4" t="s">
        <v>102</v>
      </c>
      <c r="B43" s="5" t="n">
        <v>23331413</v>
      </c>
      <c r="C43" s="5" t="n">
        <v>22996426</v>
      </c>
      <c r="D43" s="5" t="n">
        <v>23290068</v>
      </c>
      <c r="E43" s="5" t="n">
        <v>229441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5</v>
      </c>
    </row>
    <row r="2" spans="1:3">
      <c r="A2" s="3" t="s">
        <v>356</v>
      </c>
    </row>
    <row r="3" spans="1:3">
      <c r="A3" s="4" t="s">
        <v>412</v>
      </c>
      <c r="B3" s="7" t="n">
        <v>19958</v>
      </c>
      <c r="C3" s="7" t="n">
        <v>19295</v>
      </c>
    </row>
    <row r="4" spans="1:3">
      <c r="A4" s="4" t="s">
        <v>413</v>
      </c>
      <c r="B4" s="5" t="n">
        <v>-175</v>
      </c>
      <c r="C4" s="5" t="n">
        <v>-332</v>
      </c>
    </row>
    <row r="5" spans="1:3">
      <c r="A5" s="4" t="s">
        <v>414</v>
      </c>
      <c r="B5" s="5" t="n">
        <v>20311</v>
      </c>
      <c r="C5" s="5" t="n">
        <v>22833</v>
      </c>
    </row>
    <row r="6" spans="1:3">
      <c r="A6" s="4" t="s">
        <v>415</v>
      </c>
      <c r="B6" s="5" t="n">
        <v>-781</v>
      </c>
      <c r="C6" s="5" t="n">
        <v>-1527</v>
      </c>
    </row>
    <row r="7" spans="1:3">
      <c r="A7" s="4" t="s">
        <v>416</v>
      </c>
      <c r="B7" s="5" t="n">
        <v>40269</v>
      </c>
      <c r="C7" s="5" t="n">
        <v>42128</v>
      </c>
    </row>
    <row r="8" spans="1:3">
      <c r="A8" s="4" t="s">
        <v>417</v>
      </c>
      <c r="B8" s="5" t="n">
        <v>-956</v>
      </c>
      <c r="C8" s="5" t="n">
        <v>-1859</v>
      </c>
    </row>
    <row r="9" spans="1:3">
      <c r="A9" s="4" t="s">
        <v>300</v>
      </c>
    </row>
    <row r="10" spans="1:3">
      <c r="A10" s="3" t="s">
        <v>356</v>
      </c>
    </row>
    <row r="11" spans="1:3">
      <c r="A11" s="4" t="s">
        <v>412</v>
      </c>
      <c r="B11" s="5" t="n">
        <v>2987</v>
      </c>
    </row>
    <row r="12" spans="1:3">
      <c r="A12" s="4" t="s">
        <v>413</v>
      </c>
      <c r="B12" s="5" t="n">
        <v>-8</v>
      </c>
    </row>
    <row r="13" spans="1:3">
      <c r="A13" s="4" t="s">
        <v>414</v>
      </c>
      <c r="B13" s="5" t="n">
        <v>0</v>
      </c>
    </row>
    <row r="14" spans="1:3">
      <c r="A14" s="4" t="s">
        <v>415</v>
      </c>
      <c r="B14" s="5" t="n">
        <v>0</v>
      </c>
    </row>
    <row r="15" spans="1:3">
      <c r="A15" s="4" t="s">
        <v>416</v>
      </c>
      <c r="B15" s="5" t="n">
        <v>2987</v>
      </c>
    </row>
    <row r="16" spans="1:3">
      <c r="A16" s="4" t="s">
        <v>417</v>
      </c>
      <c r="B16" s="5" t="n">
        <v>-8</v>
      </c>
      <c r="C16" s="5" t="n">
        <v>0</v>
      </c>
    </row>
    <row r="17" spans="1:3">
      <c r="A17" s="4" t="s">
        <v>418</v>
      </c>
    </row>
    <row r="18" spans="1:3">
      <c r="A18" s="3" t="s">
        <v>356</v>
      </c>
    </row>
    <row r="19" spans="1:3">
      <c r="A19" s="4" t="s">
        <v>412</v>
      </c>
      <c r="B19" s="5" t="n">
        <v>13765</v>
      </c>
      <c r="C19" s="5" t="n">
        <v>16110</v>
      </c>
    </row>
    <row r="20" spans="1:3">
      <c r="A20" s="4" t="s">
        <v>413</v>
      </c>
      <c r="B20" s="5" t="n">
        <v>-123</v>
      </c>
      <c r="C20" s="5" t="n">
        <v>-267</v>
      </c>
    </row>
    <row r="21" spans="1:3">
      <c r="A21" s="4" t="s">
        <v>414</v>
      </c>
      <c r="B21" s="5" t="n">
        <v>17657</v>
      </c>
      <c r="C21" s="5" t="n">
        <v>19975</v>
      </c>
    </row>
    <row r="22" spans="1:3">
      <c r="A22" s="4" t="s">
        <v>415</v>
      </c>
      <c r="B22" s="5" t="n">
        <v>-435</v>
      </c>
      <c r="C22" s="5" t="n">
        <v>-877</v>
      </c>
    </row>
    <row r="23" spans="1:3">
      <c r="A23" s="4" t="s">
        <v>416</v>
      </c>
      <c r="B23" s="5" t="n">
        <v>31422</v>
      </c>
      <c r="C23" s="5" t="n">
        <v>36085</v>
      </c>
    </row>
    <row r="24" spans="1:3">
      <c r="A24" s="4" t="s">
        <v>417</v>
      </c>
      <c r="B24" s="5" t="n">
        <v>-558</v>
      </c>
      <c r="C24" s="5" t="n">
        <v>-1144</v>
      </c>
    </row>
    <row r="25" spans="1:3">
      <c r="A25" s="4" t="s">
        <v>360</v>
      </c>
    </row>
    <row r="26" spans="1:3">
      <c r="A26" s="3" t="s">
        <v>356</v>
      </c>
    </row>
    <row r="27" spans="1:3">
      <c r="A27" s="4" t="s">
        <v>412</v>
      </c>
      <c r="B27" s="5" t="n">
        <v>0</v>
      </c>
      <c r="C27" s="5" t="n">
        <v>0</v>
      </c>
    </row>
    <row r="28" spans="1:3">
      <c r="A28" s="4" t="s">
        <v>413</v>
      </c>
      <c r="B28" s="5" t="n">
        <v>0</v>
      </c>
      <c r="C28" s="5" t="n">
        <v>0</v>
      </c>
    </row>
    <row r="29" spans="1:3">
      <c r="A29" s="4" t="s">
        <v>414</v>
      </c>
      <c r="B29" s="5" t="n">
        <v>0</v>
      </c>
      <c r="C29" s="5" t="n">
        <v>468</v>
      </c>
    </row>
    <row r="30" spans="1:3">
      <c r="A30" s="4" t="s">
        <v>415</v>
      </c>
      <c r="B30" s="5" t="n">
        <v>0</v>
      </c>
      <c r="C30" s="5" t="n">
        <v>-16</v>
      </c>
    </row>
    <row r="31" spans="1:3">
      <c r="A31" s="4" t="s">
        <v>416</v>
      </c>
      <c r="B31" s="5" t="n">
        <v>0</v>
      </c>
      <c r="C31" s="5" t="n">
        <v>468</v>
      </c>
    </row>
    <row r="32" spans="1:3">
      <c r="A32" s="4" t="s">
        <v>417</v>
      </c>
      <c r="B32" s="5" t="n">
        <v>0</v>
      </c>
      <c r="C32" s="5" t="n">
        <v>-16</v>
      </c>
    </row>
    <row r="33" spans="1:3">
      <c r="A33" s="4" t="s">
        <v>314</v>
      </c>
    </row>
    <row r="34" spans="1:3">
      <c r="A34" s="3" t="s">
        <v>356</v>
      </c>
    </row>
    <row r="35" spans="1:3">
      <c r="A35" s="4" t="s">
        <v>412</v>
      </c>
      <c r="B35" s="5" t="n">
        <v>0</v>
      </c>
      <c r="C35" s="5" t="n">
        <v>0</v>
      </c>
    </row>
    <row r="36" spans="1:3">
      <c r="A36" s="4" t="s">
        <v>413</v>
      </c>
      <c r="B36" s="5" t="n">
        <v>0</v>
      </c>
      <c r="C36" s="5" t="n">
        <v>0</v>
      </c>
    </row>
    <row r="37" spans="1:3">
      <c r="A37" s="4" t="s">
        <v>414</v>
      </c>
      <c r="B37" s="5" t="n">
        <v>1690</v>
      </c>
      <c r="C37" s="5" t="n">
        <v>1433</v>
      </c>
    </row>
    <row r="38" spans="1:3">
      <c r="A38" s="4" t="s">
        <v>415</v>
      </c>
      <c r="B38" s="5" t="n">
        <v>-310</v>
      </c>
      <c r="C38" s="5" t="n">
        <v>-592</v>
      </c>
    </row>
    <row r="39" spans="1:3">
      <c r="A39" s="4" t="s">
        <v>416</v>
      </c>
      <c r="B39" s="5" t="n">
        <v>1690</v>
      </c>
      <c r="C39" s="5" t="n">
        <v>1433</v>
      </c>
    </row>
    <row r="40" spans="1:3">
      <c r="A40" s="4" t="s">
        <v>417</v>
      </c>
      <c r="B40" s="5" t="n">
        <v>-310</v>
      </c>
      <c r="C40" s="5" t="n">
        <v>-592</v>
      </c>
    </row>
    <row r="41" spans="1:3">
      <c r="A41" s="4" t="s">
        <v>319</v>
      </c>
    </row>
    <row r="42" spans="1:3">
      <c r="A42" s="3" t="s">
        <v>356</v>
      </c>
    </row>
    <row r="43" spans="1:3">
      <c r="A43" s="4" t="s">
        <v>412</v>
      </c>
      <c r="B43" s="5" t="n">
        <v>3206</v>
      </c>
      <c r="C43" s="5" t="n">
        <v>3185</v>
      </c>
    </row>
    <row r="44" spans="1:3">
      <c r="A44" s="4" t="s">
        <v>413</v>
      </c>
      <c r="B44" s="5" t="n">
        <v>-44</v>
      </c>
      <c r="C44" s="5" t="n">
        <v>-65</v>
      </c>
    </row>
    <row r="45" spans="1:3">
      <c r="A45" s="4" t="s">
        <v>414</v>
      </c>
      <c r="B45" s="5" t="n">
        <v>964</v>
      </c>
      <c r="C45" s="5" t="n">
        <v>957</v>
      </c>
    </row>
    <row r="46" spans="1:3">
      <c r="A46" s="4" t="s">
        <v>415</v>
      </c>
      <c r="B46" s="5" t="n">
        <v>-36</v>
      </c>
      <c r="C46" s="5" t="n">
        <v>-42</v>
      </c>
    </row>
    <row r="47" spans="1:3">
      <c r="A47" s="4" t="s">
        <v>416</v>
      </c>
      <c r="B47" s="5" t="n">
        <v>4170</v>
      </c>
      <c r="C47" s="5" t="n">
        <v>4142</v>
      </c>
    </row>
    <row r="48" spans="1:3">
      <c r="A48" s="4" t="s">
        <v>417</v>
      </c>
      <c r="B48" s="7" t="n">
        <v>-80</v>
      </c>
      <c r="C48" s="7" t="n">
        <v>-10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1</v>
      </c>
    </row>
    <row r="2" spans="1:2">
      <c r="B2" s="2" t="s">
        <v>325</v>
      </c>
    </row>
    <row r="3" spans="1:2">
      <c r="A3" s="3" t="s">
        <v>420</v>
      </c>
    </row>
    <row r="4" spans="1:2">
      <c r="A4" s="4" t="s">
        <v>421</v>
      </c>
      <c r="B4" s="7" t="n">
        <v>-1145</v>
      </c>
    </row>
    <row r="5" spans="1:2">
      <c r="A5" s="4" t="s">
        <v>422</v>
      </c>
      <c r="B5" s="5" t="n">
        <v>257</v>
      </c>
    </row>
    <row r="6" spans="1:2">
      <c r="A6" s="4" t="s">
        <v>423</v>
      </c>
      <c r="B6" s="5" t="n">
        <v>25</v>
      </c>
    </row>
    <row r="7" spans="1:2">
      <c r="A7" s="4" t="s">
        <v>424</v>
      </c>
      <c r="B7" s="5" t="n">
        <v>-863</v>
      </c>
    </row>
    <row r="8" spans="1:2">
      <c r="A8" s="3" t="s">
        <v>425</v>
      </c>
    </row>
    <row r="9" spans="1:2">
      <c r="A9" s="4" t="s">
        <v>426</v>
      </c>
      <c r="B9" s="5" t="n">
        <v>-592</v>
      </c>
    </row>
    <row r="10" spans="1:2">
      <c r="A10" s="4" t="s">
        <v>427</v>
      </c>
      <c r="B10" s="5" t="n">
        <v>257</v>
      </c>
    </row>
    <row r="11" spans="1:2">
      <c r="A11" s="4" t="s">
        <v>428</v>
      </c>
      <c r="B11" s="5" t="n">
        <v>25</v>
      </c>
    </row>
    <row r="12" spans="1:2">
      <c r="A12" s="4" t="s">
        <v>429</v>
      </c>
      <c r="B12" s="5" t="n">
        <v>-310</v>
      </c>
    </row>
    <row r="13" spans="1:2">
      <c r="A13" s="3" t="s">
        <v>430</v>
      </c>
    </row>
    <row r="14" spans="1:2">
      <c r="A14" s="4" t="s">
        <v>431</v>
      </c>
      <c r="B14" s="5" t="n">
        <v>-553</v>
      </c>
    </row>
    <row r="15" spans="1:2">
      <c r="A15" s="4" t="s">
        <v>432</v>
      </c>
      <c r="B15" s="5" t="n">
        <v>0</v>
      </c>
    </row>
    <row r="16" spans="1:2">
      <c r="A16" s="4" t="s">
        <v>433</v>
      </c>
      <c r="B16" s="5" t="n">
        <v>0</v>
      </c>
    </row>
    <row r="17" spans="1:2">
      <c r="A17" s="4" t="s">
        <v>434</v>
      </c>
      <c r="B17" s="7" t="n">
        <v>-5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35</v>
      </c>
      <c r="B1" s="2" t="s">
        <v>2</v>
      </c>
      <c r="C1" s="2" t="s">
        <v>25</v>
      </c>
    </row>
    <row r="2" spans="1:3">
      <c r="A2" s="3" t="s">
        <v>181</v>
      </c>
    </row>
    <row r="3" spans="1:3">
      <c r="A3" s="4" t="s">
        <v>436</v>
      </c>
      <c r="B3" s="7" t="n">
        <v>799</v>
      </c>
      <c r="C3" s="7" t="n">
        <v>66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7</v>
      </c>
      <c r="B1" s="2" t="s">
        <v>2</v>
      </c>
      <c r="C1" s="2" t="s">
        <v>438</v>
      </c>
      <c r="D1" s="2" t="s">
        <v>25</v>
      </c>
      <c r="E1" s="2" t="s">
        <v>63</v>
      </c>
      <c r="F1" s="2" t="s">
        <v>439</v>
      </c>
      <c r="G1" s="2" t="s">
        <v>440</v>
      </c>
    </row>
    <row r="2" spans="1:7">
      <c r="A2" s="3" t="s">
        <v>441</v>
      </c>
    </row>
    <row r="3" spans="1:7">
      <c r="A3" s="4" t="s">
        <v>442</v>
      </c>
      <c r="B3" s="7" t="n">
        <v>1040018</v>
      </c>
      <c r="D3" s="7" t="n">
        <v>946524</v>
      </c>
    </row>
    <row r="4" spans="1:7">
      <c r="A4" s="4" t="s">
        <v>443</v>
      </c>
      <c r="B4" s="5" t="n">
        <v>2926</v>
      </c>
      <c r="D4" s="5" t="n">
        <v>1802</v>
      </c>
    </row>
    <row r="5" spans="1:7">
      <c r="A5" s="4" t="s">
        <v>444</v>
      </c>
      <c r="B5" s="5" t="n">
        <v>-15048</v>
      </c>
      <c r="C5" s="7" t="n">
        <v>-17178</v>
      </c>
      <c r="D5" s="5" t="n">
        <v>-16801</v>
      </c>
      <c r="E5" s="7" t="n">
        <v>-16642</v>
      </c>
      <c r="F5" s="7" t="n">
        <v>-13429</v>
      </c>
      <c r="G5" s="7" t="n">
        <v>-12716</v>
      </c>
    </row>
    <row r="6" spans="1:7">
      <c r="A6" s="4" t="s">
        <v>351</v>
      </c>
      <c r="B6" s="7" t="n">
        <v>1027896</v>
      </c>
      <c r="D6" s="7" t="n">
        <v>931525</v>
      </c>
    </row>
    <row r="7" spans="1:7">
      <c r="A7" s="4" t="s">
        <v>445</v>
      </c>
      <c r="B7" s="4" t="s">
        <v>446</v>
      </c>
      <c r="D7" s="4" t="s">
        <v>446</v>
      </c>
    </row>
    <row r="8" spans="1:7">
      <c r="A8" s="4" t="s">
        <v>447</v>
      </c>
    </row>
    <row r="9" spans="1:7">
      <c r="A9" s="3" t="s">
        <v>441</v>
      </c>
    </row>
    <row r="10" spans="1:7">
      <c r="A10" s="4" t="s">
        <v>442</v>
      </c>
      <c r="B10" s="7" t="n">
        <v>364242</v>
      </c>
      <c r="D10" s="7" t="n">
        <v>333376</v>
      </c>
    </row>
    <row r="11" spans="1:7">
      <c r="A11" s="4" t="s">
        <v>444</v>
      </c>
      <c r="B11" s="7" t="n">
        <v>-9165</v>
      </c>
      <c r="C11" s="5" t="n">
        <v>-10113</v>
      </c>
      <c r="D11" s="7" t="n">
        <v>-11276</v>
      </c>
      <c r="E11" s="5" t="n">
        <v>-12281</v>
      </c>
      <c r="F11" s="5" t="n">
        <v>-8703</v>
      </c>
      <c r="G11" s="5" t="n">
        <v>-6639</v>
      </c>
    </row>
    <row r="12" spans="1:7">
      <c r="A12" s="4" t="s">
        <v>445</v>
      </c>
      <c r="B12" s="4" t="s">
        <v>448</v>
      </c>
      <c r="D12" s="4" t="s">
        <v>449</v>
      </c>
    </row>
    <row r="13" spans="1:7">
      <c r="A13" s="4" t="s">
        <v>450</v>
      </c>
    </row>
    <row r="14" spans="1:7">
      <c r="A14" s="3" t="s">
        <v>441</v>
      </c>
    </row>
    <row r="15" spans="1:7">
      <c r="A15" s="4" t="s">
        <v>442</v>
      </c>
      <c r="B15" s="7" t="n">
        <v>211514</v>
      </c>
      <c r="D15" s="7" t="n">
        <v>214420</v>
      </c>
    </row>
    <row r="16" spans="1:7">
      <c r="A16" s="4" t="s">
        <v>445</v>
      </c>
      <c r="B16" s="4" t="s">
        <v>451</v>
      </c>
      <c r="D16" s="4" t="s">
        <v>452</v>
      </c>
    </row>
    <row r="17" spans="1:7">
      <c r="A17" s="4" t="s">
        <v>453</v>
      </c>
    </row>
    <row r="18" spans="1:7">
      <c r="A18" s="3" t="s">
        <v>441</v>
      </c>
    </row>
    <row r="19" spans="1:7">
      <c r="A19" s="4" t="s">
        <v>442</v>
      </c>
      <c r="B19" s="7" t="n">
        <v>235319</v>
      </c>
      <c r="D19" s="7" t="n">
        <v>173223</v>
      </c>
    </row>
    <row r="20" spans="1:7">
      <c r="A20" s="4" t="s">
        <v>445</v>
      </c>
      <c r="B20" s="4" t="s">
        <v>454</v>
      </c>
      <c r="D20" s="4" t="s">
        <v>455</v>
      </c>
    </row>
    <row r="21" spans="1:7">
      <c r="A21" s="4" t="s">
        <v>456</v>
      </c>
    </row>
    <row r="22" spans="1:7">
      <c r="A22" s="3" t="s">
        <v>441</v>
      </c>
    </row>
    <row r="23" spans="1:7">
      <c r="A23" s="4" t="s">
        <v>442</v>
      </c>
      <c r="B23" s="7" t="n">
        <v>123698</v>
      </c>
      <c r="D23" s="7" t="n">
        <v>130930</v>
      </c>
    </row>
    <row r="24" spans="1:7">
      <c r="A24" s="4" t="s">
        <v>445</v>
      </c>
      <c r="B24" s="4" t="s">
        <v>457</v>
      </c>
      <c r="D24" s="4" t="s">
        <v>458</v>
      </c>
    </row>
    <row r="25" spans="1:7">
      <c r="A25" s="4" t="s">
        <v>459</v>
      </c>
    </row>
    <row r="26" spans="1:7">
      <c r="A26" s="3" t="s">
        <v>441</v>
      </c>
    </row>
    <row r="27" spans="1:7">
      <c r="A27" s="4" t="s">
        <v>442</v>
      </c>
      <c r="B27" s="7" t="n">
        <v>27983</v>
      </c>
      <c r="D27" s="7" t="n">
        <v>34527</v>
      </c>
    </row>
    <row r="28" spans="1:7">
      <c r="A28" s="4" t="s">
        <v>445</v>
      </c>
      <c r="B28" s="4" t="s">
        <v>460</v>
      </c>
      <c r="D28" s="4" t="s">
        <v>461</v>
      </c>
    </row>
    <row r="29" spans="1:7">
      <c r="A29" s="4" t="s">
        <v>462</v>
      </c>
    </row>
    <row r="30" spans="1:7">
      <c r="A30" s="3" t="s">
        <v>441</v>
      </c>
    </row>
    <row r="31" spans="1:7">
      <c r="A31" s="4" t="s">
        <v>442</v>
      </c>
      <c r="B31" s="7" t="n">
        <v>28461</v>
      </c>
      <c r="D31" s="7" t="n">
        <v>18485</v>
      </c>
    </row>
    <row r="32" spans="1:7">
      <c r="A32" s="4" t="s">
        <v>444</v>
      </c>
      <c r="B32" s="7" t="n">
        <v>-346</v>
      </c>
      <c r="C32" s="7" t="n">
        <v>-157</v>
      </c>
      <c r="D32" s="7" t="n">
        <v>-343</v>
      </c>
      <c r="E32" s="7" t="n">
        <v>-308</v>
      </c>
      <c r="F32" s="7" t="n">
        <v>-226</v>
      </c>
      <c r="G32" s="7" t="n">
        <v>-282</v>
      </c>
    </row>
    <row r="33" spans="1:7">
      <c r="A33" s="4" t="s">
        <v>445</v>
      </c>
      <c r="B33" s="4" t="s">
        <v>460</v>
      </c>
      <c r="D33" s="4" t="s">
        <v>463</v>
      </c>
    </row>
    <row r="34" spans="1:7">
      <c r="A34" s="4" t="s">
        <v>464</v>
      </c>
    </row>
    <row r="35" spans="1:7">
      <c r="A35" s="3" t="s">
        <v>441</v>
      </c>
    </row>
    <row r="36" spans="1:7">
      <c r="A36" s="4" t="s">
        <v>442</v>
      </c>
      <c r="B36" s="7" t="n">
        <v>48801</v>
      </c>
      <c r="D36" s="7" t="n">
        <v>41563</v>
      </c>
    </row>
    <row r="37" spans="1:7">
      <c r="A37" s="4" t="s">
        <v>445</v>
      </c>
      <c r="B37" s="4" t="s">
        <v>465</v>
      </c>
      <c r="D37" s="4" t="s">
        <v>4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7</v>
      </c>
      <c r="B1" s="2" t="s">
        <v>62</v>
      </c>
      <c r="D1" s="2" t="s">
        <v>1</v>
      </c>
    </row>
    <row r="2" spans="1:6">
      <c r="B2" s="2" t="s">
        <v>2</v>
      </c>
      <c r="C2" s="2" t="s">
        <v>63</v>
      </c>
      <c r="D2" s="2" t="s">
        <v>2</v>
      </c>
      <c r="E2" s="2" t="s">
        <v>63</v>
      </c>
      <c r="F2" s="2" t="s">
        <v>25</v>
      </c>
    </row>
    <row r="3" spans="1:6">
      <c r="A3" s="3" t="s">
        <v>441</v>
      </c>
    </row>
    <row r="4" spans="1:6">
      <c r="A4" s="4" t="s">
        <v>468</v>
      </c>
      <c r="B4" s="7" t="n">
        <v>642000000</v>
      </c>
      <c r="D4" s="7" t="n">
        <v>642000000</v>
      </c>
      <c r="F4" s="7" t="n">
        <v>527000000</v>
      </c>
    </row>
    <row r="5" spans="1:6">
      <c r="A5" s="4" t="s">
        <v>469</v>
      </c>
      <c r="D5" s="4" t="s">
        <v>470</v>
      </c>
    </row>
    <row r="6" spans="1:6">
      <c r="A6" s="4" t="s">
        <v>471</v>
      </c>
      <c r="B6" s="5" t="n">
        <v>0</v>
      </c>
      <c r="D6" s="7" t="n">
        <v>0</v>
      </c>
      <c r="F6" s="5" t="n">
        <v>0</v>
      </c>
    </row>
    <row r="7" spans="1:6">
      <c r="A7" s="4" t="s">
        <v>472</v>
      </c>
      <c r="B7" s="5" t="n">
        <v>5788000</v>
      </c>
      <c r="D7" s="5" t="n">
        <v>5788000</v>
      </c>
      <c r="F7" s="5" t="n">
        <v>21588000</v>
      </c>
    </row>
    <row r="8" spans="1:6">
      <c r="A8" s="4" t="s">
        <v>473</v>
      </c>
      <c r="B8" s="5" t="n">
        <v>5400000</v>
      </c>
      <c r="D8" s="5" t="n">
        <v>5400000</v>
      </c>
    </row>
    <row r="9" spans="1:6">
      <c r="A9" s="4" t="s">
        <v>474</v>
      </c>
      <c r="B9" s="5" t="n">
        <v>210000</v>
      </c>
      <c r="C9" s="7" t="n">
        <v>52000</v>
      </c>
      <c r="D9" s="5" t="n">
        <v>563000</v>
      </c>
      <c r="E9" s="7" t="n">
        <v>827000</v>
      </c>
    </row>
    <row r="10" spans="1:6">
      <c r="A10" s="4" t="s">
        <v>475</v>
      </c>
      <c r="B10" s="5" t="n">
        <v>1600000</v>
      </c>
      <c r="D10" s="5" t="n">
        <v>1600000</v>
      </c>
      <c r="F10" s="5" t="n">
        <v>8900000</v>
      </c>
    </row>
    <row r="11" spans="1:6">
      <c r="A11" s="4" t="s">
        <v>476</v>
      </c>
      <c r="B11" s="5" t="n">
        <v>0</v>
      </c>
      <c r="D11" s="5" t="n">
        <v>0</v>
      </c>
    </row>
    <row r="12" spans="1:6">
      <c r="A12" s="4" t="s">
        <v>477</v>
      </c>
    </row>
    <row r="13" spans="1:6">
      <c r="A13" s="3" t="s">
        <v>441</v>
      </c>
    </row>
    <row r="14" spans="1:6">
      <c r="A14" s="4" t="s">
        <v>475</v>
      </c>
      <c r="B14" s="5" t="n">
        <v>489000</v>
      </c>
      <c r="D14" s="5" t="n">
        <v>489000</v>
      </c>
    </row>
    <row r="15" spans="1:6">
      <c r="A15" s="4" t="s">
        <v>478</v>
      </c>
    </row>
    <row r="16" spans="1:6">
      <c r="A16" s="3" t="s">
        <v>441</v>
      </c>
    </row>
    <row r="17" spans="1:6">
      <c r="A17" s="4" t="s">
        <v>479</v>
      </c>
      <c r="B17" s="5" t="n">
        <v>0</v>
      </c>
      <c r="D17" s="5" t="n">
        <v>30100000</v>
      </c>
    </row>
    <row r="18" spans="1:6">
      <c r="A18" s="4" t="s">
        <v>456</v>
      </c>
    </row>
    <row r="19" spans="1:6">
      <c r="A19" s="3" t="s">
        <v>441</v>
      </c>
    </row>
    <row r="20" spans="1:6">
      <c r="A20" s="4" t="s">
        <v>471</v>
      </c>
      <c r="B20" s="7" t="n">
        <v>0</v>
      </c>
      <c r="D20" s="7" t="n">
        <v>0</v>
      </c>
      <c r="F20" s="7" t="n">
        <v>0</v>
      </c>
    </row>
    <row r="21" spans="1:6">
      <c r="A21" s="4" t="s">
        <v>480</v>
      </c>
    </row>
    <row r="22" spans="1:6">
      <c r="A22" s="3" t="s">
        <v>441</v>
      </c>
    </row>
    <row r="23" spans="1:6">
      <c r="A23" s="4" t="s">
        <v>479</v>
      </c>
      <c r="C23" s="7" t="n">
        <v>22900000</v>
      </c>
      <c r="E23" s="7" t="n">
        <v>528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62</v>
      </c>
      <c r="D1" s="2" t="s">
        <v>1</v>
      </c>
    </row>
    <row r="2" spans="1:5">
      <c r="B2" s="2" t="s">
        <v>2</v>
      </c>
      <c r="C2" s="2" t="s">
        <v>63</v>
      </c>
      <c r="D2" s="2" t="s">
        <v>2</v>
      </c>
      <c r="E2" s="2" t="s">
        <v>63</v>
      </c>
    </row>
    <row r="3" spans="1:5">
      <c r="A3" s="3" t="s">
        <v>482</v>
      </c>
    </row>
    <row r="4" spans="1:5">
      <c r="A4" s="4" t="s">
        <v>483</v>
      </c>
      <c r="B4" s="7" t="n">
        <v>17178</v>
      </c>
      <c r="C4" s="7" t="n">
        <v>13429</v>
      </c>
      <c r="D4" s="7" t="n">
        <v>16801</v>
      </c>
      <c r="E4" s="7" t="n">
        <v>12716</v>
      </c>
    </row>
    <row r="5" spans="1:5">
      <c r="A5" s="4" t="s">
        <v>484</v>
      </c>
      <c r="B5" s="5" t="n">
        <v>-2275</v>
      </c>
      <c r="C5" s="5" t="n">
        <v>-7723</v>
      </c>
      <c r="D5" s="5" t="n">
        <v>-3287</v>
      </c>
      <c r="E5" s="5" t="n">
        <v>-16935</v>
      </c>
    </row>
    <row r="6" spans="1:5">
      <c r="A6" s="4" t="s">
        <v>485</v>
      </c>
      <c r="B6" s="5" t="n">
        <v>145</v>
      </c>
      <c r="C6" s="5" t="n">
        <v>206</v>
      </c>
      <c r="D6" s="5" t="n">
        <v>1534</v>
      </c>
      <c r="E6" s="5" t="n">
        <v>991</v>
      </c>
    </row>
    <row r="7" spans="1:5">
      <c r="A7" s="4" t="s">
        <v>486</v>
      </c>
      <c r="B7" s="5" t="n">
        <v>0</v>
      </c>
      <c r="C7" s="5" t="n">
        <v>10730</v>
      </c>
      <c r="D7" s="5" t="n">
        <v>0</v>
      </c>
      <c r="E7" s="5" t="n">
        <v>19870</v>
      </c>
    </row>
    <row r="8" spans="1:5">
      <c r="A8" s="4" t="s">
        <v>487</v>
      </c>
      <c r="B8" s="5" t="n">
        <v>15048</v>
      </c>
      <c r="C8" s="5" t="n">
        <v>16642</v>
      </c>
      <c r="D8" s="5" t="n">
        <v>15048</v>
      </c>
      <c r="E8" s="5" t="n">
        <v>16642</v>
      </c>
    </row>
    <row r="9" spans="1:5">
      <c r="A9" s="4" t="s">
        <v>488</v>
      </c>
    </row>
    <row r="10" spans="1:5">
      <c r="A10" s="3" t="s">
        <v>482</v>
      </c>
    </row>
    <row r="11" spans="1:5">
      <c r="A11" s="4" t="s">
        <v>483</v>
      </c>
      <c r="B11" s="5" t="n">
        <v>10113</v>
      </c>
      <c r="C11" s="5" t="n">
        <v>8703</v>
      </c>
      <c r="D11" s="5" t="n">
        <v>11276</v>
      </c>
      <c r="E11" s="5" t="n">
        <v>6639</v>
      </c>
    </row>
    <row r="12" spans="1:5">
      <c r="A12" s="4" t="s">
        <v>484</v>
      </c>
      <c r="B12" s="5" t="n">
        <v>-2228</v>
      </c>
      <c r="C12" s="5" t="n">
        <v>-6605</v>
      </c>
      <c r="D12" s="5" t="n">
        <v>-2694</v>
      </c>
      <c r="E12" s="5" t="n">
        <v>-16356</v>
      </c>
    </row>
    <row r="13" spans="1:5">
      <c r="A13" s="4" t="s">
        <v>485</v>
      </c>
      <c r="B13" s="5" t="n">
        <v>140</v>
      </c>
      <c r="C13" s="5" t="n">
        <v>202</v>
      </c>
      <c r="D13" s="5" t="n">
        <v>1334</v>
      </c>
      <c r="E13" s="5" t="n">
        <v>979</v>
      </c>
    </row>
    <row r="14" spans="1:5">
      <c r="A14" s="4" t="s">
        <v>486</v>
      </c>
      <c r="B14" s="5" t="n">
        <v>1140</v>
      </c>
      <c r="C14" s="5" t="n">
        <v>9981</v>
      </c>
      <c r="D14" s="5" t="n">
        <v>-751</v>
      </c>
      <c r="E14" s="5" t="n">
        <v>21019</v>
      </c>
    </row>
    <row r="15" spans="1:5">
      <c r="A15" s="4" t="s">
        <v>487</v>
      </c>
      <c r="B15" s="5" t="n">
        <v>9165</v>
      </c>
      <c r="C15" s="5" t="n">
        <v>12281</v>
      </c>
      <c r="D15" s="5" t="n">
        <v>9165</v>
      </c>
      <c r="E15" s="5" t="n">
        <v>12281</v>
      </c>
    </row>
    <row r="16" spans="1:5">
      <c r="A16" s="4" t="s">
        <v>489</v>
      </c>
    </row>
    <row r="17" spans="1:5">
      <c r="A17" s="3" t="s">
        <v>482</v>
      </c>
    </row>
    <row r="18" spans="1:5">
      <c r="A18" s="4" t="s">
        <v>483</v>
      </c>
      <c r="B18" s="5" t="n">
        <v>4657</v>
      </c>
      <c r="C18" s="5" t="n">
        <v>3828</v>
      </c>
      <c r="D18" s="5" t="n">
        <v>4226</v>
      </c>
      <c r="E18" s="5" t="n">
        <v>5109</v>
      </c>
    </row>
    <row r="19" spans="1:5">
      <c r="A19" s="4" t="s">
        <v>484</v>
      </c>
      <c r="B19" s="5" t="n">
        <v>0</v>
      </c>
      <c r="C19" s="5" t="n">
        <v>-1118</v>
      </c>
      <c r="D19" s="5" t="n">
        <v>-432</v>
      </c>
      <c r="E19" s="5" t="n">
        <v>-1119</v>
      </c>
    </row>
    <row r="20" spans="1:5">
      <c r="A20" s="4" t="s">
        <v>485</v>
      </c>
      <c r="B20" s="5" t="n">
        <v>0</v>
      </c>
      <c r="C20" s="5" t="n">
        <v>0</v>
      </c>
      <c r="D20" s="5" t="n">
        <v>0</v>
      </c>
      <c r="E20" s="5" t="n">
        <v>1</v>
      </c>
    </row>
    <row r="21" spans="1:5">
      <c r="A21" s="4" t="s">
        <v>486</v>
      </c>
      <c r="B21" s="5" t="n">
        <v>-615</v>
      </c>
      <c r="C21" s="5" t="n">
        <v>707</v>
      </c>
      <c r="D21" s="5" t="n">
        <v>248</v>
      </c>
      <c r="E21" s="5" t="n">
        <v>-574</v>
      </c>
    </row>
    <row r="22" spans="1:5">
      <c r="A22" s="4" t="s">
        <v>487</v>
      </c>
      <c r="B22" s="5" t="n">
        <v>4042</v>
      </c>
      <c r="C22" s="5" t="n">
        <v>3417</v>
      </c>
      <c r="D22" s="5" t="n">
        <v>4042</v>
      </c>
      <c r="E22" s="5" t="n">
        <v>3417</v>
      </c>
    </row>
    <row r="23" spans="1:5">
      <c r="A23" s="4" t="s">
        <v>462</v>
      </c>
    </row>
    <row r="24" spans="1:5">
      <c r="A24" s="3" t="s">
        <v>482</v>
      </c>
    </row>
    <row r="25" spans="1:5">
      <c r="A25" s="4" t="s">
        <v>483</v>
      </c>
      <c r="B25" s="5" t="n">
        <v>157</v>
      </c>
      <c r="C25" s="5" t="n">
        <v>226</v>
      </c>
      <c r="D25" s="5" t="n">
        <v>343</v>
      </c>
      <c r="E25" s="5" t="n">
        <v>282</v>
      </c>
    </row>
    <row r="26" spans="1:5">
      <c r="A26" s="4" t="s">
        <v>484</v>
      </c>
      <c r="B26" s="5" t="n">
        <v>0</v>
      </c>
      <c r="C26" s="5" t="n">
        <v>0</v>
      </c>
      <c r="D26" s="5" t="n">
        <v>0</v>
      </c>
      <c r="E26" s="5" t="n">
        <v>0</v>
      </c>
    </row>
    <row r="27" spans="1:5">
      <c r="A27" s="4" t="s">
        <v>485</v>
      </c>
      <c r="B27" s="5" t="n">
        <v>0</v>
      </c>
      <c r="C27" s="5" t="n">
        <v>0</v>
      </c>
      <c r="D27" s="5" t="n">
        <v>27</v>
      </c>
      <c r="E27" s="5" t="n">
        <v>0</v>
      </c>
    </row>
    <row r="28" spans="1:5">
      <c r="A28" s="4" t="s">
        <v>486</v>
      </c>
      <c r="B28" s="5" t="n">
        <v>189</v>
      </c>
      <c r="C28" s="5" t="n">
        <v>82</v>
      </c>
      <c r="D28" s="5" t="n">
        <v>-24</v>
      </c>
      <c r="E28" s="5" t="n">
        <v>26</v>
      </c>
    </row>
    <row r="29" spans="1:5">
      <c r="A29" s="4" t="s">
        <v>487</v>
      </c>
      <c r="B29" s="5" t="n">
        <v>346</v>
      </c>
      <c r="C29" s="5" t="n">
        <v>308</v>
      </c>
      <c r="D29" s="5" t="n">
        <v>346</v>
      </c>
      <c r="E29" s="5" t="n">
        <v>308</v>
      </c>
    </row>
    <row r="30" spans="1:5">
      <c r="A30" s="4" t="s">
        <v>490</v>
      </c>
    </row>
    <row r="31" spans="1:5">
      <c r="A31" s="3" t="s">
        <v>482</v>
      </c>
    </row>
    <row r="32" spans="1:5">
      <c r="A32" s="4" t="s">
        <v>483</v>
      </c>
      <c r="B32" s="5" t="n">
        <v>1123</v>
      </c>
      <c r="C32" s="5" t="n">
        <v>672</v>
      </c>
      <c r="D32" s="5" t="n">
        <v>642</v>
      </c>
      <c r="E32" s="5" t="n">
        <v>686</v>
      </c>
    </row>
    <row r="33" spans="1:5">
      <c r="A33" s="4" t="s">
        <v>484</v>
      </c>
      <c r="B33" s="5" t="n">
        <v>-47</v>
      </c>
      <c r="C33" s="5" t="n">
        <v>0</v>
      </c>
      <c r="D33" s="5" t="n">
        <v>-161</v>
      </c>
      <c r="E33" s="5" t="n">
        <v>540</v>
      </c>
    </row>
    <row r="34" spans="1:5">
      <c r="A34" s="4" t="s">
        <v>485</v>
      </c>
      <c r="B34" s="5" t="n">
        <v>5</v>
      </c>
      <c r="C34" s="5" t="n">
        <v>4</v>
      </c>
      <c r="D34" s="5" t="n">
        <v>173</v>
      </c>
      <c r="E34" s="5" t="n">
        <v>11</v>
      </c>
    </row>
    <row r="35" spans="1:5">
      <c r="A35" s="4" t="s">
        <v>486</v>
      </c>
      <c r="B35" s="5" t="n">
        <v>-89</v>
      </c>
      <c r="C35" s="5" t="n">
        <v>-40</v>
      </c>
      <c r="D35" s="5" t="n">
        <v>338</v>
      </c>
      <c r="E35" s="5" t="n">
        <v>-601</v>
      </c>
    </row>
    <row r="36" spans="1:5">
      <c r="A36" s="4" t="s">
        <v>487</v>
      </c>
      <c r="B36" s="5" t="n">
        <v>992</v>
      </c>
      <c r="C36" s="5" t="n">
        <v>636</v>
      </c>
      <c r="D36" s="5" t="n">
        <v>992</v>
      </c>
      <c r="E36" s="5" t="n">
        <v>636</v>
      </c>
    </row>
    <row r="37" spans="1:5">
      <c r="A37" s="4" t="s">
        <v>491</v>
      </c>
    </row>
    <row r="38" spans="1:5">
      <c r="A38" s="3" t="s">
        <v>482</v>
      </c>
    </row>
    <row r="39" spans="1:5">
      <c r="A39" s="4" t="s">
        <v>483</v>
      </c>
      <c r="B39" s="5" t="n">
        <v>1128</v>
      </c>
      <c r="C39" s="5" t="n">
        <v>0</v>
      </c>
      <c r="D39" s="5" t="n">
        <v>314</v>
      </c>
      <c r="E39" s="5" t="n">
        <v>0</v>
      </c>
    </row>
    <row r="40" spans="1:5">
      <c r="A40" s="4" t="s">
        <v>484</v>
      </c>
      <c r="B40" s="5" t="n">
        <v>0</v>
      </c>
      <c r="C40" s="5" t="n">
        <v>0</v>
      </c>
      <c r="D40" s="5" t="n">
        <v>0</v>
      </c>
      <c r="E40" s="5" t="n">
        <v>0</v>
      </c>
    </row>
    <row r="41" spans="1:5">
      <c r="A41" s="4" t="s">
        <v>485</v>
      </c>
      <c r="B41" s="5" t="n">
        <v>0</v>
      </c>
      <c r="C41" s="5" t="n">
        <v>0</v>
      </c>
      <c r="D41" s="5" t="n">
        <v>0</v>
      </c>
      <c r="E41" s="5" t="n">
        <v>0</v>
      </c>
    </row>
    <row r="42" spans="1:5">
      <c r="A42" s="4" t="s">
        <v>486</v>
      </c>
      <c r="B42" s="5" t="n">
        <v>-625</v>
      </c>
      <c r="C42" s="5" t="n">
        <v>0</v>
      </c>
      <c r="D42" s="5" t="n">
        <v>189</v>
      </c>
      <c r="E42" s="5" t="n">
        <v>0</v>
      </c>
    </row>
    <row r="43" spans="1:5">
      <c r="A43" s="4" t="s">
        <v>487</v>
      </c>
      <c r="B43" s="7" t="n">
        <v>503</v>
      </c>
      <c r="C43" s="7" t="n">
        <v>0</v>
      </c>
      <c r="D43" s="7" t="n">
        <v>503</v>
      </c>
      <c r="E43"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2</v>
      </c>
      <c r="B1" s="2" t="s">
        <v>2</v>
      </c>
      <c r="C1" s="2" t="s">
        <v>438</v>
      </c>
      <c r="D1" s="2" t="s">
        <v>25</v>
      </c>
      <c r="E1" s="2" t="s">
        <v>63</v>
      </c>
      <c r="F1" s="2" t="s">
        <v>439</v>
      </c>
      <c r="G1" s="2" t="s">
        <v>440</v>
      </c>
    </row>
    <row r="2" spans="1:7">
      <c r="A2" s="3" t="s">
        <v>493</v>
      </c>
    </row>
    <row r="3" spans="1:7">
      <c r="A3" s="4" t="s">
        <v>494</v>
      </c>
      <c r="B3" s="7" t="n">
        <v>451</v>
      </c>
      <c r="D3" s="7" t="n">
        <v>2042</v>
      </c>
    </row>
    <row r="4" spans="1:7">
      <c r="A4" s="4" t="s">
        <v>495</v>
      </c>
      <c r="B4" s="5" t="n">
        <v>14597</v>
      </c>
      <c r="D4" s="5" t="n">
        <v>14759</v>
      </c>
    </row>
    <row r="5" spans="1:7">
      <c r="A5" s="4" t="s">
        <v>496</v>
      </c>
      <c r="B5" s="5" t="n">
        <v>15048</v>
      </c>
      <c r="C5" s="7" t="n">
        <v>17178</v>
      </c>
      <c r="D5" s="5" t="n">
        <v>16801</v>
      </c>
      <c r="E5" s="7" t="n">
        <v>16642</v>
      </c>
      <c r="F5" s="7" t="n">
        <v>13429</v>
      </c>
      <c r="G5" s="7" t="n">
        <v>12716</v>
      </c>
    </row>
    <row r="6" spans="1:7">
      <c r="A6" s="4" t="s">
        <v>497</v>
      </c>
      <c r="B6" s="5" t="n">
        <v>10768</v>
      </c>
      <c r="D6" s="5" t="n">
        <v>24897</v>
      </c>
    </row>
    <row r="7" spans="1:7">
      <c r="A7" s="4" t="s">
        <v>498</v>
      </c>
      <c r="B7" s="5" t="n">
        <v>1029250</v>
      </c>
      <c r="D7" s="5" t="n">
        <v>921627</v>
      </c>
    </row>
    <row r="8" spans="1:7">
      <c r="A8" s="4" t="s">
        <v>499</v>
      </c>
      <c r="B8" s="5" t="n">
        <v>1040018</v>
      </c>
      <c r="D8" s="5" t="n">
        <v>946524</v>
      </c>
    </row>
    <row r="9" spans="1:7">
      <c r="A9" s="4" t="s">
        <v>488</v>
      </c>
    </row>
    <row r="10" spans="1:7">
      <c r="A10" s="3" t="s">
        <v>493</v>
      </c>
    </row>
    <row r="11" spans="1:7">
      <c r="A11" s="4" t="s">
        <v>494</v>
      </c>
      <c r="B11" s="5" t="n">
        <v>451</v>
      </c>
      <c r="D11" s="5" t="n">
        <v>2042</v>
      </c>
    </row>
    <row r="12" spans="1:7">
      <c r="A12" s="4" t="s">
        <v>495</v>
      </c>
      <c r="B12" s="5" t="n">
        <v>8714</v>
      </c>
      <c r="D12" s="5" t="n">
        <v>9234</v>
      </c>
    </row>
    <row r="13" spans="1:7">
      <c r="A13" s="4" t="s">
        <v>496</v>
      </c>
      <c r="B13" s="5" t="n">
        <v>9165</v>
      </c>
      <c r="C13" s="5" t="n">
        <v>10113</v>
      </c>
      <c r="D13" s="5" t="n">
        <v>11276</v>
      </c>
      <c r="E13" s="5" t="n">
        <v>12281</v>
      </c>
      <c r="F13" s="5" t="n">
        <v>8703</v>
      </c>
      <c r="G13" s="5" t="n">
        <v>6639</v>
      </c>
    </row>
    <row r="14" spans="1:7">
      <c r="A14" s="4" t="s">
        <v>497</v>
      </c>
      <c r="B14" s="5" t="n">
        <v>7846</v>
      </c>
      <c r="D14" s="5" t="n">
        <v>20330</v>
      </c>
    </row>
    <row r="15" spans="1:7">
      <c r="A15" s="4" t="s">
        <v>498</v>
      </c>
      <c r="B15" s="5" t="n">
        <v>356396</v>
      </c>
      <c r="D15" s="5" t="n">
        <v>313046</v>
      </c>
    </row>
    <row r="16" spans="1:7">
      <c r="A16" s="4" t="s">
        <v>499</v>
      </c>
      <c r="B16" s="5" t="n">
        <v>364242</v>
      </c>
      <c r="D16" s="5" t="n">
        <v>333376</v>
      </c>
    </row>
    <row r="17" spans="1:7">
      <c r="A17" s="4" t="s">
        <v>489</v>
      </c>
    </row>
    <row r="18" spans="1:7">
      <c r="A18" s="3" t="s">
        <v>493</v>
      </c>
    </row>
    <row r="19" spans="1:7">
      <c r="A19" s="4" t="s">
        <v>494</v>
      </c>
      <c r="B19" s="5" t="n">
        <v>0</v>
      </c>
      <c r="D19" s="5" t="n">
        <v>0</v>
      </c>
    </row>
    <row r="20" spans="1:7">
      <c r="A20" s="4" t="s">
        <v>495</v>
      </c>
      <c r="B20" s="5" t="n">
        <v>4042</v>
      </c>
      <c r="D20" s="5" t="n">
        <v>4226</v>
      </c>
    </row>
    <row r="21" spans="1:7">
      <c r="A21" s="4" t="s">
        <v>496</v>
      </c>
      <c r="B21" s="5" t="n">
        <v>4042</v>
      </c>
      <c r="C21" s="5" t="n">
        <v>4657</v>
      </c>
      <c r="D21" s="5" t="n">
        <v>4226</v>
      </c>
      <c r="E21" s="5" t="n">
        <v>3417</v>
      </c>
      <c r="F21" s="5" t="n">
        <v>3828</v>
      </c>
      <c r="G21" s="5" t="n">
        <v>5109</v>
      </c>
    </row>
    <row r="22" spans="1:7">
      <c r="A22" s="4" t="s">
        <v>497</v>
      </c>
      <c r="B22" s="5" t="n">
        <v>2748</v>
      </c>
      <c r="D22" s="5" t="n">
        <v>4346</v>
      </c>
    </row>
    <row r="23" spans="1:7">
      <c r="A23" s="4" t="s">
        <v>498</v>
      </c>
      <c r="B23" s="5" t="n">
        <v>567783</v>
      </c>
      <c r="D23" s="5" t="n">
        <v>514227</v>
      </c>
    </row>
    <row r="24" spans="1:7">
      <c r="A24" s="4" t="s">
        <v>499</v>
      </c>
      <c r="B24" s="5" t="n">
        <v>570531</v>
      </c>
      <c r="D24" s="5" t="n">
        <v>518573</v>
      </c>
    </row>
    <row r="25" spans="1:7">
      <c r="A25" s="4" t="s">
        <v>462</v>
      </c>
    </row>
    <row r="26" spans="1:7">
      <c r="A26" s="3" t="s">
        <v>493</v>
      </c>
    </row>
    <row r="27" spans="1:7">
      <c r="A27" s="4" t="s">
        <v>494</v>
      </c>
      <c r="B27" s="5" t="n">
        <v>0</v>
      </c>
      <c r="D27" s="5" t="n">
        <v>0</v>
      </c>
    </row>
    <row r="28" spans="1:7">
      <c r="A28" s="4" t="s">
        <v>495</v>
      </c>
      <c r="B28" s="5" t="n">
        <v>346</v>
      </c>
      <c r="D28" s="5" t="n">
        <v>343</v>
      </c>
    </row>
    <row r="29" spans="1:7">
      <c r="A29" s="4" t="s">
        <v>496</v>
      </c>
      <c r="B29" s="5" t="n">
        <v>346</v>
      </c>
      <c r="C29" s="5" t="n">
        <v>157</v>
      </c>
      <c r="D29" s="5" t="n">
        <v>343</v>
      </c>
      <c r="E29" s="5" t="n">
        <v>308</v>
      </c>
      <c r="F29" s="5" t="n">
        <v>226</v>
      </c>
      <c r="G29" s="5" t="n">
        <v>282</v>
      </c>
    </row>
    <row r="30" spans="1:7">
      <c r="A30" s="4" t="s">
        <v>497</v>
      </c>
      <c r="B30" s="5" t="n">
        <v>0</v>
      </c>
      <c r="D30" s="5" t="n">
        <v>0</v>
      </c>
    </row>
    <row r="31" spans="1:7">
      <c r="A31" s="4" t="s">
        <v>498</v>
      </c>
      <c r="B31" s="5" t="n">
        <v>28461</v>
      </c>
      <c r="D31" s="5" t="n">
        <v>18485</v>
      </c>
    </row>
    <row r="32" spans="1:7">
      <c r="A32" s="4" t="s">
        <v>499</v>
      </c>
      <c r="B32" s="5" t="n">
        <v>28461</v>
      </c>
      <c r="D32" s="5" t="n">
        <v>18485</v>
      </c>
    </row>
    <row r="33" spans="1:7">
      <c r="A33" s="4" t="s">
        <v>490</v>
      </c>
    </row>
    <row r="34" spans="1:7">
      <c r="A34" s="3" t="s">
        <v>493</v>
      </c>
    </row>
    <row r="35" spans="1:7">
      <c r="A35" s="4" t="s">
        <v>494</v>
      </c>
      <c r="B35" s="5" t="n">
        <v>0</v>
      </c>
      <c r="D35" s="5" t="n">
        <v>0</v>
      </c>
    </row>
    <row r="36" spans="1:7">
      <c r="A36" s="4" t="s">
        <v>495</v>
      </c>
      <c r="B36" s="5" t="n">
        <v>992</v>
      </c>
      <c r="D36" s="5" t="n">
        <v>642</v>
      </c>
    </row>
    <row r="37" spans="1:7">
      <c r="A37" s="4" t="s">
        <v>496</v>
      </c>
      <c r="B37" s="5" t="n">
        <v>992</v>
      </c>
      <c r="C37" s="5" t="n">
        <v>1123</v>
      </c>
      <c r="D37" s="5" t="n">
        <v>642</v>
      </c>
      <c r="E37" s="5" t="n">
        <v>636</v>
      </c>
      <c r="F37" s="5" t="n">
        <v>672</v>
      </c>
      <c r="G37" s="5" t="n">
        <v>686</v>
      </c>
    </row>
    <row r="38" spans="1:7">
      <c r="A38" s="4" t="s">
        <v>497</v>
      </c>
      <c r="B38" s="5" t="n">
        <v>174</v>
      </c>
      <c r="D38" s="5" t="n">
        <v>221</v>
      </c>
    </row>
    <row r="39" spans="1:7">
      <c r="A39" s="4" t="s">
        <v>498</v>
      </c>
      <c r="B39" s="5" t="n">
        <v>76610</v>
      </c>
      <c r="D39" s="5" t="n">
        <v>75869</v>
      </c>
    </row>
    <row r="40" spans="1:7">
      <c r="A40" s="4" t="s">
        <v>499</v>
      </c>
      <c r="B40" s="5" t="n">
        <v>76784</v>
      </c>
      <c r="D40" s="5" t="n">
        <v>76090</v>
      </c>
    </row>
    <row r="41" spans="1:7">
      <c r="A41" s="4" t="s">
        <v>491</v>
      </c>
    </row>
    <row r="42" spans="1:7">
      <c r="A42" s="3" t="s">
        <v>493</v>
      </c>
    </row>
    <row r="43" spans="1:7">
      <c r="A43" s="4" t="s">
        <v>494</v>
      </c>
      <c r="B43" s="5" t="n">
        <v>0</v>
      </c>
      <c r="D43" s="5" t="n">
        <v>0</v>
      </c>
    </row>
    <row r="44" spans="1:7">
      <c r="A44" s="4" t="s">
        <v>495</v>
      </c>
      <c r="B44" s="5" t="n">
        <v>503</v>
      </c>
      <c r="D44" s="5" t="n">
        <v>314</v>
      </c>
    </row>
    <row r="45" spans="1:7">
      <c r="A45" s="4" t="s">
        <v>496</v>
      </c>
      <c r="B45" s="5" t="n">
        <v>503</v>
      </c>
      <c r="C45" s="7" t="n">
        <v>1128</v>
      </c>
      <c r="D45" s="5" t="n">
        <v>314</v>
      </c>
      <c r="E45" s="7" t="n">
        <v>0</v>
      </c>
      <c r="F45" s="7" t="n">
        <v>0</v>
      </c>
      <c r="G45" s="7" t="n">
        <v>0</v>
      </c>
    </row>
    <row r="46" spans="1:7">
      <c r="A46" s="4" t="s">
        <v>497</v>
      </c>
      <c r="B46" s="5" t="n">
        <v>0</v>
      </c>
      <c r="D46" s="5" t="n">
        <v>0</v>
      </c>
    </row>
    <row r="47" spans="1:7">
      <c r="A47" s="4" t="s">
        <v>498</v>
      </c>
      <c r="B47" s="5" t="n">
        <v>0</v>
      </c>
      <c r="D47" s="5" t="n">
        <v>0</v>
      </c>
    </row>
    <row r="48" spans="1:7">
      <c r="A48" s="4" t="s">
        <v>499</v>
      </c>
      <c r="B48" s="7" t="n">
        <v>0</v>
      </c>
      <c r="D48"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25</v>
      </c>
    </row>
    <row r="2" spans="1:3">
      <c r="A2" s="3" t="s">
        <v>501</v>
      </c>
    </row>
    <row r="3" spans="1:3">
      <c r="A3" s="4" t="s">
        <v>502</v>
      </c>
      <c r="B3" s="7" t="n">
        <v>4728</v>
      </c>
      <c r="C3" s="7" t="n">
        <v>26184</v>
      </c>
    </row>
    <row r="4" spans="1:3">
      <c r="A4" s="4" t="s">
        <v>503</v>
      </c>
      <c r="B4" s="5" t="n">
        <v>1035290</v>
      </c>
      <c r="C4" s="5" t="n">
        <v>920340</v>
      </c>
    </row>
    <row r="5" spans="1:3">
      <c r="A5" s="4" t="s">
        <v>499</v>
      </c>
      <c r="B5" s="5" t="n">
        <v>1040018</v>
      </c>
      <c r="C5" s="5" t="n">
        <v>946524</v>
      </c>
    </row>
    <row r="6" spans="1:3">
      <c r="A6" s="4" t="s">
        <v>504</v>
      </c>
      <c r="B6" s="5" t="n">
        <v>0</v>
      </c>
      <c r="C6" s="5" t="n">
        <v>0</v>
      </c>
    </row>
    <row r="7" spans="1:3">
      <c r="A7" s="4" t="s">
        <v>505</v>
      </c>
    </row>
    <row r="8" spans="1:3">
      <c r="A8" s="3" t="s">
        <v>501</v>
      </c>
    </row>
    <row r="9" spans="1:3">
      <c r="A9" s="4" t="s">
        <v>502</v>
      </c>
      <c r="B9" s="5" t="n">
        <v>245</v>
      </c>
      <c r="C9" s="5" t="n">
        <v>7880</v>
      </c>
    </row>
    <row r="10" spans="1:3">
      <c r="A10" s="4" t="s">
        <v>506</v>
      </c>
    </row>
    <row r="11" spans="1:3">
      <c r="A11" s="3" t="s">
        <v>501</v>
      </c>
    </row>
    <row r="12" spans="1:3">
      <c r="A12" s="4" t="s">
        <v>502</v>
      </c>
      <c r="B12" s="5" t="n">
        <v>2271</v>
      </c>
      <c r="C12" s="5" t="n">
        <v>3355</v>
      </c>
    </row>
    <row r="13" spans="1:3">
      <c r="A13" s="4" t="s">
        <v>507</v>
      </c>
    </row>
    <row r="14" spans="1:3">
      <c r="A14" s="3" t="s">
        <v>501</v>
      </c>
    </row>
    <row r="15" spans="1:3">
      <c r="A15" s="4" t="s">
        <v>502</v>
      </c>
      <c r="B15" s="5" t="n">
        <v>2212</v>
      </c>
      <c r="C15" s="5" t="n">
        <v>14949</v>
      </c>
    </row>
    <row r="16" spans="1:3">
      <c r="A16" s="4" t="s">
        <v>447</v>
      </c>
    </row>
    <row r="17" spans="1:3">
      <c r="A17" s="3" t="s">
        <v>501</v>
      </c>
    </row>
    <row r="18" spans="1:3">
      <c r="A18" s="4" t="s">
        <v>502</v>
      </c>
      <c r="B18" s="5" t="n">
        <v>3773</v>
      </c>
      <c r="C18" s="5" t="n">
        <v>21001</v>
      </c>
    </row>
    <row r="19" spans="1:3">
      <c r="A19" s="4" t="s">
        <v>503</v>
      </c>
      <c r="B19" s="5" t="n">
        <v>360469</v>
      </c>
      <c r="C19" s="5" t="n">
        <v>312375</v>
      </c>
    </row>
    <row r="20" spans="1:3">
      <c r="A20" s="4" t="s">
        <v>499</v>
      </c>
      <c r="B20" s="5" t="n">
        <v>364242</v>
      </c>
      <c r="C20" s="5" t="n">
        <v>333376</v>
      </c>
    </row>
    <row r="21" spans="1:3">
      <c r="A21" s="4" t="s">
        <v>504</v>
      </c>
      <c r="B21" s="5" t="n">
        <v>0</v>
      </c>
      <c r="C21" s="5" t="n">
        <v>0</v>
      </c>
    </row>
    <row r="22" spans="1:3">
      <c r="A22" s="4" t="s">
        <v>508</v>
      </c>
    </row>
    <row r="23" spans="1:3">
      <c r="A23" s="3" t="s">
        <v>501</v>
      </c>
    </row>
    <row r="24" spans="1:3">
      <c r="A24" s="4" t="s">
        <v>502</v>
      </c>
      <c r="B24" s="5" t="n">
        <v>245</v>
      </c>
      <c r="C24" s="5" t="n">
        <v>7055</v>
      </c>
    </row>
    <row r="25" spans="1:3">
      <c r="A25" s="4" t="s">
        <v>509</v>
      </c>
    </row>
    <row r="26" spans="1:3">
      <c r="A26" s="3" t="s">
        <v>501</v>
      </c>
    </row>
    <row r="27" spans="1:3">
      <c r="A27" s="4" t="s">
        <v>502</v>
      </c>
      <c r="B27" s="5" t="n">
        <v>1316</v>
      </c>
      <c r="C27" s="5" t="n">
        <v>0</v>
      </c>
    </row>
    <row r="28" spans="1:3">
      <c r="A28" s="4" t="s">
        <v>510</v>
      </c>
    </row>
    <row r="29" spans="1:3">
      <c r="A29" s="3" t="s">
        <v>501</v>
      </c>
    </row>
    <row r="30" spans="1:3">
      <c r="A30" s="4" t="s">
        <v>502</v>
      </c>
      <c r="B30" s="5" t="n">
        <v>2212</v>
      </c>
      <c r="C30" s="5" t="n">
        <v>13946</v>
      </c>
    </row>
    <row r="31" spans="1:3">
      <c r="A31" s="4" t="s">
        <v>450</v>
      </c>
    </row>
    <row r="32" spans="1:3">
      <c r="A32" s="3" t="s">
        <v>501</v>
      </c>
    </row>
    <row r="33" spans="1:3">
      <c r="A33" s="4" t="s">
        <v>502</v>
      </c>
      <c r="B33" s="5" t="n">
        <v>0</v>
      </c>
      <c r="C33" s="5" t="n">
        <v>3619</v>
      </c>
    </row>
    <row r="34" spans="1:3">
      <c r="A34" s="4" t="s">
        <v>503</v>
      </c>
      <c r="B34" s="5" t="n">
        <v>211514</v>
      </c>
      <c r="C34" s="5" t="n">
        <v>210801</v>
      </c>
    </row>
    <row r="35" spans="1:3">
      <c r="A35" s="4" t="s">
        <v>499</v>
      </c>
      <c r="B35" s="5" t="n">
        <v>211514</v>
      </c>
      <c r="C35" s="5" t="n">
        <v>214420</v>
      </c>
    </row>
    <row r="36" spans="1:3">
      <c r="A36" s="4" t="s">
        <v>504</v>
      </c>
      <c r="B36" s="5" t="n">
        <v>0</v>
      </c>
      <c r="C36" s="5" t="n">
        <v>0</v>
      </c>
    </row>
    <row r="37" spans="1:3">
      <c r="A37" s="4" t="s">
        <v>511</v>
      </c>
    </row>
    <row r="38" spans="1:3">
      <c r="A38" s="3" t="s">
        <v>501</v>
      </c>
    </row>
    <row r="39" spans="1:3">
      <c r="A39" s="4" t="s">
        <v>502</v>
      </c>
      <c r="B39" s="5" t="n">
        <v>0</v>
      </c>
      <c r="C39" s="5" t="n">
        <v>275</v>
      </c>
    </row>
    <row r="40" spans="1:3">
      <c r="A40" s="4" t="s">
        <v>512</v>
      </c>
    </row>
    <row r="41" spans="1:3">
      <c r="A41" s="3" t="s">
        <v>501</v>
      </c>
    </row>
    <row r="42" spans="1:3">
      <c r="A42" s="4" t="s">
        <v>502</v>
      </c>
      <c r="B42" s="5" t="n">
        <v>0</v>
      </c>
      <c r="C42" s="5" t="n">
        <v>2341</v>
      </c>
    </row>
    <row r="43" spans="1:3">
      <c r="A43" s="4" t="s">
        <v>513</v>
      </c>
    </row>
    <row r="44" spans="1:3">
      <c r="A44" s="3" t="s">
        <v>501</v>
      </c>
    </row>
    <row r="45" spans="1:3">
      <c r="A45" s="4" t="s">
        <v>502</v>
      </c>
      <c r="B45" s="5" t="n">
        <v>0</v>
      </c>
      <c r="C45" s="5" t="n">
        <v>1003</v>
      </c>
    </row>
    <row r="46" spans="1:3">
      <c r="A46" s="4" t="s">
        <v>453</v>
      </c>
    </row>
    <row r="47" spans="1:3">
      <c r="A47" s="3" t="s">
        <v>501</v>
      </c>
    </row>
    <row r="48" spans="1:3">
      <c r="A48" s="4" t="s">
        <v>502</v>
      </c>
      <c r="B48" s="5" t="n">
        <v>955</v>
      </c>
      <c r="C48" s="5" t="n">
        <v>1526</v>
      </c>
    </row>
    <row r="49" spans="1:3">
      <c r="A49" s="4" t="s">
        <v>503</v>
      </c>
      <c r="B49" s="5" t="n">
        <v>234364</v>
      </c>
      <c r="C49" s="5" t="n">
        <v>171697</v>
      </c>
    </row>
    <row r="50" spans="1:3">
      <c r="A50" s="4" t="s">
        <v>499</v>
      </c>
      <c r="B50" s="5" t="n">
        <v>235319</v>
      </c>
      <c r="C50" s="5" t="n">
        <v>173223</v>
      </c>
    </row>
    <row r="51" spans="1:3">
      <c r="A51" s="4" t="s">
        <v>504</v>
      </c>
      <c r="B51" s="5" t="n">
        <v>0</v>
      </c>
      <c r="C51" s="5" t="n">
        <v>0</v>
      </c>
    </row>
    <row r="52" spans="1:3">
      <c r="A52" s="4" t="s">
        <v>514</v>
      </c>
    </row>
    <row r="53" spans="1:3">
      <c r="A53" s="3" t="s">
        <v>501</v>
      </c>
    </row>
    <row r="54" spans="1:3">
      <c r="A54" s="4" t="s">
        <v>502</v>
      </c>
      <c r="B54" s="5" t="n">
        <v>0</v>
      </c>
      <c r="C54" s="5" t="n">
        <v>512</v>
      </c>
    </row>
    <row r="55" spans="1:3">
      <c r="A55" s="4" t="s">
        <v>515</v>
      </c>
    </row>
    <row r="56" spans="1:3">
      <c r="A56" s="3" t="s">
        <v>501</v>
      </c>
    </row>
    <row r="57" spans="1:3">
      <c r="A57" s="4" t="s">
        <v>502</v>
      </c>
      <c r="B57" s="5" t="n">
        <v>955</v>
      </c>
      <c r="C57" s="5" t="n">
        <v>1014</v>
      </c>
    </row>
    <row r="58" spans="1:3">
      <c r="A58" s="4" t="s">
        <v>516</v>
      </c>
    </row>
    <row r="59" spans="1:3">
      <c r="A59" s="3" t="s">
        <v>501</v>
      </c>
    </row>
    <row r="60" spans="1:3">
      <c r="A60" s="4" t="s">
        <v>502</v>
      </c>
      <c r="B60" s="5" t="n">
        <v>0</v>
      </c>
      <c r="C60" s="5" t="n">
        <v>0</v>
      </c>
    </row>
    <row r="61" spans="1:3">
      <c r="A61" s="4" t="s">
        <v>456</v>
      </c>
    </row>
    <row r="62" spans="1:3">
      <c r="A62" s="3" t="s">
        <v>501</v>
      </c>
    </row>
    <row r="63" spans="1:3">
      <c r="A63" s="4" t="s">
        <v>502</v>
      </c>
      <c r="B63" s="5" t="n">
        <v>0</v>
      </c>
      <c r="C63" s="5" t="n">
        <v>0</v>
      </c>
    </row>
    <row r="64" spans="1:3">
      <c r="A64" s="4" t="s">
        <v>503</v>
      </c>
      <c r="B64" s="5" t="n">
        <v>123698</v>
      </c>
      <c r="C64" s="5" t="n">
        <v>130930</v>
      </c>
    </row>
    <row r="65" spans="1:3">
      <c r="A65" s="4" t="s">
        <v>499</v>
      </c>
      <c r="B65" s="5" t="n">
        <v>123698</v>
      </c>
      <c r="C65" s="5" t="n">
        <v>130930</v>
      </c>
    </row>
    <row r="66" spans="1:3">
      <c r="A66" s="4" t="s">
        <v>504</v>
      </c>
      <c r="B66" s="5" t="n">
        <v>0</v>
      </c>
      <c r="C66" s="5" t="n">
        <v>0</v>
      </c>
    </row>
    <row r="67" spans="1:3">
      <c r="A67" s="4" t="s">
        <v>517</v>
      </c>
    </row>
    <row r="68" spans="1:3">
      <c r="A68" s="3" t="s">
        <v>501</v>
      </c>
    </row>
    <row r="69" spans="1:3">
      <c r="A69" s="4" t="s">
        <v>502</v>
      </c>
      <c r="B69" s="5" t="n">
        <v>0</v>
      </c>
      <c r="C69" s="5" t="n">
        <v>0</v>
      </c>
    </row>
    <row r="70" spans="1:3">
      <c r="A70" s="4" t="s">
        <v>518</v>
      </c>
    </row>
    <row r="71" spans="1:3">
      <c r="A71" s="3" t="s">
        <v>501</v>
      </c>
    </row>
    <row r="72" spans="1:3">
      <c r="A72" s="4" t="s">
        <v>502</v>
      </c>
      <c r="B72" s="5" t="n">
        <v>0</v>
      </c>
      <c r="C72" s="5" t="n">
        <v>0</v>
      </c>
    </row>
    <row r="73" spans="1:3">
      <c r="A73" s="4" t="s">
        <v>519</v>
      </c>
    </row>
    <row r="74" spans="1:3">
      <c r="A74" s="3" t="s">
        <v>501</v>
      </c>
    </row>
    <row r="75" spans="1:3">
      <c r="A75" s="4" t="s">
        <v>502</v>
      </c>
      <c r="B75" s="5" t="n">
        <v>0</v>
      </c>
      <c r="C75" s="5" t="n">
        <v>0</v>
      </c>
    </row>
    <row r="76" spans="1:3">
      <c r="A76" s="4" t="s">
        <v>459</v>
      </c>
    </row>
    <row r="77" spans="1:3">
      <c r="A77" s="3" t="s">
        <v>501</v>
      </c>
    </row>
    <row r="78" spans="1:3">
      <c r="A78" s="4" t="s">
        <v>502</v>
      </c>
      <c r="B78" s="5" t="n">
        <v>0</v>
      </c>
      <c r="C78" s="5" t="n">
        <v>0</v>
      </c>
    </row>
    <row r="79" spans="1:3">
      <c r="A79" s="4" t="s">
        <v>503</v>
      </c>
      <c r="B79" s="5" t="n">
        <v>27983</v>
      </c>
      <c r="C79" s="5" t="n">
        <v>34527</v>
      </c>
    </row>
    <row r="80" spans="1:3">
      <c r="A80" s="4" t="s">
        <v>499</v>
      </c>
      <c r="B80" s="5" t="n">
        <v>27983</v>
      </c>
      <c r="C80" s="5" t="n">
        <v>34527</v>
      </c>
    </row>
    <row r="81" spans="1:3">
      <c r="A81" s="4" t="s">
        <v>504</v>
      </c>
      <c r="B81" s="5" t="n">
        <v>0</v>
      </c>
      <c r="C81" s="5" t="n">
        <v>0</v>
      </c>
    </row>
    <row r="82" spans="1:3">
      <c r="A82" s="4" t="s">
        <v>520</v>
      </c>
    </row>
    <row r="83" spans="1:3">
      <c r="A83" s="3" t="s">
        <v>501</v>
      </c>
    </row>
    <row r="84" spans="1:3">
      <c r="A84" s="4" t="s">
        <v>502</v>
      </c>
      <c r="B84" s="5" t="n">
        <v>0</v>
      </c>
      <c r="C84" s="5" t="n">
        <v>0</v>
      </c>
    </row>
    <row r="85" spans="1:3">
      <c r="A85" s="4" t="s">
        <v>521</v>
      </c>
    </row>
    <row r="86" spans="1:3">
      <c r="A86" s="3" t="s">
        <v>501</v>
      </c>
    </row>
    <row r="87" spans="1:3">
      <c r="A87" s="4" t="s">
        <v>502</v>
      </c>
      <c r="B87" s="5" t="n">
        <v>0</v>
      </c>
      <c r="C87" s="5" t="n">
        <v>0</v>
      </c>
    </row>
    <row r="88" spans="1:3">
      <c r="A88" s="4" t="s">
        <v>522</v>
      </c>
    </row>
    <row r="89" spans="1:3">
      <c r="A89" s="3" t="s">
        <v>501</v>
      </c>
    </row>
    <row r="90" spans="1:3">
      <c r="A90" s="4" t="s">
        <v>502</v>
      </c>
      <c r="B90" s="5" t="n">
        <v>0</v>
      </c>
      <c r="C90" s="5" t="n">
        <v>0</v>
      </c>
    </row>
    <row r="91" spans="1:3">
      <c r="A91" s="4" t="s">
        <v>462</v>
      </c>
    </row>
    <row r="92" spans="1:3">
      <c r="A92" s="3" t="s">
        <v>501</v>
      </c>
    </row>
    <row r="93" spans="1:3">
      <c r="A93" s="4" t="s">
        <v>502</v>
      </c>
      <c r="B93" s="5" t="n">
        <v>0</v>
      </c>
      <c r="C93" s="5" t="n">
        <v>0</v>
      </c>
    </row>
    <row r="94" spans="1:3">
      <c r="A94" s="4" t="s">
        <v>503</v>
      </c>
      <c r="B94" s="5" t="n">
        <v>28461</v>
      </c>
      <c r="C94" s="5" t="n">
        <v>18485</v>
      </c>
    </row>
    <row r="95" spans="1:3">
      <c r="A95" s="4" t="s">
        <v>499</v>
      </c>
      <c r="B95" s="5" t="n">
        <v>28461</v>
      </c>
      <c r="C95" s="5" t="n">
        <v>18485</v>
      </c>
    </row>
    <row r="96" spans="1:3">
      <c r="A96" s="4" t="s">
        <v>504</v>
      </c>
      <c r="B96" s="5" t="n">
        <v>0</v>
      </c>
      <c r="C96" s="5" t="n">
        <v>0</v>
      </c>
    </row>
    <row r="97" spans="1:3">
      <c r="A97" s="4" t="s">
        <v>523</v>
      </c>
    </row>
    <row r="98" spans="1:3">
      <c r="A98" s="3" t="s">
        <v>501</v>
      </c>
    </row>
    <row r="99" spans="1:3">
      <c r="A99" s="4" t="s">
        <v>502</v>
      </c>
      <c r="B99" s="5" t="n">
        <v>0</v>
      </c>
      <c r="C99" s="5" t="n">
        <v>0</v>
      </c>
    </row>
    <row r="100" spans="1:3">
      <c r="A100" s="4" t="s">
        <v>524</v>
      </c>
    </row>
    <row r="101" spans="1:3">
      <c r="A101" s="3" t="s">
        <v>501</v>
      </c>
    </row>
    <row r="102" spans="1:3">
      <c r="A102" s="4" t="s">
        <v>502</v>
      </c>
      <c r="B102" s="5" t="n">
        <v>0</v>
      </c>
      <c r="C102" s="5" t="n">
        <v>0</v>
      </c>
    </row>
    <row r="103" spans="1:3">
      <c r="A103" s="4" t="s">
        <v>525</v>
      </c>
    </row>
    <row r="104" spans="1:3">
      <c r="A104" s="3" t="s">
        <v>501</v>
      </c>
    </row>
    <row r="105" spans="1:3">
      <c r="A105" s="4" t="s">
        <v>502</v>
      </c>
      <c r="B105" s="5" t="n">
        <v>0</v>
      </c>
      <c r="C105" s="5" t="n">
        <v>0</v>
      </c>
    </row>
    <row r="106" spans="1:3">
      <c r="A106" s="4" t="s">
        <v>464</v>
      </c>
    </row>
    <row r="107" spans="1:3">
      <c r="A107" s="3" t="s">
        <v>501</v>
      </c>
    </row>
    <row r="108" spans="1:3">
      <c r="A108" s="4" t="s">
        <v>502</v>
      </c>
      <c r="B108" s="5" t="n">
        <v>0</v>
      </c>
      <c r="C108" s="5" t="n">
        <v>38</v>
      </c>
    </row>
    <row r="109" spans="1:3">
      <c r="A109" s="4" t="s">
        <v>503</v>
      </c>
      <c r="B109" s="5" t="n">
        <v>48801</v>
      </c>
      <c r="C109" s="5" t="n">
        <v>41525</v>
      </c>
    </row>
    <row r="110" spans="1:3">
      <c r="A110" s="4" t="s">
        <v>499</v>
      </c>
      <c r="B110" s="5" t="n">
        <v>48801</v>
      </c>
      <c r="C110" s="5" t="n">
        <v>41563</v>
      </c>
    </row>
    <row r="111" spans="1:3">
      <c r="A111" s="4" t="s">
        <v>504</v>
      </c>
      <c r="B111" s="5" t="n">
        <v>0</v>
      </c>
      <c r="C111" s="5" t="n">
        <v>0</v>
      </c>
    </row>
    <row r="112" spans="1:3">
      <c r="A112" s="4" t="s">
        <v>526</v>
      </c>
    </row>
    <row r="113" spans="1:3">
      <c r="A113" s="3" t="s">
        <v>501</v>
      </c>
    </row>
    <row r="114" spans="1:3">
      <c r="A114" s="4" t="s">
        <v>502</v>
      </c>
      <c r="B114" s="5" t="n">
        <v>0</v>
      </c>
      <c r="C114" s="5" t="n">
        <v>38</v>
      </c>
    </row>
    <row r="115" spans="1:3">
      <c r="A115" s="4" t="s">
        <v>527</v>
      </c>
    </row>
    <row r="116" spans="1:3">
      <c r="A116" s="3" t="s">
        <v>501</v>
      </c>
    </row>
    <row r="117" spans="1:3">
      <c r="A117" s="4" t="s">
        <v>502</v>
      </c>
      <c r="B117" s="5" t="n">
        <v>0</v>
      </c>
      <c r="C117" s="5" t="n">
        <v>0</v>
      </c>
    </row>
    <row r="118" spans="1:3">
      <c r="A118" s="4" t="s">
        <v>528</v>
      </c>
    </row>
    <row r="119" spans="1:3">
      <c r="A119" s="3" t="s">
        <v>501</v>
      </c>
    </row>
    <row r="120" spans="1:3">
      <c r="A120" s="4" t="s">
        <v>502</v>
      </c>
      <c r="B120" s="7" t="n">
        <v>0</v>
      </c>
      <c r="C120"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25</v>
      </c>
    </row>
    <row r="2" spans="1:3">
      <c r="A2" s="3" t="s">
        <v>530</v>
      </c>
    </row>
    <row r="3" spans="1:3">
      <c r="A3" s="4" t="s">
        <v>531</v>
      </c>
      <c r="B3" s="7" t="n">
        <v>10279</v>
      </c>
      <c r="C3" s="7" t="n">
        <v>24897</v>
      </c>
    </row>
    <row r="4" spans="1:3">
      <c r="A4" s="4" t="s">
        <v>447</v>
      </c>
    </row>
    <row r="5" spans="1:3">
      <c r="A5" s="3" t="s">
        <v>530</v>
      </c>
    </row>
    <row r="6" spans="1:3">
      <c r="A6" s="4" t="s">
        <v>531</v>
      </c>
      <c r="B6" s="5" t="n">
        <v>7356</v>
      </c>
      <c r="C6" s="5" t="n">
        <v>20330</v>
      </c>
    </row>
    <row r="7" spans="1:3">
      <c r="A7" s="4" t="s">
        <v>450</v>
      </c>
    </row>
    <row r="8" spans="1:3">
      <c r="A8" s="3" t="s">
        <v>530</v>
      </c>
    </row>
    <row r="9" spans="1:3">
      <c r="A9" s="4" t="s">
        <v>531</v>
      </c>
      <c r="B9" s="5" t="n">
        <v>1147</v>
      </c>
      <c r="C9" s="5" t="n">
        <v>2643</v>
      </c>
    </row>
    <row r="10" spans="1:3">
      <c r="A10" s="4" t="s">
        <v>453</v>
      </c>
    </row>
    <row r="11" spans="1:3">
      <c r="A11" s="3" t="s">
        <v>530</v>
      </c>
    </row>
    <row r="12" spans="1:3">
      <c r="A12" s="4" t="s">
        <v>531</v>
      </c>
      <c r="B12" s="5" t="n">
        <v>1602</v>
      </c>
      <c r="C12" s="5" t="n">
        <v>1703</v>
      </c>
    </row>
    <row r="13" spans="1:3">
      <c r="A13" s="4" t="s">
        <v>459</v>
      </c>
    </row>
    <row r="14" spans="1:3">
      <c r="A14" s="3" t="s">
        <v>530</v>
      </c>
    </row>
    <row r="15" spans="1:3">
      <c r="A15" s="4" t="s">
        <v>531</v>
      </c>
      <c r="B15" s="7" t="n">
        <v>174</v>
      </c>
      <c r="C15" s="7" t="n">
        <v>22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25</v>
      </c>
    </row>
    <row r="2" spans="1:3">
      <c r="A2" s="3" t="s">
        <v>533</v>
      </c>
    </row>
    <row r="3" spans="1:3">
      <c r="A3" s="4" t="s">
        <v>442</v>
      </c>
      <c r="B3" s="7" t="n">
        <v>1040018</v>
      </c>
      <c r="C3" s="7" t="n">
        <v>946524</v>
      </c>
    </row>
    <row r="4" spans="1:3">
      <c r="A4" s="4" t="s">
        <v>534</v>
      </c>
    </row>
    <row r="5" spans="1:3">
      <c r="A5" s="3" t="s">
        <v>533</v>
      </c>
    </row>
    <row r="6" spans="1:3">
      <c r="A6" s="4" t="s">
        <v>442</v>
      </c>
      <c r="B6" s="5" t="n">
        <v>1005910</v>
      </c>
      <c r="C6" s="5" t="n">
        <v>879790</v>
      </c>
    </row>
    <row r="7" spans="1:3">
      <c r="A7" s="4" t="s">
        <v>535</v>
      </c>
    </row>
    <row r="8" spans="1:3">
      <c r="A8" s="3" t="s">
        <v>533</v>
      </c>
    </row>
    <row r="9" spans="1:3">
      <c r="A9" s="4" t="s">
        <v>442</v>
      </c>
      <c r="B9" s="5" t="n">
        <v>17181</v>
      </c>
      <c r="C9" s="5" t="n">
        <v>14734</v>
      </c>
    </row>
    <row r="10" spans="1:3">
      <c r="A10" s="4" t="s">
        <v>536</v>
      </c>
    </row>
    <row r="11" spans="1:3">
      <c r="A11" s="3" t="s">
        <v>533</v>
      </c>
    </row>
    <row r="12" spans="1:3">
      <c r="A12" s="4" t="s">
        <v>442</v>
      </c>
      <c r="B12" s="5" t="n">
        <v>16927</v>
      </c>
      <c r="C12" s="5" t="n">
        <v>48681</v>
      </c>
    </row>
    <row r="13" spans="1:3">
      <c r="A13" s="4" t="s">
        <v>537</v>
      </c>
    </row>
    <row r="14" spans="1:3">
      <c r="A14" s="3" t="s">
        <v>533</v>
      </c>
    </row>
    <row r="15" spans="1:3">
      <c r="A15" s="4" t="s">
        <v>442</v>
      </c>
      <c r="B15" s="5" t="n">
        <v>0</v>
      </c>
      <c r="C15" s="5" t="n">
        <v>3319</v>
      </c>
    </row>
    <row r="16" spans="1:3">
      <c r="A16" s="4" t="s">
        <v>447</v>
      </c>
    </row>
    <row r="17" spans="1:3">
      <c r="A17" s="3" t="s">
        <v>533</v>
      </c>
    </row>
    <row r="18" spans="1:3">
      <c r="A18" s="4" t="s">
        <v>442</v>
      </c>
      <c r="B18" s="5" t="n">
        <v>364242</v>
      </c>
      <c r="C18" s="5" t="n">
        <v>333376</v>
      </c>
    </row>
    <row r="19" spans="1:3">
      <c r="A19" s="4" t="s">
        <v>538</v>
      </c>
    </row>
    <row r="20" spans="1:3">
      <c r="A20" s="3" t="s">
        <v>533</v>
      </c>
    </row>
    <row r="21" spans="1:3">
      <c r="A21" s="4" t="s">
        <v>442</v>
      </c>
      <c r="B21" s="5" t="n">
        <v>346815</v>
      </c>
      <c r="C21" s="5" t="n">
        <v>287717</v>
      </c>
    </row>
    <row r="22" spans="1:3">
      <c r="A22" s="4" t="s">
        <v>539</v>
      </c>
    </row>
    <row r="23" spans="1:3">
      <c r="A23" s="3" t="s">
        <v>533</v>
      </c>
    </row>
    <row r="24" spans="1:3">
      <c r="A24" s="4" t="s">
        <v>442</v>
      </c>
      <c r="B24" s="5" t="n">
        <v>7020</v>
      </c>
      <c r="C24" s="5" t="n">
        <v>4672</v>
      </c>
    </row>
    <row r="25" spans="1:3">
      <c r="A25" s="4" t="s">
        <v>540</v>
      </c>
    </row>
    <row r="26" spans="1:3">
      <c r="A26" s="3" t="s">
        <v>533</v>
      </c>
    </row>
    <row r="27" spans="1:3">
      <c r="A27" s="4" t="s">
        <v>442</v>
      </c>
      <c r="B27" s="5" t="n">
        <v>10407</v>
      </c>
      <c r="C27" s="5" t="n">
        <v>37668</v>
      </c>
    </row>
    <row r="28" spans="1:3">
      <c r="A28" s="4" t="s">
        <v>541</v>
      </c>
    </row>
    <row r="29" spans="1:3">
      <c r="A29" s="3" t="s">
        <v>533</v>
      </c>
    </row>
    <row r="30" spans="1:3">
      <c r="A30" s="4" t="s">
        <v>442</v>
      </c>
      <c r="B30" s="5" t="n">
        <v>0</v>
      </c>
      <c r="C30" s="5" t="n">
        <v>3319</v>
      </c>
    </row>
    <row r="31" spans="1:3">
      <c r="A31" s="4" t="s">
        <v>450</v>
      </c>
    </row>
    <row r="32" spans="1:3">
      <c r="A32" s="3" t="s">
        <v>533</v>
      </c>
    </row>
    <row r="33" spans="1:3">
      <c r="A33" s="4" t="s">
        <v>442</v>
      </c>
      <c r="B33" s="5" t="n">
        <v>211514</v>
      </c>
      <c r="C33" s="5" t="n">
        <v>214420</v>
      </c>
    </row>
    <row r="34" spans="1:3">
      <c r="A34" s="4" t="s">
        <v>542</v>
      </c>
    </row>
    <row r="35" spans="1:3">
      <c r="A35" s="3" t="s">
        <v>533</v>
      </c>
    </row>
    <row r="36" spans="1:3">
      <c r="A36" s="4" t="s">
        <v>442</v>
      </c>
      <c r="B36" s="5" t="n">
        <v>196609</v>
      </c>
      <c r="C36" s="5" t="n">
        <v>197497</v>
      </c>
    </row>
    <row r="37" spans="1:3">
      <c r="A37" s="4" t="s">
        <v>543</v>
      </c>
    </row>
    <row r="38" spans="1:3">
      <c r="A38" s="3" t="s">
        <v>533</v>
      </c>
    </row>
    <row r="39" spans="1:3">
      <c r="A39" s="4" t="s">
        <v>442</v>
      </c>
      <c r="B39" s="5" t="n">
        <v>10161</v>
      </c>
      <c r="C39" s="5" t="n">
        <v>7834</v>
      </c>
    </row>
    <row r="40" spans="1:3">
      <c r="A40" s="4" t="s">
        <v>544</v>
      </c>
    </row>
    <row r="41" spans="1:3">
      <c r="A41" s="3" t="s">
        <v>533</v>
      </c>
    </row>
    <row r="42" spans="1:3">
      <c r="A42" s="4" t="s">
        <v>442</v>
      </c>
      <c r="B42" s="5" t="n">
        <v>4744</v>
      </c>
      <c r="C42" s="5" t="n">
        <v>9089</v>
      </c>
    </row>
    <row r="43" spans="1:3">
      <c r="A43" s="4" t="s">
        <v>453</v>
      </c>
    </row>
    <row r="44" spans="1:3">
      <c r="A44" s="3" t="s">
        <v>533</v>
      </c>
    </row>
    <row r="45" spans="1:3">
      <c r="A45" s="4" t="s">
        <v>442</v>
      </c>
      <c r="B45" s="5" t="n">
        <v>235319</v>
      </c>
      <c r="C45" s="5" t="n">
        <v>173223</v>
      </c>
    </row>
    <row r="46" spans="1:3">
      <c r="A46" s="4" t="s">
        <v>545</v>
      </c>
    </row>
    <row r="47" spans="1:3">
      <c r="A47" s="3" t="s">
        <v>533</v>
      </c>
    </row>
    <row r="48" spans="1:3">
      <c r="A48" s="4" t="s">
        <v>442</v>
      </c>
      <c r="B48" s="5" t="n">
        <v>233717</v>
      </c>
      <c r="C48" s="5" t="n">
        <v>169292</v>
      </c>
    </row>
    <row r="49" spans="1:3">
      <c r="A49" s="4" t="s">
        <v>546</v>
      </c>
    </row>
    <row r="50" spans="1:3">
      <c r="A50" s="3" t="s">
        <v>533</v>
      </c>
    </row>
    <row r="51" spans="1:3">
      <c r="A51" s="4" t="s">
        <v>442</v>
      </c>
      <c r="B51" s="5" t="n">
        <v>0</v>
      </c>
      <c r="C51" s="5" t="n">
        <v>2228</v>
      </c>
    </row>
    <row r="52" spans="1:3">
      <c r="A52" s="4" t="s">
        <v>547</v>
      </c>
    </row>
    <row r="53" spans="1:3">
      <c r="A53" s="3" t="s">
        <v>533</v>
      </c>
    </row>
    <row r="54" spans="1:3">
      <c r="A54" s="4" t="s">
        <v>442</v>
      </c>
      <c r="B54" s="5" t="n">
        <v>1602</v>
      </c>
      <c r="C54" s="5" t="n">
        <v>1703</v>
      </c>
    </row>
    <row r="55" spans="1:3">
      <c r="A55" s="4" t="s">
        <v>456</v>
      </c>
    </row>
    <row r="56" spans="1:3">
      <c r="A56" s="3" t="s">
        <v>533</v>
      </c>
    </row>
    <row r="57" spans="1:3">
      <c r="A57" s="4" t="s">
        <v>442</v>
      </c>
      <c r="B57" s="5" t="n">
        <v>123698</v>
      </c>
      <c r="C57" s="5" t="n">
        <v>130930</v>
      </c>
    </row>
    <row r="58" spans="1:3">
      <c r="A58" s="4" t="s">
        <v>548</v>
      </c>
    </row>
    <row r="59" spans="1:3">
      <c r="A59" s="3" t="s">
        <v>533</v>
      </c>
    </row>
    <row r="60" spans="1:3">
      <c r="A60" s="4" t="s">
        <v>442</v>
      </c>
      <c r="B60" s="5" t="n">
        <v>123698</v>
      </c>
      <c r="C60" s="5" t="n">
        <v>130930</v>
      </c>
    </row>
    <row r="61" spans="1:3">
      <c r="A61" s="4" t="s">
        <v>459</v>
      </c>
    </row>
    <row r="62" spans="1:3">
      <c r="A62" s="3" t="s">
        <v>533</v>
      </c>
    </row>
    <row r="63" spans="1:3">
      <c r="A63" s="4" t="s">
        <v>442</v>
      </c>
      <c r="B63" s="5" t="n">
        <v>27983</v>
      </c>
      <c r="C63" s="5" t="n">
        <v>34527</v>
      </c>
    </row>
    <row r="64" spans="1:3">
      <c r="A64" s="4" t="s">
        <v>549</v>
      </c>
    </row>
    <row r="65" spans="1:3">
      <c r="A65" s="3" t="s">
        <v>533</v>
      </c>
    </row>
    <row r="66" spans="1:3">
      <c r="A66" s="4" t="s">
        <v>442</v>
      </c>
      <c r="B66" s="5" t="n">
        <v>27809</v>
      </c>
      <c r="C66" s="5" t="n">
        <v>34306</v>
      </c>
    </row>
    <row r="67" spans="1:3">
      <c r="A67" s="4" t="s">
        <v>550</v>
      </c>
    </row>
    <row r="68" spans="1:3">
      <c r="A68" s="3" t="s">
        <v>533</v>
      </c>
    </row>
    <row r="69" spans="1:3">
      <c r="A69" s="4" t="s">
        <v>442</v>
      </c>
      <c r="B69" s="5" t="n">
        <v>174</v>
      </c>
      <c r="C69" s="5" t="n">
        <v>221</v>
      </c>
    </row>
    <row r="70" spans="1:3">
      <c r="A70" s="4" t="s">
        <v>462</v>
      </c>
    </row>
    <row r="71" spans="1:3">
      <c r="A71" s="3" t="s">
        <v>533</v>
      </c>
    </row>
    <row r="72" spans="1:3">
      <c r="A72" s="4" t="s">
        <v>442</v>
      </c>
      <c r="B72" s="5" t="n">
        <v>28461</v>
      </c>
      <c r="C72" s="5" t="n">
        <v>18485</v>
      </c>
    </row>
    <row r="73" spans="1:3">
      <c r="A73" s="4" t="s">
        <v>551</v>
      </c>
    </row>
    <row r="74" spans="1:3">
      <c r="A74" s="3" t="s">
        <v>533</v>
      </c>
    </row>
    <row r="75" spans="1:3">
      <c r="A75" s="4" t="s">
        <v>442</v>
      </c>
      <c r="B75" s="5" t="n">
        <v>28461</v>
      </c>
      <c r="C75" s="5" t="n">
        <v>18485</v>
      </c>
    </row>
    <row r="76" spans="1:3">
      <c r="A76" s="4" t="s">
        <v>464</v>
      </c>
    </row>
    <row r="77" spans="1:3">
      <c r="A77" s="3" t="s">
        <v>533</v>
      </c>
    </row>
    <row r="78" spans="1:3">
      <c r="A78" s="4" t="s">
        <v>442</v>
      </c>
      <c r="B78" s="5" t="n">
        <v>48801</v>
      </c>
      <c r="C78" s="5" t="n">
        <v>41563</v>
      </c>
    </row>
    <row r="79" spans="1:3">
      <c r="A79" s="4" t="s">
        <v>552</v>
      </c>
    </row>
    <row r="80" spans="1:3">
      <c r="A80" s="3" t="s">
        <v>533</v>
      </c>
    </row>
    <row r="81" spans="1:3">
      <c r="A81" s="4" t="s">
        <v>442</v>
      </c>
      <c r="B81" s="7" t="n">
        <v>48801</v>
      </c>
      <c r="C81" s="7" t="n">
        <v>415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62</v>
      </c>
      <c r="D1" s="2" t="s">
        <v>1</v>
      </c>
    </row>
    <row r="2" spans="1:5">
      <c r="B2" s="2" t="s">
        <v>2</v>
      </c>
      <c r="C2" s="2" t="s">
        <v>63</v>
      </c>
      <c r="D2" s="2" t="s">
        <v>2</v>
      </c>
      <c r="E2" s="2" t="s">
        <v>63</v>
      </c>
    </row>
    <row r="3" spans="1:5">
      <c r="A3" s="3" t="s">
        <v>104</v>
      </c>
    </row>
    <row r="4" spans="1:5">
      <c r="A4" s="4" t="s">
        <v>105</v>
      </c>
      <c r="B4" s="7" t="n">
        <v>3756</v>
      </c>
      <c r="C4" s="7" t="n">
        <v>-30526</v>
      </c>
      <c r="D4" s="7" t="n">
        <v>8037</v>
      </c>
      <c r="E4" s="7" t="n">
        <v>-34952</v>
      </c>
    </row>
    <row r="5" spans="1:5">
      <c r="A5" s="3" t="s">
        <v>106</v>
      </c>
    </row>
    <row r="6" spans="1:5">
      <c r="A6" s="4" t="s">
        <v>107</v>
      </c>
      <c r="B6" s="5" t="n">
        <v>262</v>
      </c>
      <c r="C6" s="5" t="n">
        <v>-264</v>
      </c>
      <c r="D6" s="5" t="n">
        <v>914</v>
      </c>
      <c r="E6" s="5" t="n">
        <v>366</v>
      </c>
    </row>
    <row r="7" spans="1:5">
      <c r="A7" s="4" t="s">
        <v>108</v>
      </c>
      <c r="B7" s="7" t="n">
        <v>4018</v>
      </c>
      <c r="C7" s="7" t="n">
        <v>-30790</v>
      </c>
      <c r="D7" s="7" t="n">
        <v>8951</v>
      </c>
      <c r="E7" s="7" t="n">
        <v>-3458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25</v>
      </c>
    </row>
    <row r="2" spans="1:3">
      <c r="A2" s="3" t="s">
        <v>554</v>
      </c>
    </row>
    <row r="3" spans="1:3">
      <c r="A3" s="4" t="s">
        <v>555</v>
      </c>
      <c r="B3" s="7" t="n">
        <v>9178</v>
      </c>
      <c r="C3" s="7" t="n">
        <v>15966</v>
      </c>
    </row>
    <row r="4" spans="1:3">
      <c r="A4" s="4" t="s">
        <v>556</v>
      </c>
      <c r="B4" s="5" t="n">
        <v>1101</v>
      </c>
      <c r="C4" s="5" t="n">
        <v>8931</v>
      </c>
    </row>
    <row r="5" spans="1:3">
      <c r="A5" s="4" t="s">
        <v>557</v>
      </c>
      <c r="B5" s="5" t="n">
        <v>489</v>
      </c>
      <c r="C5" s="5" t="n">
        <v>0</v>
      </c>
    </row>
    <row r="6" spans="1:3">
      <c r="A6" s="4" t="s">
        <v>558</v>
      </c>
      <c r="B6" s="5" t="n">
        <v>10768</v>
      </c>
      <c r="C6" s="5" t="n">
        <v>24897</v>
      </c>
    </row>
    <row r="7" spans="1:3">
      <c r="A7" s="4" t="s">
        <v>559</v>
      </c>
    </row>
    <row r="8" spans="1:3">
      <c r="A8" s="3" t="s">
        <v>554</v>
      </c>
    </row>
    <row r="9" spans="1:3">
      <c r="A9" s="4" t="s">
        <v>558</v>
      </c>
      <c r="B9" s="7" t="n">
        <v>8557</v>
      </c>
      <c r="C9" s="7" t="n">
        <v>99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0</v>
      </c>
      <c r="B1" s="2" t="s">
        <v>62</v>
      </c>
      <c r="D1" s="2" t="s">
        <v>1</v>
      </c>
    </row>
    <row r="2" spans="1:6">
      <c r="B2" s="2" t="s">
        <v>2</v>
      </c>
      <c r="C2" s="2" t="s">
        <v>63</v>
      </c>
      <c r="D2" s="2" t="s">
        <v>2</v>
      </c>
      <c r="E2" s="2" t="s">
        <v>63</v>
      </c>
      <c r="F2" s="2" t="s">
        <v>25</v>
      </c>
    </row>
    <row r="3" spans="1:6">
      <c r="A3" s="3" t="s">
        <v>561</v>
      </c>
    </row>
    <row r="4" spans="1:6">
      <c r="A4" s="4" t="s">
        <v>562</v>
      </c>
      <c r="B4" s="7" t="n">
        <v>5788</v>
      </c>
      <c r="D4" s="7" t="n">
        <v>5788</v>
      </c>
      <c r="F4" s="7" t="n">
        <v>21588</v>
      </c>
    </row>
    <row r="5" spans="1:6">
      <c r="A5" s="4" t="s">
        <v>563</v>
      </c>
      <c r="B5" s="5" t="n">
        <v>4980</v>
      </c>
      <c r="D5" s="5" t="n">
        <v>4980</v>
      </c>
      <c r="F5" s="5" t="n">
        <v>3309</v>
      </c>
    </row>
    <row r="6" spans="1:6">
      <c r="A6" s="4" t="s">
        <v>558</v>
      </c>
      <c r="B6" s="5" t="n">
        <v>10768</v>
      </c>
      <c r="D6" s="5" t="n">
        <v>10768</v>
      </c>
      <c r="F6" s="5" t="n">
        <v>24897</v>
      </c>
    </row>
    <row r="7" spans="1:6">
      <c r="A7" s="4" t="s">
        <v>564</v>
      </c>
      <c r="B7" s="5" t="n">
        <v>9064</v>
      </c>
      <c r="D7" s="5" t="n">
        <v>9064</v>
      </c>
      <c r="F7" s="5" t="n">
        <v>25573</v>
      </c>
    </row>
    <row r="8" spans="1:6">
      <c r="A8" s="4" t="s">
        <v>565</v>
      </c>
      <c r="B8" s="5" t="n">
        <v>5191</v>
      </c>
      <c r="D8" s="5" t="n">
        <v>5191</v>
      </c>
      <c r="F8" s="5" t="n">
        <v>4764</v>
      </c>
    </row>
    <row r="9" spans="1:6">
      <c r="A9" s="4" t="s">
        <v>566</v>
      </c>
      <c r="B9" s="5" t="n">
        <v>14255</v>
      </c>
      <c r="D9" s="5" t="n">
        <v>14255</v>
      </c>
      <c r="F9" s="5" t="n">
        <v>30337</v>
      </c>
    </row>
    <row r="10" spans="1:6">
      <c r="A10" s="4" t="s">
        <v>567</v>
      </c>
      <c r="B10" s="5" t="n">
        <v>451</v>
      </c>
      <c r="D10" s="5" t="n">
        <v>451</v>
      </c>
      <c r="F10" s="5" t="n">
        <v>2042</v>
      </c>
    </row>
    <row r="11" spans="1:6">
      <c r="A11" s="4" t="s">
        <v>568</v>
      </c>
      <c r="B11" s="5" t="n">
        <v>11522</v>
      </c>
      <c r="C11" s="7" t="n">
        <v>22141</v>
      </c>
      <c r="D11" s="5" t="n">
        <v>17193</v>
      </c>
      <c r="E11" s="7" t="n">
        <v>22460</v>
      </c>
    </row>
    <row r="12" spans="1:6">
      <c r="A12" s="4" t="s">
        <v>569</v>
      </c>
      <c r="B12" s="5" t="n">
        <v>5314</v>
      </c>
      <c r="C12" s="5" t="n">
        <v>4680</v>
      </c>
      <c r="D12" s="5" t="n">
        <v>3865</v>
      </c>
      <c r="E12" s="5" t="n">
        <v>6285</v>
      </c>
    </row>
    <row r="13" spans="1:6">
      <c r="A13" s="4" t="s">
        <v>570</v>
      </c>
      <c r="B13" s="5" t="n">
        <v>16836</v>
      </c>
      <c r="C13" s="5" t="n">
        <v>26821</v>
      </c>
      <c r="D13" s="5" t="n">
        <v>21058</v>
      </c>
      <c r="E13" s="5" t="n">
        <v>28745</v>
      </c>
    </row>
    <row r="14" spans="1:6">
      <c r="A14" s="4" t="s">
        <v>571</v>
      </c>
      <c r="B14" s="5" t="n">
        <v>19</v>
      </c>
      <c r="C14" s="5" t="n">
        <v>1</v>
      </c>
      <c r="D14" s="5" t="n">
        <v>90</v>
      </c>
      <c r="E14" s="5" t="n">
        <v>291</v>
      </c>
    </row>
    <row r="15" spans="1:6">
      <c r="A15" s="4" t="s">
        <v>572</v>
      </c>
      <c r="B15" s="5" t="n">
        <v>8</v>
      </c>
      <c r="C15" s="5" t="n">
        <v>59</v>
      </c>
      <c r="D15" s="5" t="n">
        <v>24</v>
      </c>
      <c r="E15" s="5" t="n">
        <v>457</v>
      </c>
    </row>
    <row r="16" spans="1:6">
      <c r="A16" s="4" t="s">
        <v>573</v>
      </c>
      <c r="B16" s="5" t="n">
        <v>27</v>
      </c>
      <c r="C16" s="5" t="n">
        <v>60</v>
      </c>
      <c r="D16" s="5" t="n">
        <v>114</v>
      </c>
      <c r="E16" s="5" t="n">
        <v>748</v>
      </c>
    </row>
    <row r="17" spans="1:6">
      <c r="A17" s="4" t="s">
        <v>447</v>
      </c>
    </row>
    <row r="18" spans="1:6">
      <c r="A18" s="3" t="s">
        <v>561</v>
      </c>
    </row>
    <row r="19" spans="1:6">
      <c r="A19" s="4" t="s">
        <v>562</v>
      </c>
      <c r="B19" s="5" t="n">
        <v>2866</v>
      </c>
      <c r="D19" s="5" t="n">
        <v>2866</v>
      </c>
      <c r="F19" s="5" t="n">
        <v>17021</v>
      </c>
    </row>
    <row r="20" spans="1:6">
      <c r="A20" s="4" t="s">
        <v>563</v>
      </c>
      <c r="B20" s="5" t="n">
        <v>4980</v>
      </c>
      <c r="D20" s="5" t="n">
        <v>4980</v>
      </c>
      <c r="F20" s="5" t="n">
        <v>3309</v>
      </c>
    </row>
    <row r="21" spans="1:6">
      <c r="A21" s="4" t="s">
        <v>558</v>
      </c>
      <c r="B21" s="5" t="n">
        <v>7846</v>
      </c>
      <c r="D21" s="5" t="n">
        <v>7846</v>
      </c>
      <c r="F21" s="5" t="n">
        <v>20330</v>
      </c>
    </row>
    <row r="22" spans="1:6">
      <c r="A22" s="4" t="s">
        <v>564</v>
      </c>
      <c r="B22" s="5" t="n">
        <v>5522</v>
      </c>
      <c r="D22" s="5" t="n">
        <v>5522</v>
      </c>
      <c r="F22" s="5" t="n">
        <v>19048</v>
      </c>
    </row>
    <row r="23" spans="1:6">
      <c r="A23" s="4" t="s">
        <v>565</v>
      </c>
      <c r="B23" s="5" t="n">
        <v>5191</v>
      </c>
      <c r="D23" s="5" t="n">
        <v>5191</v>
      </c>
      <c r="F23" s="5" t="n">
        <v>4764</v>
      </c>
    </row>
    <row r="24" spans="1:6">
      <c r="A24" s="4" t="s">
        <v>566</v>
      </c>
      <c r="B24" s="5" t="n">
        <v>10713</v>
      </c>
      <c r="D24" s="5" t="n">
        <v>10713</v>
      </c>
      <c r="F24" s="5" t="n">
        <v>23812</v>
      </c>
    </row>
    <row r="25" spans="1:6">
      <c r="A25" s="4" t="s">
        <v>567</v>
      </c>
      <c r="B25" s="5" t="n">
        <v>451</v>
      </c>
      <c r="D25" s="5" t="n">
        <v>451</v>
      </c>
      <c r="F25" s="5" t="n">
        <v>2042</v>
      </c>
    </row>
    <row r="26" spans="1:6">
      <c r="A26" s="4" t="s">
        <v>568</v>
      </c>
      <c r="B26" s="5" t="n">
        <v>8547</v>
      </c>
      <c r="C26" s="5" t="n">
        <v>14556</v>
      </c>
      <c r="D26" s="5" t="n">
        <v>13628</v>
      </c>
      <c r="E26" s="5" t="n">
        <v>12852</v>
      </c>
    </row>
    <row r="27" spans="1:6">
      <c r="A27" s="4" t="s">
        <v>569</v>
      </c>
      <c r="B27" s="5" t="n">
        <v>5314</v>
      </c>
      <c r="C27" s="5" t="n">
        <v>3885</v>
      </c>
      <c r="D27" s="5" t="n">
        <v>3865</v>
      </c>
      <c r="E27" s="5" t="n">
        <v>5082</v>
      </c>
    </row>
    <row r="28" spans="1:6">
      <c r="A28" s="4" t="s">
        <v>570</v>
      </c>
      <c r="B28" s="5" t="n">
        <v>13861</v>
      </c>
      <c r="C28" s="5" t="n">
        <v>18441</v>
      </c>
      <c r="D28" s="5" t="n">
        <v>17493</v>
      </c>
      <c r="E28" s="5" t="n">
        <v>17934</v>
      </c>
    </row>
    <row r="29" spans="1:6">
      <c r="A29" s="4" t="s">
        <v>571</v>
      </c>
      <c r="B29" s="5" t="n">
        <v>19</v>
      </c>
      <c r="C29" s="5" t="n">
        <v>1</v>
      </c>
      <c r="D29" s="5" t="n">
        <v>89</v>
      </c>
      <c r="E29" s="5" t="n">
        <v>279</v>
      </c>
    </row>
    <row r="30" spans="1:6">
      <c r="A30" s="4" t="s">
        <v>572</v>
      </c>
      <c r="B30" s="5" t="n">
        <v>8</v>
      </c>
      <c r="C30" s="5" t="n">
        <v>59</v>
      </c>
      <c r="D30" s="5" t="n">
        <v>24</v>
      </c>
      <c r="E30" s="5" t="n">
        <v>457</v>
      </c>
    </row>
    <row r="31" spans="1:6">
      <c r="A31" s="4" t="s">
        <v>573</v>
      </c>
      <c r="B31" s="5" t="n">
        <v>27</v>
      </c>
      <c r="C31" s="5" t="n">
        <v>60</v>
      </c>
      <c r="D31" s="5" t="n">
        <v>113</v>
      </c>
      <c r="E31" s="5" t="n">
        <v>736</v>
      </c>
    </row>
    <row r="32" spans="1:6">
      <c r="A32" s="4" t="s">
        <v>450</v>
      </c>
    </row>
    <row r="33" spans="1:6">
      <c r="A33" s="3" t="s">
        <v>561</v>
      </c>
    </row>
    <row r="34" spans="1:6">
      <c r="A34" s="4" t="s">
        <v>562</v>
      </c>
      <c r="B34" s="5" t="n">
        <v>1146</v>
      </c>
      <c r="D34" s="5" t="n">
        <v>1146</v>
      </c>
      <c r="F34" s="5" t="n">
        <v>2643</v>
      </c>
    </row>
    <row r="35" spans="1:6">
      <c r="A35" s="4" t="s">
        <v>558</v>
      </c>
      <c r="B35" s="5" t="n">
        <v>1146</v>
      </c>
      <c r="D35" s="5" t="n">
        <v>1146</v>
      </c>
      <c r="F35" s="5" t="n">
        <v>2643</v>
      </c>
    </row>
    <row r="36" spans="1:6">
      <c r="A36" s="4" t="s">
        <v>564</v>
      </c>
      <c r="B36" s="5" t="n">
        <v>1392</v>
      </c>
      <c r="D36" s="5" t="n">
        <v>1392</v>
      </c>
      <c r="F36" s="5" t="n">
        <v>4335</v>
      </c>
    </row>
    <row r="37" spans="1:6">
      <c r="A37" s="4" t="s">
        <v>566</v>
      </c>
      <c r="B37" s="5" t="n">
        <v>1392</v>
      </c>
      <c r="D37" s="5" t="n">
        <v>1392</v>
      </c>
      <c r="F37" s="5" t="n">
        <v>4335</v>
      </c>
    </row>
    <row r="38" spans="1:6">
      <c r="A38" s="4" t="s">
        <v>567</v>
      </c>
      <c r="B38" s="5" t="n">
        <v>0</v>
      </c>
      <c r="D38" s="5" t="n">
        <v>0</v>
      </c>
      <c r="F38" s="5" t="n">
        <v>0</v>
      </c>
    </row>
    <row r="39" spans="1:6">
      <c r="A39" s="4" t="s">
        <v>568</v>
      </c>
      <c r="B39" s="5" t="n">
        <v>1164</v>
      </c>
      <c r="C39" s="5" t="n">
        <v>2557</v>
      </c>
      <c r="D39" s="5" t="n">
        <v>1653</v>
      </c>
      <c r="E39" s="5" t="n">
        <v>2408</v>
      </c>
    </row>
    <row r="40" spans="1:6">
      <c r="A40" s="4" t="s">
        <v>569</v>
      </c>
      <c r="B40" s="5" t="n">
        <v>0</v>
      </c>
      <c r="C40" s="5" t="n">
        <v>795</v>
      </c>
      <c r="D40" s="5" t="n">
        <v>0</v>
      </c>
      <c r="E40" s="5" t="n">
        <v>1203</v>
      </c>
    </row>
    <row r="41" spans="1:6">
      <c r="A41" s="4" t="s">
        <v>570</v>
      </c>
      <c r="B41" s="5" t="n">
        <v>1164</v>
      </c>
      <c r="C41" s="5" t="n">
        <v>3352</v>
      </c>
      <c r="D41" s="5" t="n">
        <v>1653</v>
      </c>
      <c r="E41" s="5" t="n">
        <v>3611</v>
      </c>
    </row>
    <row r="42" spans="1:6">
      <c r="A42" s="4" t="s">
        <v>571</v>
      </c>
      <c r="B42" s="5" t="n">
        <v>0</v>
      </c>
      <c r="C42" s="5" t="n">
        <v>0</v>
      </c>
      <c r="D42" s="5" t="n">
        <v>0</v>
      </c>
      <c r="E42" s="5" t="n">
        <v>3</v>
      </c>
    </row>
    <row r="43" spans="1:6">
      <c r="A43" s="4" t="s">
        <v>572</v>
      </c>
      <c r="B43" s="5" t="n">
        <v>0</v>
      </c>
      <c r="C43" s="5" t="n">
        <v>0</v>
      </c>
      <c r="D43" s="5" t="n">
        <v>0</v>
      </c>
      <c r="E43" s="5" t="n">
        <v>0</v>
      </c>
    </row>
    <row r="44" spans="1:6">
      <c r="A44" s="4" t="s">
        <v>573</v>
      </c>
      <c r="B44" s="5" t="n">
        <v>0</v>
      </c>
      <c r="C44" s="5" t="n">
        <v>0</v>
      </c>
      <c r="D44" s="5" t="n">
        <v>0</v>
      </c>
      <c r="E44" s="5" t="n">
        <v>3</v>
      </c>
    </row>
    <row r="45" spans="1:6">
      <c r="A45" s="4" t="s">
        <v>453</v>
      </c>
    </row>
    <row r="46" spans="1:6">
      <c r="A46" s="3" t="s">
        <v>561</v>
      </c>
    </row>
    <row r="47" spans="1:6">
      <c r="A47" s="4" t="s">
        <v>562</v>
      </c>
      <c r="B47" s="5" t="n">
        <v>1602</v>
      </c>
      <c r="D47" s="5" t="n">
        <v>1602</v>
      </c>
      <c r="F47" s="5" t="n">
        <v>1703</v>
      </c>
    </row>
    <row r="48" spans="1:6">
      <c r="A48" s="4" t="s">
        <v>558</v>
      </c>
      <c r="B48" s="5" t="n">
        <v>1602</v>
      </c>
      <c r="D48" s="5" t="n">
        <v>1602</v>
      </c>
      <c r="F48" s="5" t="n">
        <v>1703</v>
      </c>
    </row>
    <row r="49" spans="1:6">
      <c r="A49" s="4" t="s">
        <v>564</v>
      </c>
      <c r="B49" s="5" t="n">
        <v>1965</v>
      </c>
      <c r="D49" s="5" t="n">
        <v>1965</v>
      </c>
      <c r="F49" s="5" t="n">
        <v>1965</v>
      </c>
    </row>
    <row r="50" spans="1:6">
      <c r="A50" s="4" t="s">
        <v>566</v>
      </c>
      <c r="B50" s="5" t="n">
        <v>1965</v>
      </c>
      <c r="D50" s="5" t="n">
        <v>1965</v>
      </c>
      <c r="F50" s="5" t="n">
        <v>1965</v>
      </c>
    </row>
    <row r="51" spans="1:6">
      <c r="A51" s="4" t="s">
        <v>567</v>
      </c>
      <c r="B51" s="5" t="n">
        <v>0</v>
      </c>
      <c r="D51" s="5" t="n">
        <v>0</v>
      </c>
      <c r="F51" s="5" t="n">
        <v>0</v>
      </c>
    </row>
    <row r="52" spans="1:6">
      <c r="A52" s="4" t="s">
        <v>568</v>
      </c>
      <c r="B52" s="5" t="n">
        <v>1613</v>
      </c>
      <c r="C52" s="5" t="n">
        <v>3757</v>
      </c>
      <c r="D52" s="5" t="n">
        <v>1650</v>
      </c>
      <c r="E52" s="5" t="n">
        <v>5090</v>
      </c>
    </row>
    <row r="53" spans="1:6">
      <c r="A53" s="4" t="s">
        <v>570</v>
      </c>
      <c r="B53" s="5" t="n">
        <v>1613</v>
      </c>
      <c r="C53" s="5" t="n">
        <v>3757</v>
      </c>
      <c r="D53" s="5" t="n">
        <v>1650</v>
      </c>
      <c r="E53" s="5" t="n">
        <v>5090</v>
      </c>
    </row>
    <row r="54" spans="1:6">
      <c r="A54" s="4" t="s">
        <v>571</v>
      </c>
      <c r="B54" s="5" t="n">
        <v>0</v>
      </c>
      <c r="C54" s="5" t="n">
        <v>0</v>
      </c>
      <c r="D54" s="5" t="n">
        <v>0</v>
      </c>
      <c r="E54" s="5" t="n">
        <v>0</v>
      </c>
    </row>
    <row r="55" spans="1:6">
      <c r="A55" s="4" t="s">
        <v>573</v>
      </c>
      <c r="B55" s="5" t="n">
        <v>0</v>
      </c>
      <c r="C55" s="5" t="n">
        <v>0</v>
      </c>
      <c r="D55" s="5" t="n">
        <v>0</v>
      </c>
      <c r="E55" s="5" t="n">
        <v>0</v>
      </c>
    </row>
    <row r="56" spans="1:6">
      <c r="A56" s="4" t="s">
        <v>456</v>
      </c>
    </row>
    <row r="57" spans="1:6">
      <c r="A57" s="3" t="s">
        <v>561</v>
      </c>
    </row>
    <row r="58" spans="1:6">
      <c r="A58" s="4" t="s">
        <v>568</v>
      </c>
      <c r="B58" s="5" t="n">
        <v>0</v>
      </c>
      <c r="C58" s="5" t="n">
        <v>430</v>
      </c>
      <c r="D58" s="5" t="n">
        <v>0</v>
      </c>
      <c r="E58" s="5" t="n">
        <v>437</v>
      </c>
    </row>
    <row r="59" spans="1:6">
      <c r="A59" s="4" t="s">
        <v>570</v>
      </c>
      <c r="B59" s="5" t="n">
        <v>0</v>
      </c>
      <c r="C59" s="5" t="n">
        <v>430</v>
      </c>
      <c r="D59" s="5" t="n">
        <v>0</v>
      </c>
      <c r="E59" s="5" t="n">
        <v>437</v>
      </c>
    </row>
    <row r="60" spans="1:6">
      <c r="A60" s="4" t="s">
        <v>571</v>
      </c>
      <c r="B60" s="5" t="n">
        <v>0</v>
      </c>
      <c r="C60" s="5" t="n">
        <v>0</v>
      </c>
      <c r="D60" s="5" t="n">
        <v>0</v>
      </c>
      <c r="E60" s="5" t="n">
        <v>0</v>
      </c>
    </row>
    <row r="61" spans="1:6">
      <c r="A61" s="4" t="s">
        <v>573</v>
      </c>
      <c r="B61" s="5" t="n">
        <v>0</v>
      </c>
      <c r="C61" s="5" t="n">
        <v>0</v>
      </c>
      <c r="D61" s="5" t="n">
        <v>0</v>
      </c>
      <c r="E61" s="5" t="n">
        <v>0</v>
      </c>
    </row>
    <row r="62" spans="1:6">
      <c r="A62" s="4" t="s">
        <v>459</v>
      </c>
    </row>
    <row r="63" spans="1:6">
      <c r="A63" s="3" t="s">
        <v>561</v>
      </c>
    </row>
    <row r="64" spans="1:6">
      <c r="A64" s="4" t="s">
        <v>562</v>
      </c>
      <c r="B64" s="5" t="n">
        <v>174</v>
      </c>
      <c r="D64" s="5" t="n">
        <v>174</v>
      </c>
      <c r="F64" s="5" t="n">
        <v>221</v>
      </c>
    </row>
    <row r="65" spans="1:6">
      <c r="A65" s="4" t="s">
        <v>558</v>
      </c>
      <c r="B65" s="5" t="n">
        <v>174</v>
      </c>
      <c r="D65" s="5" t="n">
        <v>174</v>
      </c>
      <c r="F65" s="5" t="n">
        <v>221</v>
      </c>
    </row>
    <row r="66" spans="1:6">
      <c r="A66" s="4" t="s">
        <v>564</v>
      </c>
      <c r="B66" s="5" t="n">
        <v>185</v>
      </c>
      <c r="D66" s="5" t="n">
        <v>185</v>
      </c>
      <c r="F66" s="5" t="n">
        <v>225</v>
      </c>
    </row>
    <row r="67" spans="1:6">
      <c r="A67" s="4" t="s">
        <v>566</v>
      </c>
      <c r="B67" s="5" t="n">
        <v>185</v>
      </c>
      <c r="D67" s="5" t="n">
        <v>185</v>
      </c>
      <c r="F67" s="5" t="n">
        <v>225</v>
      </c>
    </row>
    <row r="68" spans="1:6">
      <c r="A68" s="4" t="s">
        <v>567</v>
      </c>
      <c r="B68" s="5" t="n">
        <v>0</v>
      </c>
      <c r="D68" s="5" t="n">
        <v>0</v>
      </c>
      <c r="F68" s="5" t="n">
        <v>0</v>
      </c>
    </row>
    <row r="69" spans="1:6">
      <c r="A69" s="4" t="s">
        <v>568</v>
      </c>
      <c r="B69" s="5" t="n">
        <v>180</v>
      </c>
      <c r="C69" s="5" t="n">
        <v>119</v>
      </c>
      <c r="D69" s="5" t="n">
        <v>196</v>
      </c>
      <c r="E69" s="5" t="n">
        <v>369</v>
      </c>
    </row>
    <row r="70" spans="1:6">
      <c r="A70" s="4" t="s">
        <v>570</v>
      </c>
      <c r="B70" s="5" t="n">
        <v>180</v>
      </c>
      <c r="C70" s="5" t="n">
        <v>119</v>
      </c>
      <c r="D70" s="5" t="n">
        <v>196</v>
      </c>
      <c r="E70" s="5" t="n">
        <v>369</v>
      </c>
    </row>
    <row r="71" spans="1:6">
      <c r="A71" s="4" t="s">
        <v>571</v>
      </c>
      <c r="B71" s="5" t="n">
        <v>0</v>
      </c>
      <c r="C71" s="5" t="n">
        <v>0</v>
      </c>
      <c r="D71" s="5" t="n">
        <v>0</v>
      </c>
      <c r="E71" s="5" t="n">
        <v>9</v>
      </c>
    </row>
    <row r="72" spans="1:6">
      <c r="A72" s="4" t="s">
        <v>573</v>
      </c>
      <c r="B72" s="5" t="n">
        <v>0</v>
      </c>
      <c r="C72" s="5" t="n">
        <v>0</v>
      </c>
      <c r="D72" s="5" t="n">
        <v>0</v>
      </c>
      <c r="E72" s="5" t="n">
        <v>9</v>
      </c>
    </row>
    <row r="73" spans="1:6">
      <c r="A73" s="4" t="s">
        <v>462</v>
      </c>
    </row>
    <row r="74" spans="1:6">
      <c r="A74" s="3" t="s">
        <v>561</v>
      </c>
    </row>
    <row r="75" spans="1:6">
      <c r="A75" s="4" t="s">
        <v>568</v>
      </c>
      <c r="B75" s="5" t="n">
        <v>0</v>
      </c>
      <c r="C75" s="5" t="n">
        <v>570</v>
      </c>
      <c r="D75" s="5" t="n">
        <v>0</v>
      </c>
      <c r="E75" s="5" t="n">
        <v>1088</v>
      </c>
    </row>
    <row r="76" spans="1:6">
      <c r="A76" s="4" t="s">
        <v>570</v>
      </c>
      <c r="B76" s="5" t="n">
        <v>0</v>
      </c>
      <c r="C76" s="5" t="n">
        <v>570</v>
      </c>
      <c r="D76" s="5" t="n">
        <v>0</v>
      </c>
      <c r="E76" s="5" t="n">
        <v>1088</v>
      </c>
    </row>
    <row r="77" spans="1:6">
      <c r="A77" s="4" t="s">
        <v>571</v>
      </c>
      <c r="B77" s="5" t="n">
        <v>0</v>
      </c>
      <c r="C77" s="5" t="n">
        <v>0</v>
      </c>
      <c r="D77" s="5" t="n">
        <v>0</v>
      </c>
      <c r="E77" s="5" t="n">
        <v>0</v>
      </c>
    </row>
    <row r="78" spans="1:6">
      <c r="A78" s="4" t="s">
        <v>573</v>
      </c>
      <c r="B78" s="5" t="n">
        <v>0</v>
      </c>
      <c r="C78" s="5" t="n">
        <v>0</v>
      </c>
      <c r="D78" s="5" t="n">
        <v>0</v>
      </c>
      <c r="E78" s="5" t="n">
        <v>0</v>
      </c>
    </row>
    <row r="79" spans="1:6">
      <c r="A79" s="4" t="s">
        <v>464</v>
      </c>
    </row>
    <row r="80" spans="1:6">
      <c r="A80" s="3" t="s">
        <v>561</v>
      </c>
    </row>
    <row r="81" spans="1:6">
      <c r="A81" s="4" t="s">
        <v>562</v>
      </c>
      <c r="B81" s="5" t="n">
        <v>0</v>
      </c>
      <c r="D81" s="5" t="n">
        <v>0</v>
      </c>
      <c r="F81" s="5" t="n">
        <v>0</v>
      </c>
    </row>
    <row r="82" spans="1:6">
      <c r="A82" s="4" t="s">
        <v>558</v>
      </c>
      <c r="B82" s="5" t="n">
        <v>0</v>
      </c>
      <c r="D82" s="5" t="n">
        <v>0</v>
      </c>
      <c r="F82" s="5" t="n">
        <v>0</v>
      </c>
    </row>
    <row r="83" spans="1:6">
      <c r="A83" s="4" t="s">
        <v>564</v>
      </c>
      <c r="B83" s="5" t="n">
        <v>0</v>
      </c>
      <c r="D83" s="5" t="n">
        <v>0</v>
      </c>
      <c r="F83" s="5" t="n">
        <v>0</v>
      </c>
    </row>
    <row r="84" spans="1:6">
      <c r="A84" s="4" t="s">
        <v>566</v>
      </c>
      <c r="B84" s="5" t="n">
        <v>0</v>
      </c>
      <c r="D84" s="5" t="n">
        <v>0</v>
      </c>
      <c r="F84" s="5" t="n">
        <v>0</v>
      </c>
    </row>
    <row r="85" spans="1:6">
      <c r="A85" s="4" t="s">
        <v>567</v>
      </c>
      <c r="B85" s="5" t="n">
        <v>0</v>
      </c>
      <c r="D85" s="5" t="n">
        <v>0</v>
      </c>
      <c r="F85" s="7" t="n">
        <v>0</v>
      </c>
    </row>
    <row r="86" spans="1:6">
      <c r="A86" s="4" t="s">
        <v>568</v>
      </c>
      <c r="B86" s="5" t="n">
        <v>18</v>
      </c>
      <c r="C86" s="5" t="n">
        <v>152</v>
      </c>
      <c r="D86" s="5" t="n">
        <v>66</v>
      </c>
      <c r="E86" s="5" t="n">
        <v>216</v>
      </c>
    </row>
    <row r="87" spans="1:6">
      <c r="A87" s="4" t="s">
        <v>570</v>
      </c>
      <c r="B87" s="5" t="n">
        <v>18</v>
      </c>
      <c r="C87" s="5" t="n">
        <v>152</v>
      </c>
      <c r="D87" s="5" t="n">
        <v>66</v>
      </c>
      <c r="E87" s="5" t="n">
        <v>216</v>
      </c>
    </row>
    <row r="88" spans="1:6">
      <c r="A88" s="4" t="s">
        <v>571</v>
      </c>
      <c r="B88" s="5" t="n">
        <v>0</v>
      </c>
      <c r="C88" s="5" t="n">
        <v>0</v>
      </c>
      <c r="D88" s="5" t="n">
        <v>1</v>
      </c>
      <c r="E88" s="5" t="n">
        <v>0</v>
      </c>
    </row>
    <row r="89" spans="1:6">
      <c r="A89" s="4" t="s">
        <v>573</v>
      </c>
      <c r="B89" s="7" t="n">
        <v>0</v>
      </c>
      <c r="C89" s="7" t="n">
        <v>0</v>
      </c>
      <c r="D89" s="7" t="n">
        <v>1</v>
      </c>
      <c r="E89"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574</v>
      </c>
      <c r="B1" s="2" t="s">
        <v>62</v>
      </c>
      <c r="D1" s="2" t="s">
        <v>1</v>
      </c>
    </row>
    <row r="2" spans="1:5">
      <c r="B2" s="2" t="s">
        <v>575</v>
      </c>
      <c r="C2" s="2" t="s">
        <v>576</v>
      </c>
      <c r="D2" s="2" t="s">
        <v>575</v>
      </c>
      <c r="E2" s="2" t="s">
        <v>576</v>
      </c>
    </row>
    <row r="3" spans="1:5">
      <c r="A3" s="3" t="s">
        <v>577</v>
      </c>
    </row>
    <row r="4" spans="1:5">
      <c r="A4" s="4" t="s">
        <v>578</v>
      </c>
      <c r="B4" s="5" t="n">
        <v>0</v>
      </c>
      <c r="C4" s="5" t="n">
        <v>0</v>
      </c>
      <c r="D4" s="5" t="n">
        <v>3</v>
      </c>
      <c r="E4" s="5" t="n">
        <v>0</v>
      </c>
    </row>
    <row r="5" spans="1:5">
      <c r="A5" s="4" t="s">
        <v>579</v>
      </c>
      <c r="B5" s="7" t="n">
        <v>0</v>
      </c>
      <c r="C5" s="7" t="n">
        <v>0</v>
      </c>
      <c r="D5" s="7" t="n">
        <v>2228</v>
      </c>
      <c r="E5" s="7" t="n">
        <v>0</v>
      </c>
    </row>
    <row r="6" spans="1:5">
      <c r="A6" s="4" t="s">
        <v>580</v>
      </c>
      <c r="B6" s="7" t="n">
        <v>0</v>
      </c>
      <c r="C6" s="7" t="n">
        <v>0</v>
      </c>
      <c r="D6" s="7" t="n">
        <v>1590</v>
      </c>
      <c r="E6" s="7" t="n">
        <v>0</v>
      </c>
    </row>
    <row r="7" spans="1:5">
      <c r="A7" s="4" t="s">
        <v>581</v>
      </c>
      <c r="B7" s="5" t="n">
        <v>0</v>
      </c>
      <c r="C7" s="5" t="n">
        <v>0</v>
      </c>
      <c r="D7" s="5" t="n">
        <v>0</v>
      </c>
      <c r="E7" s="5" t="n">
        <v>2</v>
      </c>
    </row>
    <row r="8" spans="1:5">
      <c r="A8" s="4" t="s">
        <v>582</v>
      </c>
      <c r="B8" s="7" t="n">
        <v>0</v>
      </c>
      <c r="C8" s="7" t="n">
        <v>0</v>
      </c>
      <c r="D8" s="7" t="n">
        <v>0</v>
      </c>
      <c r="E8" s="7" t="n">
        <v>818</v>
      </c>
    </row>
    <row r="9" spans="1:5">
      <c r="A9" s="4" t="s">
        <v>447</v>
      </c>
    </row>
    <row r="10" spans="1:5">
      <c r="A10" s="3" t="s">
        <v>577</v>
      </c>
    </row>
    <row r="11" spans="1:5">
      <c r="A11" s="4" t="s">
        <v>581</v>
      </c>
      <c r="B11" s="5" t="n">
        <v>0</v>
      </c>
      <c r="C11" s="5" t="n">
        <v>0</v>
      </c>
      <c r="D11" s="5" t="n">
        <v>0</v>
      </c>
      <c r="E11" s="5" t="n">
        <v>1</v>
      </c>
    </row>
    <row r="12" spans="1:5">
      <c r="A12" s="4" t="s">
        <v>582</v>
      </c>
      <c r="B12" s="7" t="n">
        <v>0</v>
      </c>
      <c r="C12" s="7" t="n">
        <v>0</v>
      </c>
      <c r="D12" s="7" t="n">
        <v>0</v>
      </c>
      <c r="E12" s="7" t="n">
        <v>57</v>
      </c>
    </row>
    <row r="13" spans="1:5">
      <c r="A13" s="4" t="s">
        <v>450</v>
      </c>
    </row>
    <row r="14" spans="1:5">
      <c r="A14" s="3" t="s">
        <v>577</v>
      </c>
    </row>
    <row r="15" spans="1:5">
      <c r="A15" s="4" t="s">
        <v>581</v>
      </c>
      <c r="B15" s="5" t="n">
        <v>0</v>
      </c>
      <c r="C15" s="5" t="n">
        <v>0</v>
      </c>
      <c r="D15" s="5" t="n">
        <v>0</v>
      </c>
      <c r="E15" s="5" t="n">
        <v>1</v>
      </c>
    </row>
    <row r="16" spans="1:5">
      <c r="A16" s="4" t="s">
        <v>582</v>
      </c>
      <c r="B16" s="7" t="n">
        <v>0</v>
      </c>
      <c r="C16" s="7" t="n">
        <v>0</v>
      </c>
      <c r="D16" s="7" t="n">
        <v>0</v>
      </c>
      <c r="E16" s="7" t="n">
        <v>761</v>
      </c>
    </row>
    <row r="17" spans="1:5">
      <c r="A17" s="4" t="s">
        <v>477</v>
      </c>
    </row>
    <row r="18" spans="1:5">
      <c r="A18" s="3" t="s">
        <v>577</v>
      </c>
    </row>
    <row r="19" spans="1:5">
      <c r="A19" s="4" t="s">
        <v>578</v>
      </c>
      <c r="B19" s="5" t="n">
        <v>0</v>
      </c>
      <c r="C19" s="5" t="n">
        <v>0</v>
      </c>
      <c r="D19" s="5" t="n">
        <v>1</v>
      </c>
      <c r="E19" s="5" t="n">
        <v>0</v>
      </c>
    </row>
    <row r="20" spans="1:5">
      <c r="A20" s="4" t="s">
        <v>579</v>
      </c>
      <c r="B20" s="7" t="n">
        <v>0</v>
      </c>
      <c r="C20" s="7" t="n">
        <v>0</v>
      </c>
      <c r="D20" s="7" t="n">
        <v>489</v>
      </c>
      <c r="E20" s="7" t="n">
        <v>0</v>
      </c>
    </row>
    <row r="21" spans="1:5">
      <c r="A21" s="4" t="s">
        <v>580</v>
      </c>
      <c r="B21" s="7" t="n">
        <v>0</v>
      </c>
      <c r="C21" s="7" t="n">
        <v>0</v>
      </c>
      <c r="D21" s="7" t="n">
        <v>489</v>
      </c>
      <c r="E21" s="7" t="n">
        <v>0</v>
      </c>
    </row>
    <row r="22" spans="1:5">
      <c r="A22" s="4" t="s">
        <v>583</v>
      </c>
    </row>
    <row r="23" spans="1:5">
      <c r="A23" s="3" t="s">
        <v>577</v>
      </c>
    </row>
    <row r="24" spans="1:5">
      <c r="A24" s="4" t="s">
        <v>578</v>
      </c>
      <c r="B24" s="5" t="n">
        <v>0</v>
      </c>
      <c r="C24" s="5" t="n">
        <v>0</v>
      </c>
      <c r="D24" s="5" t="n">
        <v>1</v>
      </c>
      <c r="E24" s="5" t="n">
        <v>0</v>
      </c>
    </row>
    <row r="25" spans="1:5">
      <c r="A25" s="4" t="s">
        <v>579</v>
      </c>
      <c r="B25" s="7" t="n">
        <v>0</v>
      </c>
      <c r="C25" s="7" t="n">
        <v>0</v>
      </c>
      <c r="D25" s="7" t="n">
        <v>489</v>
      </c>
      <c r="E25" s="7" t="n">
        <v>0</v>
      </c>
    </row>
    <row r="26" spans="1:5">
      <c r="A26" s="4" t="s">
        <v>580</v>
      </c>
      <c r="B26" s="7" t="n">
        <v>0</v>
      </c>
      <c r="C26" s="7" t="n">
        <v>0</v>
      </c>
      <c r="D26" s="7" t="n">
        <v>489</v>
      </c>
      <c r="E26" s="7" t="n">
        <v>0</v>
      </c>
    </row>
    <row r="27" spans="1:5">
      <c r="A27" s="4" t="s">
        <v>584</v>
      </c>
    </row>
    <row r="28" spans="1:5">
      <c r="A28" s="3" t="s">
        <v>577</v>
      </c>
    </row>
    <row r="29" spans="1:5">
      <c r="A29" s="4" t="s">
        <v>578</v>
      </c>
      <c r="D29" s="5" t="n">
        <v>0</v>
      </c>
      <c r="E29" s="5" t="n">
        <v>0</v>
      </c>
    </row>
    <row r="30" spans="1:5">
      <c r="A30" s="4" t="s">
        <v>579</v>
      </c>
      <c r="D30" s="7" t="n">
        <v>0</v>
      </c>
      <c r="E30" s="7" t="n">
        <v>0</v>
      </c>
    </row>
    <row r="31" spans="1:5">
      <c r="A31" s="4" t="s">
        <v>580</v>
      </c>
      <c r="D31" s="7" t="n">
        <v>0</v>
      </c>
      <c r="E31" s="7" t="n">
        <v>0</v>
      </c>
    </row>
    <row r="32" spans="1:5">
      <c r="A32" s="4" t="s">
        <v>585</v>
      </c>
    </row>
    <row r="33" spans="1:5">
      <c r="A33" s="3" t="s">
        <v>577</v>
      </c>
    </row>
    <row r="34" spans="1:5">
      <c r="A34" s="4" t="s">
        <v>578</v>
      </c>
      <c r="B34" s="5" t="n">
        <v>0</v>
      </c>
      <c r="C34" s="5" t="n">
        <v>0</v>
      </c>
      <c r="D34" s="5" t="n">
        <v>2</v>
      </c>
      <c r="E34" s="5" t="n">
        <v>0</v>
      </c>
    </row>
    <row r="35" spans="1:5">
      <c r="A35" s="4" t="s">
        <v>579</v>
      </c>
      <c r="B35" s="7" t="n">
        <v>0</v>
      </c>
      <c r="C35" s="7" t="n">
        <v>0</v>
      </c>
      <c r="D35" s="7" t="n">
        <v>1739</v>
      </c>
      <c r="E35" s="7" t="n">
        <v>0</v>
      </c>
    </row>
    <row r="36" spans="1:5">
      <c r="A36" s="4" t="s">
        <v>580</v>
      </c>
      <c r="B36" s="7" t="n">
        <v>0</v>
      </c>
      <c r="C36" s="7" t="n">
        <v>0</v>
      </c>
      <c r="D36" s="7" t="n">
        <v>1101</v>
      </c>
      <c r="E36" s="7" t="n">
        <v>0</v>
      </c>
    </row>
    <row r="37" spans="1:5">
      <c r="A37" s="4" t="s">
        <v>586</v>
      </c>
    </row>
    <row r="38" spans="1:5">
      <c r="A38" s="3" t="s">
        <v>577</v>
      </c>
    </row>
    <row r="39" spans="1:5">
      <c r="A39" s="4" t="s">
        <v>578</v>
      </c>
      <c r="B39" s="5" t="n">
        <v>0</v>
      </c>
      <c r="C39" s="5" t="n">
        <v>0</v>
      </c>
      <c r="D39" s="5" t="n">
        <v>2</v>
      </c>
      <c r="E39" s="5" t="n">
        <v>0</v>
      </c>
    </row>
    <row r="40" spans="1:5">
      <c r="A40" s="4" t="s">
        <v>579</v>
      </c>
      <c r="B40" s="7" t="n">
        <v>0</v>
      </c>
      <c r="C40" s="7" t="n">
        <v>0</v>
      </c>
      <c r="D40" s="7" t="n">
        <v>1739</v>
      </c>
      <c r="E40" s="7" t="n">
        <v>0</v>
      </c>
    </row>
    <row r="41" spans="1:5">
      <c r="A41" s="4" t="s">
        <v>580</v>
      </c>
      <c r="B41" s="7" t="n">
        <v>0</v>
      </c>
      <c r="C41" s="7" t="n">
        <v>0</v>
      </c>
      <c r="D41" s="7" t="n">
        <v>1101</v>
      </c>
      <c r="E41"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87</v>
      </c>
      <c r="B1" s="2" t="s">
        <v>62</v>
      </c>
      <c r="D1" s="2" t="s">
        <v>1</v>
      </c>
    </row>
    <row r="2" spans="1:5">
      <c r="B2" s="2" t="s">
        <v>2</v>
      </c>
      <c r="C2" s="2" t="s">
        <v>63</v>
      </c>
      <c r="D2" s="2" t="s">
        <v>2</v>
      </c>
      <c r="E2" s="2" t="s">
        <v>63</v>
      </c>
    </row>
    <row r="3" spans="1:5">
      <c r="A3" s="3" t="s">
        <v>187</v>
      </c>
    </row>
    <row r="4" spans="1:5">
      <c r="A4" s="4" t="s">
        <v>588</v>
      </c>
      <c r="B4" s="7" t="n">
        <v>37000</v>
      </c>
      <c r="C4" s="7" t="n">
        <v>20352000</v>
      </c>
      <c r="D4" s="7" t="n">
        <v>150000</v>
      </c>
      <c r="E4" s="7" t="n">
        <v>16991000</v>
      </c>
    </row>
    <row r="5" spans="1:5">
      <c r="A5" s="4" t="s">
        <v>589</v>
      </c>
      <c r="B5" s="5" t="n">
        <v>21700000</v>
      </c>
      <c r="D5" s="5" t="n">
        <v>21700000</v>
      </c>
    </row>
    <row r="6" spans="1:5">
      <c r="A6" s="4" t="s">
        <v>590</v>
      </c>
      <c r="B6" s="5" t="n">
        <v>0</v>
      </c>
      <c r="C6" s="5" t="n">
        <v>0</v>
      </c>
      <c r="D6" s="5" t="n">
        <v>0</v>
      </c>
      <c r="E6" s="5" t="n">
        <v>0</v>
      </c>
    </row>
    <row r="7" spans="1:5">
      <c r="A7" s="4" t="s">
        <v>591</v>
      </c>
      <c r="B7" s="7" t="n">
        <v>0</v>
      </c>
      <c r="C7" s="7" t="n">
        <v>0</v>
      </c>
      <c r="D7" s="7" t="n">
        <v>0</v>
      </c>
      <c r="E7" s="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 customWidth="1" max="6" min="6" width="16"/>
    <col customWidth="1" max="7" min="7" width="14"/>
    <col customWidth="1" max="8" min="8" width="14"/>
    <col customWidth="1" max="9" min="9" width="14"/>
  </cols>
  <sheetData>
    <row r="1" spans="1:9">
      <c r="A1" s="1" t="s">
        <v>592</v>
      </c>
      <c r="B1" s="2" t="s">
        <v>362</v>
      </c>
      <c r="D1" s="2" t="s">
        <v>62</v>
      </c>
      <c r="F1" s="2" t="s">
        <v>1</v>
      </c>
    </row>
    <row r="2" spans="1:9">
      <c r="B2" s="2" t="s">
        <v>593</v>
      </c>
      <c r="C2" s="2" t="s">
        <v>594</v>
      </c>
      <c r="D2" s="2" t="s">
        <v>2</v>
      </c>
      <c r="E2" s="2" t="s">
        <v>63</v>
      </c>
      <c r="F2" s="2" t="s">
        <v>2</v>
      </c>
      <c r="G2" s="2" t="s">
        <v>63</v>
      </c>
      <c r="H2" s="2" t="s">
        <v>25</v>
      </c>
      <c r="I2" s="2" t="s">
        <v>440</v>
      </c>
    </row>
    <row r="3" spans="1:9">
      <c r="A3" s="3" t="s">
        <v>595</v>
      </c>
    </row>
    <row r="4" spans="1:9">
      <c r="A4" s="4" t="s">
        <v>596</v>
      </c>
      <c r="D4" s="5" t="n">
        <v>829154</v>
      </c>
      <c r="E4" s="5" t="n">
        <v>1054570</v>
      </c>
      <c r="F4" s="5" t="n">
        <v>829154</v>
      </c>
      <c r="G4" s="5" t="n">
        <v>1054570</v>
      </c>
      <c r="H4" s="5" t="n">
        <v>1066914</v>
      </c>
      <c r="I4" s="5" t="n">
        <v>838696</v>
      </c>
    </row>
    <row r="5" spans="1:9">
      <c r="A5" s="4" t="s">
        <v>597</v>
      </c>
      <c r="D5" s="5" t="n">
        <v>20500</v>
      </c>
      <c r="E5" s="5" t="n">
        <v>14134</v>
      </c>
      <c r="F5" s="5" t="n">
        <v>172584</v>
      </c>
      <c r="G5" s="5" t="n">
        <v>97292</v>
      </c>
    </row>
    <row r="6" spans="1:9">
      <c r="A6" s="4" t="s">
        <v>598</v>
      </c>
      <c r="D6" s="7" t="n">
        <v>85</v>
      </c>
      <c r="E6" s="7" t="n">
        <v>9</v>
      </c>
      <c r="F6" s="7" t="n">
        <v>310</v>
      </c>
      <c r="G6" s="7" t="n">
        <v>249</v>
      </c>
    </row>
    <row r="7" spans="1:9">
      <c r="A7" s="4" t="s">
        <v>599</v>
      </c>
      <c r="D7" s="5" t="n">
        <v>10</v>
      </c>
      <c r="E7" s="5" t="n">
        <v>156</v>
      </c>
      <c r="F7" s="5" t="n">
        <v>400</v>
      </c>
      <c r="G7" s="5" t="n">
        <v>311</v>
      </c>
    </row>
    <row r="8" spans="1:9">
      <c r="A8" s="4" t="s">
        <v>600</v>
      </c>
      <c r="D8" s="5" t="n">
        <v>1700</v>
      </c>
      <c r="F8" s="7" t="n">
        <v>1700</v>
      </c>
      <c r="H8" s="7" t="n">
        <v>837</v>
      </c>
    </row>
    <row r="9" spans="1:9">
      <c r="A9" s="4" t="s">
        <v>601</v>
      </c>
      <c r="F9" s="4" t="s">
        <v>602</v>
      </c>
    </row>
    <row r="10" spans="1:9">
      <c r="A10" s="4" t="s">
        <v>603</v>
      </c>
      <c r="D10" s="7" t="n">
        <v>188</v>
      </c>
      <c r="E10" s="7" t="n">
        <v>254</v>
      </c>
      <c r="F10" s="7" t="n">
        <v>593</v>
      </c>
      <c r="G10" s="7" t="n">
        <v>807</v>
      </c>
    </row>
    <row r="11" spans="1:9">
      <c r="A11" s="4" t="s">
        <v>604</v>
      </c>
    </row>
    <row r="12" spans="1:9">
      <c r="A12" s="3" t="s">
        <v>595</v>
      </c>
    </row>
    <row r="13" spans="1:9">
      <c r="A13" s="4" t="s">
        <v>605</v>
      </c>
      <c r="D13" s="5" t="n">
        <v>243633</v>
      </c>
      <c r="F13" s="5" t="n">
        <v>243633</v>
      </c>
    </row>
    <row r="14" spans="1:9">
      <c r="A14" s="4" t="s">
        <v>606</v>
      </c>
    </row>
    <row r="15" spans="1:9">
      <c r="A15" s="3" t="s">
        <v>595</v>
      </c>
    </row>
    <row r="16" spans="1:9">
      <c r="A16" s="4" t="s">
        <v>607</v>
      </c>
      <c r="F16" s="4" t="s">
        <v>608</v>
      </c>
    </row>
    <row r="17" spans="1:9">
      <c r="A17" s="4" t="s">
        <v>609</v>
      </c>
    </row>
    <row r="18" spans="1:9">
      <c r="A18" s="3" t="s">
        <v>595</v>
      </c>
    </row>
    <row r="19" spans="1:9">
      <c r="A19" s="4" t="s">
        <v>607</v>
      </c>
      <c r="F19" s="4" t="s">
        <v>610</v>
      </c>
    </row>
    <row r="20" spans="1:9">
      <c r="A20" s="4" t="s">
        <v>611</v>
      </c>
    </row>
    <row r="21" spans="1:9">
      <c r="A21" s="3" t="s">
        <v>595</v>
      </c>
    </row>
    <row r="22" spans="1:9">
      <c r="A22" s="4" t="s">
        <v>612</v>
      </c>
      <c r="F22" s="4" t="s">
        <v>446</v>
      </c>
    </row>
    <row r="23" spans="1:9">
      <c r="A23" s="4" t="s">
        <v>613</v>
      </c>
    </row>
    <row r="24" spans="1:9">
      <c r="A24" s="3" t="s">
        <v>595</v>
      </c>
    </row>
    <row r="25" spans="1:9">
      <c r="A25" s="4" t="s">
        <v>607</v>
      </c>
      <c r="F25" s="4" t="s">
        <v>614</v>
      </c>
    </row>
    <row r="26" spans="1:9">
      <c r="A26" s="4" t="s">
        <v>615</v>
      </c>
      <c r="F26" s="4" t="s">
        <v>616</v>
      </c>
    </row>
    <row r="27" spans="1:9">
      <c r="A27" s="4" t="s">
        <v>617</v>
      </c>
    </row>
    <row r="28" spans="1:9">
      <c r="A28" s="3" t="s">
        <v>595</v>
      </c>
    </row>
    <row r="29" spans="1:9">
      <c r="A29" s="4" t="s">
        <v>618</v>
      </c>
      <c r="C29" s="5" t="n">
        <v>400000</v>
      </c>
      <c r="D29" s="5" t="n">
        <v>1289514</v>
      </c>
      <c r="F29" s="5" t="n">
        <v>1289514</v>
      </c>
    </row>
    <row r="30" spans="1:9">
      <c r="A30" s="4" t="s">
        <v>619</v>
      </c>
      <c r="B30" s="5" t="n">
        <v>800000</v>
      </c>
    </row>
    <row r="31" spans="1:9">
      <c r="A31" s="4" t="s">
        <v>620</v>
      </c>
      <c r="F31" s="4" t="s">
        <v>621</v>
      </c>
    </row>
    <row r="32" spans="1:9">
      <c r="A32" s="4" t="s">
        <v>622</v>
      </c>
    </row>
    <row r="33" spans="1:9">
      <c r="A33" s="3" t="s">
        <v>595</v>
      </c>
    </row>
    <row r="34" spans="1:9">
      <c r="A34" s="4" t="s">
        <v>619</v>
      </c>
      <c r="C34" s="5" t="n">
        <v>158211</v>
      </c>
    </row>
    <row r="35" spans="1:9">
      <c r="A35" s="4" t="s">
        <v>596</v>
      </c>
      <c r="D35" s="5" t="n">
        <v>174936</v>
      </c>
      <c r="F35" s="5" t="n">
        <v>174936</v>
      </c>
    </row>
  </sheetData>
  <mergeCells count="4">
    <mergeCell ref="A1:A2"/>
    <mergeCell ref="B1:C1"/>
    <mergeCell ref="D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7"/>
  </cols>
  <sheetData>
    <row r="1" spans="1:5">
      <c r="A1" s="1" t="s">
        <v>623</v>
      </c>
      <c r="B1" s="2" t="s">
        <v>62</v>
      </c>
      <c r="D1" s="2" t="s">
        <v>1</v>
      </c>
    </row>
    <row r="2" spans="1:5">
      <c r="B2" s="2" t="s">
        <v>2</v>
      </c>
      <c r="C2" s="2" t="s">
        <v>63</v>
      </c>
      <c r="D2" s="2" t="s">
        <v>2</v>
      </c>
      <c r="E2" s="2" t="s">
        <v>63</v>
      </c>
    </row>
    <row r="3" spans="1:5">
      <c r="A3" s="3" t="s">
        <v>595</v>
      </c>
    </row>
    <row r="4" spans="1:5">
      <c r="A4" s="4" t="s">
        <v>624</v>
      </c>
      <c r="D4" s="8" t="n">
        <v>2.81</v>
      </c>
      <c r="E4" s="8" t="n">
        <v>2.76</v>
      </c>
    </row>
    <row r="5" spans="1:5">
      <c r="A5" s="4" t="s">
        <v>625</v>
      </c>
      <c r="B5" s="5" t="n">
        <v>0</v>
      </c>
      <c r="C5" s="5" t="n">
        <v>0</v>
      </c>
      <c r="D5" s="5" t="n">
        <v>3000</v>
      </c>
      <c r="E5" s="5" t="n">
        <v>379551</v>
      </c>
    </row>
    <row r="6" spans="1:5">
      <c r="A6" s="4" t="s">
        <v>626</v>
      </c>
    </row>
    <row r="7" spans="1:5">
      <c r="A7" s="3" t="s">
        <v>595</v>
      </c>
    </row>
    <row r="8" spans="1:5">
      <c r="A8" s="4" t="s">
        <v>627</v>
      </c>
      <c r="B8" s="4" t="s">
        <v>628</v>
      </c>
      <c r="C8" s="4" t="s">
        <v>628</v>
      </c>
      <c r="D8" s="4" t="s">
        <v>629</v>
      </c>
      <c r="E8" s="4" t="s">
        <v>630</v>
      </c>
    </row>
    <row r="9" spans="1:5">
      <c r="A9" s="4" t="s">
        <v>631</v>
      </c>
      <c r="B9" s="4" t="s">
        <v>628</v>
      </c>
      <c r="C9" s="4" t="s">
        <v>628</v>
      </c>
      <c r="D9" s="4" t="s">
        <v>632</v>
      </c>
      <c r="E9" s="4" t="s">
        <v>401</v>
      </c>
    </row>
    <row r="10" spans="1:5">
      <c r="A10" s="4" t="s">
        <v>633</v>
      </c>
      <c r="B10" s="4" t="s">
        <v>628</v>
      </c>
      <c r="C10" s="4" t="s">
        <v>628</v>
      </c>
      <c r="D10" s="4" t="s">
        <v>628</v>
      </c>
      <c r="E10" s="4" t="s">
        <v>628</v>
      </c>
    </row>
    <row r="11" spans="1:5">
      <c r="A11" s="4" t="s">
        <v>634</v>
      </c>
      <c r="B11" s="4" t="s">
        <v>635</v>
      </c>
      <c r="C11" s="4" t="s">
        <v>635</v>
      </c>
      <c r="D11" s="4" t="s">
        <v>636</v>
      </c>
      <c r="E11" s="4" t="s">
        <v>637</v>
      </c>
    </row>
    <row r="12" spans="1:5">
      <c r="A12" s="4" t="s">
        <v>624</v>
      </c>
      <c r="B12" s="7" t="n">
        <v>0</v>
      </c>
      <c r="C12" s="7" t="n">
        <v>0</v>
      </c>
      <c r="D12" s="8" t="n">
        <v>2.81</v>
      </c>
      <c r="E12" s="8" t="n">
        <v>2.8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8</v>
      </c>
      <c r="B1" s="2" t="s">
        <v>62</v>
      </c>
      <c r="D1" s="2" t="s">
        <v>1</v>
      </c>
    </row>
    <row r="2" spans="1:5">
      <c r="B2" s="2" t="s">
        <v>2</v>
      </c>
      <c r="C2" s="2" t="s">
        <v>63</v>
      </c>
      <c r="D2" s="2" t="s">
        <v>2</v>
      </c>
      <c r="E2" s="2" t="s">
        <v>63</v>
      </c>
    </row>
    <row r="3" spans="1:5">
      <c r="A3" s="3" t="s">
        <v>639</v>
      </c>
    </row>
    <row r="4" spans="1:5">
      <c r="A4" s="4" t="s">
        <v>640</v>
      </c>
      <c r="D4" s="5" t="n">
        <v>1066914</v>
      </c>
      <c r="E4" s="5" t="n">
        <v>838696</v>
      </c>
    </row>
    <row r="5" spans="1:5">
      <c r="A5" s="4" t="s">
        <v>625</v>
      </c>
      <c r="B5" s="5" t="n">
        <v>0</v>
      </c>
      <c r="C5" s="5" t="n">
        <v>0</v>
      </c>
      <c r="D5" s="5" t="n">
        <v>3000</v>
      </c>
      <c r="E5" s="5" t="n">
        <v>379551</v>
      </c>
    </row>
    <row r="6" spans="1:5">
      <c r="A6" s="4" t="s">
        <v>641</v>
      </c>
      <c r="B6" s="5" t="n">
        <v>-20500</v>
      </c>
      <c r="C6" s="5" t="n">
        <v>-14134</v>
      </c>
      <c r="D6" s="5" t="n">
        <v>-172584</v>
      </c>
      <c r="E6" s="5" t="n">
        <v>-97292</v>
      </c>
    </row>
    <row r="7" spans="1:5">
      <c r="A7" s="4" t="s">
        <v>642</v>
      </c>
      <c r="D7" s="5" t="n">
        <v>-68176</v>
      </c>
      <c r="E7" s="5" t="n">
        <v>-66385</v>
      </c>
    </row>
    <row r="8" spans="1:5">
      <c r="A8" s="4" t="s">
        <v>643</v>
      </c>
      <c r="B8" s="5" t="n">
        <v>829154</v>
      </c>
      <c r="C8" s="5" t="n">
        <v>1054570</v>
      </c>
      <c r="D8" s="5" t="n">
        <v>829154</v>
      </c>
      <c r="E8" s="5" t="n">
        <v>1054570</v>
      </c>
    </row>
    <row r="9" spans="1:5">
      <c r="A9" s="4" t="s">
        <v>644</v>
      </c>
      <c r="B9" s="5" t="n">
        <v>570915</v>
      </c>
      <c r="C9" s="5" t="n">
        <v>609970</v>
      </c>
      <c r="D9" s="5" t="n">
        <v>570915</v>
      </c>
      <c r="E9" s="5" t="n">
        <v>609970</v>
      </c>
    </row>
    <row r="10" spans="1:5">
      <c r="A10" s="4" t="s">
        <v>645</v>
      </c>
      <c r="B10" s="5" t="n">
        <v>570915</v>
      </c>
      <c r="C10" s="5" t="n">
        <v>609970</v>
      </c>
      <c r="D10" s="5" t="n">
        <v>570915</v>
      </c>
      <c r="E10" s="5" t="n">
        <v>609970</v>
      </c>
    </row>
    <row r="11" spans="1:5">
      <c r="A11" s="3" t="s">
        <v>646</v>
      </c>
    </row>
    <row r="12" spans="1:5">
      <c r="A12" s="4" t="s">
        <v>647</v>
      </c>
      <c r="D12" s="8" t="n">
        <v>6.35</v>
      </c>
      <c r="E12" s="8" t="n">
        <v>6.2</v>
      </c>
    </row>
    <row r="13" spans="1:5">
      <c r="A13" s="4" t="s">
        <v>648</v>
      </c>
      <c r="D13" s="10" t="n">
        <v>8.050000000000001</v>
      </c>
      <c r="E13" s="10" t="n">
        <v>6.92</v>
      </c>
    </row>
    <row r="14" spans="1:5">
      <c r="A14" s="4" t="s">
        <v>649</v>
      </c>
      <c r="D14" s="10" t="n">
        <v>5.77</v>
      </c>
      <c r="E14" s="10" t="n">
        <v>4.66</v>
      </c>
    </row>
    <row r="15" spans="1:5">
      <c r="A15" s="4" t="s">
        <v>650</v>
      </c>
      <c r="D15" s="10" t="n">
        <v>7.06</v>
      </c>
      <c r="E15" s="10" t="n">
        <v>9.48</v>
      </c>
    </row>
    <row r="16" spans="1:5">
      <c r="A16" s="4" t="s">
        <v>651</v>
      </c>
      <c r="B16" s="8" t="n">
        <v>6.42</v>
      </c>
      <c r="C16" s="8" t="n">
        <v>6.4</v>
      </c>
      <c r="D16" s="10" t="n">
        <v>6.42</v>
      </c>
      <c r="E16" s="10" t="n">
        <v>6.4</v>
      </c>
    </row>
    <row r="17" spans="1:5">
      <c r="A17" s="4" t="s">
        <v>652</v>
      </c>
      <c r="B17" s="10" t="n">
        <v>6.19</v>
      </c>
      <c r="C17" s="10" t="n">
        <v>6.03</v>
      </c>
      <c r="D17" s="10" t="n">
        <v>6.19</v>
      </c>
      <c r="E17" s="10" t="n">
        <v>6.03</v>
      </c>
    </row>
    <row r="18" spans="1:5">
      <c r="A18" s="4" t="s">
        <v>653</v>
      </c>
      <c r="B18" s="8" t="n">
        <v>6.19</v>
      </c>
      <c r="C18" s="8" t="n">
        <v>6.03</v>
      </c>
      <c r="D18" s="8" t="n">
        <v>6.19</v>
      </c>
      <c r="E18" s="8" t="n">
        <v>6.0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654</v>
      </c>
      <c r="B1" s="2" t="s">
        <v>1</v>
      </c>
    </row>
    <row r="2" spans="1:5">
      <c r="B2" s="2" t="s">
        <v>2</v>
      </c>
      <c r="C2" s="2" t="s">
        <v>25</v>
      </c>
      <c r="D2" s="2" t="s">
        <v>63</v>
      </c>
      <c r="E2" s="2" t="s">
        <v>440</v>
      </c>
    </row>
    <row r="3" spans="1:5">
      <c r="A3" s="3" t="s">
        <v>595</v>
      </c>
    </row>
    <row r="4" spans="1:5">
      <c r="A4" s="4" t="s">
        <v>655</v>
      </c>
      <c r="B4" s="5" t="n">
        <v>570915</v>
      </c>
      <c r="D4" s="5" t="n">
        <v>609970</v>
      </c>
    </row>
    <row r="5" spans="1:5">
      <c r="A5" s="4" t="s">
        <v>656</v>
      </c>
      <c r="B5" s="5" t="n">
        <v>258239</v>
      </c>
      <c r="C5" s="5" t="n">
        <v>461944</v>
      </c>
      <c r="D5" s="5" t="n">
        <v>444600</v>
      </c>
      <c r="E5" s="5" t="n">
        <v>215926</v>
      </c>
    </row>
    <row r="6" spans="1:5">
      <c r="A6" s="4" t="s">
        <v>657</v>
      </c>
      <c r="B6" s="8" t="n">
        <v>6.42</v>
      </c>
      <c r="C6" s="8" t="n">
        <v>6.35</v>
      </c>
      <c r="D6" s="8" t="n">
        <v>6.4</v>
      </c>
      <c r="E6" s="8" t="n">
        <v>6.2</v>
      </c>
    </row>
    <row r="7" spans="1:5">
      <c r="A7" s="4" t="s">
        <v>658</v>
      </c>
      <c r="B7" s="4" t="s">
        <v>659</v>
      </c>
    </row>
    <row r="8" spans="1:5">
      <c r="A8" s="4" t="s">
        <v>660</v>
      </c>
      <c r="B8" s="5" t="n">
        <v>570915</v>
      </c>
      <c r="D8" s="5" t="n">
        <v>609970</v>
      </c>
    </row>
    <row r="9" spans="1:5">
      <c r="A9" s="4" t="s">
        <v>661</v>
      </c>
      <c r="B9" s="8" t="n">
        <v>6.19</v>
      </c>
      <c r="D9" s="8" t="n">
        <v>6.03</v>
      </c>
    </row>
    <row r="10" spans="1:5">
      <c r="A10" s="4" t="s">
        <v>662</v>
      </c>
      <c r="B10" s="4" t="s">
        <v>663</v>
      </c>
    </row>
    <row r="11" spans="1:5">
      <c r="A11" s="4" t="s">
        <v>664</v>
      </c>
    </row>
    <row r="12" spans="1:5">
      <c r="A12" s="3" t="s">
        <v>595</v>
      </c>
    </row>
    <row r="13" spans="1:5">
      <c r="A13" s="4" t="s">
        <v>665</v>
      </c>
      <c r="B13" s="8" t="n">
        <v>2.97</v>
      </c>
    </row>
    <row r="14" spans="1:5">
      <c r="A14" s="4" t="s">
        <v>666</v>
      </c>
      <c r="B14" s="8" t="n">
        <v>3.99</v>
      </c>
    </row>
    <row r="15" spans="1:5">
      <c r="A15" s="4" t="s">
        <v>655</v>
      </c>
      <c r="B15" s="5" t="n">
        <v>51003</v>
      </c>
    </row>
    <row r="16" spans="1:5">
      <c r="A16" s="4" t="s">
        <v>656</v>
      </c>
      <c r="B16" s="5" t="n">
        <v>0</v>
      </c>
    </row>
    <row r="17" spans="1:5">
      <c r="A17" s="4" t="s">
        <v>657</v>
      </c>
      <c r="B17" s="8" t="n">
        <v>3.5</v>
      </c>
    </row>
    <row r="18" spans="1:5">
      <c r="A18" s="4" t="s">
        <v>658</v>
      </c>
      <c r="B18" s="4" t="s">
        <v>667</v>
      </c>
    </row>
    <row r="19" spans="1:5">
      <c r="A19" s="4" t="s">
        <v>660</v>
      </c>
      <c r="B19" s="5" t="n">
        <v>51003</v>
      </c>
    </row>
    <row r="20" spans="1:5">
      <c r="A20" s="4" t="s">
        <v>661</v>
      </c>
      <c r="B20" s="8" t="n">
        <v>3.5</v>
      </c>
    </row>
    <row r="21" spans="1:5">
      <c r="A21" s="4" t="s">
        <v>668</v>
      </c>
    </row>
    <row r="22" spans="1:5">
      <c r="A22" s="3" t="s">
        <v>595</v>
      </c>
    </row>
    <row r="23" spans="1:5">
      <c r="A23" s="4" t="s">
        <v>665</v>
      </c>
      <c r="B23" s="5" t="n">
        <v>4</v>
      </c>
    </row>
    <row r="24" spans="1:5">
      <c r="A24" s="4" t="s">
        <v>666</v>
      </c>
      <c r="B24" s="8" t="n">
        <v>4.99</v>
      </c>
    </row>
    <row r="25" spans="1:5">
      <c r="A25" s="4" t="s">
        <v>655</v>
      </c>
      <c r="B25" s="5" t="n">
        <v>16000</v>
      </c>
    </row>
    <row r="26" spans="1:5">
      <c r="A26" s="4" t="s">
        <v>656</v>
      </c>
      <c r="B26" s="5" t="n">
        <v>0</v>
      </c>
    </row>
    <row r="27" spans="1:5">
      <c r="A27" s="4" t="s">
        <v>657</v>
      </c>
      <c r="B27" s="8" t="n">
        <v>4.34</v>
      </c>
    </row>
    <row r="28" spans="1:5">
      <c r="A28" s="4" t="s">
        <v>658</v>
      </c>
      <c r="B28" s="4" t="s">
        <v>669</v>
      </c>
    </row>
    <row r="29" spans="1:5">
      <c r="A29" s="4" t="s">
        <v>660</v>
      </c>
      <c r="B29" s="5" t="n">
        <v>16000</v>
      </c>
    </row>
    <row r="30" spans="1:5">
      <c r="A30" s="4" t="s">
        <v>661</v>
      </c>
      <c r="B30" s="8" t="n">
        <v>4.34</v>
      </c>
    </row>
    <row r="31" spans="1:5">
      <c r="A31" s="4" t="s">
        <v>670</v>
      </c>
    </row>
    <row r="32" spans="1:5">
      <c r="A32" s="3" t="s">
        <v>595</v>
      </c>
    </row>
    <row r="33" spans="1:5">
      <c r="A33" s="4" t="s">
        <v>665</v>
      </c>
      <c r="B33" s="5" t="n">
        <v>5</v>
      </c>
    </row>
    <row r="34" spans="1:5">
      <c r="A34" s="4" t="s">
        <v>666</v>
      </c>
      <c r="B34" s="8" t="n">
        <v>5.99</v>
      </c>
    </row>
    <row r="35" spans="1:5">
      <c r="A35" s="4" t="s">
        <v>655</v>
      </c>
      <c r="B35" s="5" t="n">
        <v>30000</v>
      </c>
    </row>
    <row r="36" spans="1:5">
      <c r="A36" s="4" t="s">
        <v>656</v>
      </c>
      <c r="B36" s="5" t="n">
        <v>0</v>
      </c>
    </row>
    <row r="37" spans="1:5">
      <c r="A37" s="4" t="s">
        <v>657</v>
      </c>
      <c r="B37" s="8" t="n">
        <v>5.3</v>
      </c>
    </row>
    <row r="38" spans="1:5">
      <c r="A38" s="4" t="s">
        <v>658</v>
      </c>
      <c r="B38" s="4" t="s">
        <v>671</v>
      </c>
    </row>
    <row r="39" spans="1:5">
      <c r="A39" s="4" t="s">
        <v>660</v>
      </c>
      <c r="B39" s="5" t="n">
        <v>30000</v>
      </c>
    </row>
    <row r="40" spans="1:5">
      <c r="A40" s="4" t="s">
        <v>661</v>
      </c>
      <c r="B40" s="8" t="n">
        <v>5.3</v>
      </c>
    </row>
    <row r="41" spans="1:5">
      <c r="A41" s="4" t="s">
        <v>672</v>
      </c>
    </row>
    <row r="42" spans="1:5">
      <c r="A42" s="3" t="s">
        <v>595</v>
      </c>
    </row>
    <row r="43" spans="1:5">
      <c r="A43" s="4" t="s">
        <v>665</v>
      </c>
      <c r="B43" s="5" t="n">
        <v>6</v>
      </c>
    </row>
    <row r="44" spans="1:5">
      <c r="A44" s="4" t="s">
        <v>666</v>
      </c>
      <c r="B44" s="8" t="n">
        <v>6.99</v>
      </c>
    </row>
    <row r="45" spans="1:5">
      <c r="A45" s="4" t="s">
        <v>655</v>
      </c>
      <c r="B45" s="5" t="n">
        <v>394752</v>
      </c>
    </row>
    <row r="46" spans="1:5">
      <c r="A46" s="4" t="s">
        <v>656</v>
      </c>
      <c r="B46" s="5" t="n">
        <v>162693</v>
      </c>
    </row>
    <row r="47" spans="1:5">
      <c r="A47" s="4" t="s">
        <v>657</v>
      </c>
      <c r="B47" s="8" t="n">
        <v>6.59</v>
      </c>
    </row>
    <row r="48" spans="1:5">
      <c r="A48" s="4" t="s">
        <v>658</v>
      </c>
      <c r="B48" s="4" t="s">
        <v>673</v>
      </c>
    </row>
    <row r="49" spans="1:5">
      <c r="A49" s="4" t="s">
        <v>660</v>
      </c>
      <c r="B49" s="5" t="n">
        <v>394752</v>
      </c>
    </row>
    <row r="50" spans="1:5">
      <c r="A50" s="4" t="s">
        <v>661</v>
      </c>
      <c r="B50" s="8" t="n">
        <v>6.51</v>
      </c>
    </row>
    <row r="51" spans="1:5">
      <c r="A51" s="4" t="s">
        <v>674</v>
      </c>
    </row>
    <row r="52" spans="1:5">
      <c r="A52" s="3" t="s">
        <v>595</v>
      </c>
    </row>
    <row r="53" spans="1:5">
      <c r="A53" s="4" t="s">
        <v>665</v>
      </c>
      <c r="B53" s="5" t="n">
        <v>7</v>
      </c>
    </row>
    <row r="54" spans="1:5">
      <c r="A54" s="4" t="s">
        <v>666</v>
      </c>
      <c r="B54" s="8" t="n">
        <v>8.06</v>
      </c>
    </row>
    <row r="55" spans="1:5">
      <c r="A55" s="4" t="s">
        <v>655</v>
      </c>
      <c r="B55" s="5" t="n">
        <v>79160</v>
      </c>
    </row>
    <row r="56" spans="1:5">
      <c r="A56" s="4" t="s">
        <v>656</v>
      </c>
      <c r="B56" s="5" t="n">
        <v>95546</v>
      </c>
    </row>
    <row r="57" spans="1:5">
      <c r="A57" s="4" t="s">
        <v>657</v>
      </c>
      <c r="B57" s="8" t="n">
        <v>7.1</v>
      </c>
    </row>
    <row r="58" spans="1:5">
      <c r="A58" s="4" t="s">
        <v>658</v>
      </c>
      <c r="B58" s="4" t="s">
        <v>675</v>
      </c>
    </row>
    <row r="59" spans="1:5">
      <c r="A59" s="4" t="s">
        <v>660</v>
      </c>
      <c r="B59" s="5" t="n">
        <v>79160</v>
      </c>
    </row>
    <row r="60" spans="1:5">
      <c r="A60" s="4" t="s">
        <v>661</v>
      </c>
      <c r="B60" s="8" t="n">
        <v>7.0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6</v>
      </c>
      <c r="B1" s="2" t="s">
        <v>1</v>
      </c>
    </row>
    <row r="2" spans="1:3">
      <c r="B2" s="2" t="s">
        <v>2</v>
      </c>
      <c r="C2" s="2" t="s">
        <v>63</v>
      </c>
    </row>
    <row r="3" spans="1:3">
      <c r="A3" s="3" t="s">
        <v>677</v>
      </c>
    </row>
    <row r="4" spans="1:3">
      <c r="A4" s="4" t="s">
        <v>678</v>
      </c>
      <c r="B4" s="5" t="n">
        <v>461944</v>
      </c>
      <c r="C4" s="5" t="n">
        <v>215926</v>
      </c>
    </row>
    <row r="5" spans="1:3">
      <c r="A5" s="4" t="s">
        <v>625</v>
      </c>
      <c r="B5" s="5" t="n">
        <v>3000</v>
      </c>
      <c r="C5" s="5" t="n">
        <v>379551</v>
      </c>
    </row>
    <row r="6" spans="1:3">
      <c r="A6" s="4" t="s">
        <v>679</v>
      </c>
      <c r="B6" s="5" t="n">
        <v>-141329</v>
      </c>
      <c r="C6" s="5" t="n">
        <v>-108820</v>
      </c>
    </row>
    <row r="7" spans="1:3">
      <c r="A7" s="4" t="s">
        <v>642</v>
      </c>
      <c r="B7" s="5" t="n">
        <v>-65376</v>
      </c>
      <c r="C7" s="5" t="n">
        <v>-42057</v>
      </c>
    </row>
    <row r="8" spans="1:3">
      <c r="A8" s="4" t="s">
        <v>680</v>
      </c>
      <c r="B8" s="5" t="n">
        <v>258239</v>
      </c>
      <c r="C8" s="5" t="n">
        <v>444600</v>
      </c>
    </row>
    <row r="9" spans="1:3">
      <c r="A9" s="3" t="s">
        <v>681</v>
      </c>
    </row>
    <row r="10" spans="1:3">
      <c r="A10" s="4" t="s">
        <v>682</v>
      </c>
      <c r="B10" s="8" t="n">
        <v>2.79</v>
      </c>
      <c r="C10" s="8" t="n">
        <v>2.93</v>
      </c>
    </row>
    <row r="11" spans="1:3">
      <c r="A11" s="4" t="s">
        <v>648</v>
      </c>
      <c r="B11" s="10" t="n">
        <v>2.81</v>
      </c>
      <c r="C11" s="10" t="n">
        <v>2.76</v>
      </c>
    </row>
    <row r="12" spans="1:3">
      <c r="A12" s="4" t="s">
        <v>683</v>
      </c>
      <c r="B12" s="10" t="n">
        <v>2.83</v>
      </c>
      <c r="C12" s="10" t="n">
        <v>2.86</v>
      </c>
    </row>
    <row r="13" spans="1:3">
      <c r="A13" s="4" t="s">
        <v>650</v>
      </c>
      <c r="B13" s="10" t="n">
        <v>2.67</v>
      </c>
      <c r="C13" s="10" t="n">
        <v>2.9</v>
      </c>
    </row>
    <row r="14" spans="1:3">
      <c r="A14" s="4" t="s">
        <v>684</v>
      </c>
      <c r="B14" s="8" t="n">
        <v>2.8</v>
      </c>
      <c r="C14" s="8" t="n">
        <v>2.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5</v>
      </c>
      <c r="B1" s="2" t="s">
        <v>1</v>
      </c>
    </row>
    <row r="2" spans="1:3">
      <c r="B2" s="2" t="s">
        <v>2</v>
      </c>
      <c r="C2" s="2" t="s">
        <v>63</v>
      </c>
    </row>
    <row r="3" spans="1:3">
      <c r="A3" s="3" t="s">
        <v>639</v>
      </c>
    </row>
    <row r="4" spans="1:3">
      <c r="A4" s="4" t="s">
        <v>686</v>
      </c>
      <c r="B4" s="5" t="n">
        <v>151298</v>
      </c>
      <c r="C4" s="5" t="n">
        <v>129283</v>
      </c>
    </row>
    <row r="5" spans="1:3">
      <c r="A5" s="4" t="s">
        <v>625</v>
      </c>
      <c r="B5" s="5" t="n">
        <v>29907</v>
      </c>
      <c r="C5" s="5" t="n">
        <v>113975</v>
      </c>
    </row>
    <row r="6" spans="1:3">
      <c r="A6" s="4" t="s">
        <v>679</v>
      </c>
      <c r="B6" s="5" t="n">
        <v>-69107</v>
      </c>
      <c r="C6" s="5" t="n">
        <v>-65075</v>
      </c>
    </row>
    <row r="7" spans="1:3">
      <c r="A7" s="4" t="s">
        <v>687</v>
      </c>
      <c r="B7" s="5" t="n">
        <v>-18509</v>
      </c>
      <c r="C7" s="5" t="n">
        <v>-30585</v>
      </c>
    </row>
    <row r="8" spans="1:3">
      <c r="A8" s="4" t="s">
        <v>688</v>
      </c>
      <c r="B8" s="5" t="n">
        <v>93589</v>
      </c>
      <c r="C8" s="5" t="n">
        <v>147598</v>
      </c>
    </row>
    <row r="9" spans="1:3">
      <c r="A9" s="3" t="s">
        <v>689</v>
      </c>
    </row>
    <row r="10" spans="1:3">
      <c r="A10" s="4" t="s">
        <v>690</v>
      </c>
      <c r="B10" s="8" t="n">
        <v>6.84</v>
      </c>
      <c r="C10" s="8" t="n">
        <v>6.75</v>
      </c>
    </row>
    <row r="11" spans="1:3">
      <c r="A11" s="4" t="s">
        <v>648</v>
      </c>
      <c r="B11" s="10" t="n">
        <v>7.69</v>
      </c>
      <c r="C11" s="10" t="n">
        <v>6.82</v>
      </c>
    </row>
    <row r="12" spans="1:3">
      <c r="A12" s="4" t="s">
        <v>683</v>
      </c>
      <c r="B12" s="10" t="n">
        <v>6.81</v>
      </c>
      <c r="C12" s="10" t="n">
        <v>6.7</v>
      </c>
    </row>
    <row r="13" spans="1:3">
      <c r="A13" s="4" t="s">
        <v>691</v>
      </c>
      <c r="B13" s="10" t="n">
        <v>6.82</v>
      </c>
      <c r="C13" s="10" t="n">
        <v>6.63</v>
      </c>
    </row>
    <row r="14" spans="1:3">
      <c r="A14" s="4" t="s">
        <v>692</v>
      </c>
      <c r="B14" s="8" t="n">
        <v>7.14</v>
      </c>
      <c r="C14" s="8" t="n">
        <v>6.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40"/>
    <col customWidth="1" max="5" min="5" width="46"/>
  </cols>
  <sheetData>
    <row r="1" spans="1:5">
      <c r="A1" s="1" t="s">
        <v>109</v>
      </c>
      <c r="B1" s="2" t="s">
        <v>110</v>
      </c>
      <c r="C1" s="2" t="s">
        <v>111</v>
      </c>
      <c r="D1" s="2" t="s">
        <v>112</v>
      </c>
      <c r="E1" s="2" t="s">
        <v>113</v>
      </c>
    </row>
    <row r="2" spans="1:5">
      <c r="A2" s="4" t="s">
        <v>114</v>
      </c>
      <c r="E2" s="7" t="n">
        <v>-810</v>
      </c>
    </row>
    <row r="3" spans="1:5">
      <c r="A3" s="3" t="s">
        <v>115</v>
      </c>
    </row>
    <row r="4" spans="1:5">
      <c r="A4" s="4" t="s">
        <v>116</v>
      </c>
      <c r="E4" s="5" t="n">
        <v>-1032</v>
      </c>
    </row>
    <row r="5" spans="1:5">
      <c r="A5" s="4" t="s">
        <v>117</v>
      </c>
      <c r="C5" s="5" t="n">
        <v>23005000</v>
      </c>
    </row>
    <row r="6" spans="1:5">
      <c r="A6" s="4" t="s">
        <v>118</v>
      </c>
      <c r="B6" s="7" t="n">
        <v>99719</v>
      </c>
      <c r="C6" s="7" t="n">
        <v>148680</v>
      </c>
      <c r="D6" s="7" t="n">
        <v>-47119</v>
      </c>
      <c r="E6" s="5" t="n">
        <v>-1842</v>
      </c>
    </row>
    <row r="7" spans="1:5">
      <c r="A7" s="3" t="s">
        <v>115</v>
      </c>
    </row>
    <row r="8" spans="1:5">
      <c r="A8" s="4" t="s">
        <v>119</v>
      </c>
      <c r="C8" s="5" t="n">
        <v>11000</v>
      </c>
    </row>
    <row r="9" spans="1:5">
      <c r="A9" s="4" t="s">
        <v>120</v>
      </c>
      <c r="B9" s="7" t="n">
        <v>593</v>
      </c>
      <c r="C9" s="7" t="n">
        <v>593</v>
      </c>
    </row>
    <row r="10" spans="1:5">
      <c r="A10" s="4" t="s">
        <v>121</v>
      </c>
      <c r="B10" s="5" t="n">
        <v>172584</v>
      </c>
      <c r="C10" s="5" t="n">
        <v>173000</v>
      </c>
    </row>
    <row r="11" spans="1:5">
      <c r="A11" s="4" t="s">
        <v>122</v>
      </c>
      <c r="B11" s="7" t="n">
        <v>996</v>
      </c>
      <c r="C11" s="7" t="n">
        <v>996</v>
      </c>
    </row>
    <row r="12" spans="1:5">
      <c r="A12" s="4" t="s">
        <v>123</v>
      </c>
      <c r="B12" s="5" t="n">
        <v>8037</v>
      </c>
      <c r="D12" s="5" t="n">
        <v>8037</v>
      </c>
    </row>
    <row r="13" spans="1:5">
      <c r="A13" s="4" t="s">
        <v>116</v>
      </c>
      <c r="B13" s="5" t="n">
        <v>914</v>
      </c>
      <c r="E13" s="5" t="n">
        <v>914</v>
      </c>
    </row>
    <row r="14" spans="1:5">
      <c r="A14" s="4" t="s">
        <v>124</v>
      </c>
      <c r="C14" s="5" t="n">
        <v>23189000</v>
      </c>
    </row>
    <row r="15" spans="1:5">
      <c r="A15" s="4" t="s">
        <v>125</v>
      </c>
      <c r="B15" s="7" t="n">
        <v>110259</v>
      </c>
      <c r="C15" s="7" t="n">
        <v>150269</v>
      </c>
      <c r="D15" s="7" t="n">
        <v>-39082</v>
      </c>
      <c r="E15" s="7" t="n">
        <v>-9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93</v>
      </c>
      <c r="B1" s="2" t="s">
        <v>325</v>
      </c>
    </row>
    <row r="2" spans="1:2">
      <c r="A2" s="3" t="s">
        <v>595</v>
      </c>
    </row>
    <row r="3" spans="1:2">
      <c r="A3" s="4" t="s">
        <v>694</v>
      </c>
      <c r="B3" s="7" t="n">
        <v>205</v>
      </c>
    </row>
    <row r="4" spans="1:2">
      <c r="A4" s="4" t="s">
        <v>695</v>
      </c>
      <c r="B4" s="5" t="n">
        <v>511</v>
      </c>
    </row>
    <row r="5" spans="1:2">
      <c r="A5" s="4" t="s">
        <v>696</v>
      </c>
      <c r="B5" s="5" t="n">
        <v>120</v>
      </c>
    </row>
    <row r="6" spans="1:2">
      <c r="A6" s="4" t="s">
        <v>697</v>
      </c>
      <c r="B6" s="5" t="n">
        <v>50</v>
      </c>
    </row>
    <row r="7" spans="1:2">
      <c r="A7" s="4" t="s">
        <v>698</v>
      </c>
      <c r="B7" s="5" t="n">
        <v>34</v>
      </c>
    </row>
    <row r="8" spans="1:2">
      <c r="A8" s="4" t="s">
        <v>699</v>
      </c>
      <c r="B8" s="5" t="n">
        <v>920</v>
      </c>
    </row>
    <row r="9" spans="1:2">
      <c r="A9" s="4" t="s">
        <v>626</v>
      </c>
    </row>
    <row r="10" spans="1:2">
      <c r="A10" s="3" t="s">
        <v>595</v>
      </c>
    </row>
    <row r="11" spans="1:2">
      <c r="A11" s="4" t="s">
        <v>694</v>
      </c>
      <c r="B11" s="5" t="n">
        <v>94</v>
      </c>
    </row>
    <row r="12" spans="1:2">
      <c r="A12" s="4" t="s">
        <v>695</v>
      </c>
      <c r="B12" s="5" t="n">
        <v>317</v>
      </c>
    </row>
    <row r="13" spans="1:2">
      <c r="A13" s="4" t="s">
        <v>696</v>
      </c>
      <c r="B13" s="5" t="n">
        <v>67</v>
      </c>
    </row>
    <row r="14" spans="1:2">
      <c r="A14" s="4" t="s">
        <v>697</v>
      </c>
      <c r="B14" s="5" t="n">
        <v>21</v>
      </c>
    </row>
    <row r="15" spans="1:2">
      <c r="A15" s="4" t="s">
        <v>698</v>
      </c>
      <c r="B15" s="5" t="n">
        <v>11</v>
      </c>
    </row>
    <row r="16" spans="1:2">
      <c r="A16" s="4" t="s">
        <v>699</v>
      </c>
      <c r="B16" s="5" t="n">
        <v>510</v>
      </c>
    </row>
    <row r="17" spans="1:2">
      <c r="A17" s="4" t="s">
        <v>604</v>
      </c>
    </row>
    <row r="18" spans="1:2">
      <c r="A18" s="3" t="s">
        <v>595</v>
      </c>
    </row>
    <row r="19" spans="1:2">
      <c r="A19" s="4" t="s">
        <v>694</v>
      </c>
      <c r="B19" s="5" t="n">
        <v>111</v>
      </c>
    </row>
    <row r="20" spans="1:2">
      <c r="A20" s="4" t="s">
        <v>695</v>
      </c>
      <c r="B20" s="5" t="n">
        <v>194</v>
      </c>
    </row>
    <row r="21" spans="1:2">
      <c r="A21" s="4" t="s">
        <v>696</v>
      </c>
      <c r="B21" s="5" t="n">
        <v>53</v>
      </c>
    </row>
    <row r="22" spans="1:2">
      <c r="A22" s="4" t="s">
        <v>697</v>
      </c>
      <c r="B22" s="5" t="n">
        <v>29</v>
      </c>
    </row>
    <row r="23" spans="1:2">
      <c r="A23" s="4" t="s">
        <v>698</v>
      </c>
      <c r="B23" s="5" t="n">
        <v>23</v>
      </c>
    </row>
    <row r="24" spans="1:2">
      <c r="A24" s="4" t="s">
        <v>699</v>
      </c>
      <c r="B24" s="7" t="n">
        <v>4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0</v>
      </c>
      <c r="B1" s="2" t="s">
        <v>62</v>
      </c>
      <c r="D1" s="2" t="s">
        <v>1</v>
      </c>
    </row>
    <row r="2" spans="1:5">
      <c r="B2" s="2" t="s">
        <v>2</v>
      </c>
      <c r="C2" s="2" t="s">
        <v>63</v>
      </c>
      <c r="D2" s="2" t="s">
        <v>2</v>
      </c>
      <c r="E2" s="2" t="s">
        <v>63</v>
      </c>
    </row>
    <row r="3" spans="1:5">
      <c r="A3" s="3" t="s">
        <v>701</v>
      </c>
    </row>
    <row r="4" spans="1:5">
      <c r="A4" s="4" t="s">
        <v>702</v>
      </c>
      <c r="B4" s="7" t="n">
        <v>3756</v>
      </c>
      <c r="C4" s="7" t="n">
        <v>-30526</v>
      </c>
      <c r="D4" s="7" t="n">
        <v>8037</v>
      </c>
      <c r="E4" s="7" t="n">
        <v>-34952</v>
      </c>
    </row>
    <row r="5" spans="1:5">
      <c r="A5" s="4" t="s">
        <v>703</v>
      </c>
      <c r="B5" s="7" t="n">
        <v>3756</v>
      </c>
      <c r="C5" s="7" t="n">
        <v>-30526</v>
      </c>
      <c r="D5" s="7" t="n">
        <v>8037</v>
      </c>
      <c r="E5" s="7" t="n">
        <v>-34952</v>
      </c>
    </row>
    <row r="6" spans="1:5">
      <c r="A6" s="3" t="s">
        <v>704</v>
      </c>
    </row>
    <row r="7" spans="1:5">
      <c r="A7" s="4" t="s">
        <v>705</v>
      </c>
      <c r="B7" s="5" t="n">
        <v>23192994</v>
      </c>
      <c r="C7" s="5" t="n">
        <v>22996426</v>
      </c>
      <c r="D7" s="5" t="n">
        <v>23172810</v>
      </c>
      <c r="E7" s="5" t="n">
        <v>22944120</v>
      </c>
    </row>
    <row r="8" spans="1:5">
      <c r="A8" s="4" t="s">
        <v>706</v>
      </c>
      <c r="B8" s="5" t="n">
        <v>138000</v>
      </c>
      <c r="C8" s="5" t="n">
        <v>0</v>
      </c>
      <c r="D8" s="5" t="n">
        <v>117000</v>
      </c>
      <c r="E8" s="5" t="n">
        <v>0</v>
      </c>
    </row>
    <row r="9" spans="1:5">
      <c r="A9" s="4" t="s">
        <v>707</v>
      </c>
      <c r="B9" s="5" t="n">
        <v>23331413</v>
      </c>
      <c r="C9" s="5" t="n">
        <v>22996426</v>
      </c>
      <c r="D9" s="5" t="n">
        <v>23290068</v>
      </c>
      <c r="E9" s="5" t="n">
        <v>22944120</v>
      </c>
    </row>
    <row r="10" spans="1:5">
      <c r="A10" s="3" t="s">
        <v>97</v>
      </c>
    </row>
    <row r="11" spans="1:5">
      <c r="A11" s="4" t="s">
        <v>98</v>
      </c>
      <c r="B11" s="8" t="n">
        <v>0.16</v>
      </c>
      <c r="C11" s="8" t="n">
        <v>-1.33</v>
      </c>
      <c r="D11" s="8" t="n">
        <v>0.35</v>
      </c>
      <c r="E11" s="8" t="n">
        <v>-1.52</v>
      </c>
    </row>
    <row r="12" spans="1:5">
      <c r="A12" s="3" t="s">
        <v>99</v>
      </c>
    </row>
    <row r="13" spans="1:5">
      <c r="A13" s="4" t="s">
        <v>98</v>
      </c>
      <c r="B13" s="8" t="n">
        <v>0.16</v>
      </c>
      <c r="C13" s="8" t="n">
        <v>-1.33</v>
      </c>
      <c r="D13" s="8" t="n">
        <v>0.35</v>
      </c>
      <c r="E13" s="8" t="n">
        <v>-1.5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8</v>
      </c>
      <c r="B1" s="2" t="s">
        <v>62</v>
      </c>
      <c r="D1" s="2" t="s">
        <v>1</v>
      </c>
    </row>
    <row r="2" spans="1:5">
      <c r="B2" s="2" t="s">
        <v>2</v>
      </c>
      <c r="C2" s="2" t="s">
        <v>63</v>
      </c>
      <c r="D2" s="2" t="s">
        <v>2</v>
      </c>
      <c r="E2" s="2" t="s">
        <v>63</v>
      </c>
    </row>
    <row r="3" spans="1:5">
      <c r="A3" s="4" t="s">
        <v>626</v>
      </c>
    </row>
    <row r="4" spans="1:5">
      <c r="A4" s="3" t="s">
        <v>709</v>
      </c>
    </row>
    <row r="5" spans="1:5">
      <c r="A5" s="4" t="s">
        <v>710</v>
      </c>
      <c r="B5" s="5" t="n">
        <v>129431</v>
      </c>
      <c r="C5" s="5" t="n">
        <v>1059834</v>
      </c>
      <c r="D5" s="5" t="n">
        <v>357859</v>
      </c>
      <c r="E5" s="5" t="n">
        <v>103106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1</v>
      </c>
      <c r="B1" s="2" t="s">
        <v>1</v>
      </c>
      <c r="C1" s="2" t="s">
        <v>712</v>
      </c>
    </row>
    <row r="2" spans="1:3">
      <c r="B2" s="2" t="s">
        <v>2</v>
      </c>
      <c r="C2" s="2" t="s">
        <v>25</v>
      </c>
    </row>
    <row r="3" spans="1:3">
      <c r="A3" s="3" t="s">
        <v>713</v>
      </c>
    </row>
    <row r="4" spans="1:3">
      <c r="A4" s="4" t="s">
        <v>714</v>
      </c>
      <c r="B4" s="7" t="n">
        <v>99719</v>
      </c>
    </row>
    <row r="5" spans="1:3">
      <c r="A5" s="4" t="s">
        <v>715</v>
      </c>
      <c r="B5" s="5" t="n">
        <v>914</v>
      </c>
    </row>
    <row r="6" spans="1:3">
      <c r="A6" s="4" t="s">
        <v>716</v>
      </c>
      <c r="B6" s="5" t="n">
        <v>110259</v>
      </c>
      <c r="C6" s="7" t="n">
        <v>99719</v>
      </c>
    </row>
    <row r="7" spans="1:3">
      <c r="A7" s="4" t="s">
        <v>717</v>
      </c>
    </row>
    <row r="8" spans="1:3">
      <c r="A8" s="3" t="s">
        <v>713</v>
      </c>
    </row>
    <row r="9" spans="1:3">
      <c r="A9" s="4" t="s">
        <v>714</v>
      </c>
      <c r="B9" s="5" t="n">
        <v>-1842</v>
      </c>
      <c r="C9" s="5" t="n">
        <v>-810</v>
      </c>
    </row>
    <row r="10" spans="1:3">
      <c r="A10" s="4" t="s">
        <v>718</v>
      </c>
      <c r="B10" s="5" t="n">
        <v>914</v>
      </c>
      <c r="C10" s="5" t="n">
        <v>-1032</v>
      </c>
    </row>
    <row r="11" spans="1:3">
      <c r="A11" s="4" t="s">
        <v>719</v>
      </c>
      <c r="B11" s="5" t="n">
        <v>0</v>
      </c>
      <c r="C11" s="5" t="n">
        <v>0</v>
      </c>
    </row>
    <row r="12" spans="1:3">
      <c r="A12" s="4" t="s">
        <v>715</v>
      </c>
      <c r="B12" s="5" t="n">
        <v>914</v>
      </c>
      <c r="C12" s="5" t="n">
        <v>-1032</v>
      </c>
    </row>
    <row r="13" spans="1:3">
      <c r="A13" s="4" t="s">
        <v>716</v>
      </c>
      <c r="B13" s="5" t="n">
        <v>-928</v>
      </c>
      <c r="C13" s="5" t="n">
        <v>-1842</v>
      </c>
    </row>
    <row r="14" spans="1:3">
      <c r="A14" s="4" t="s">
        <v>720</v>
      </c>
    </row>
    <row r="15" spans="1:3">
      <c r="A15" s="3" t="s">
        <v>713</v>
      </c>
    </row>
    <row r="16" spans="1:3">
      <c r="A16" s="4" t="s">
        <v>714</v>
      </c>
      <c r="B16" s="5" t="n">
        <v>-1842</v>
      </c>
      <c r="C16" s="5" t="n">
        <v>-810</v>
      </c>
    </row>
    <row r="17" spans="1:3">
      <c r="A17" s="4" t="s">
        <v>718</v>
      </c>
      <c r="B17" s="5" t="n">
        <v>914</v>
      </c>
      <c r="C17" s="5" t="n">
        <v>-1032</v>
      </c>
    </row>
    <row r="18" spans="1:3">
      <c r="A18" s="4" t="s">
        <v>719</v>
      </c>
      <c r="B18" s="5" t="n">
        <v>0</v>
      </c>
      <c r="C18" s="5" t="n">
        <v>0</v>
      </c>
    </row>
    <row r="19" spans="1:3">
      <c r="A19" s="4" t="s">
        <v>715</v>
      </c>
      <c r="B19" s="5" t="n">
        <v>914</v>
      </c>
      <c r="C19" s="5" t="n">
        <v>-1032</v>
      </c>
    </row>
    <row r="20" spans="1:3">
      <c r="A20" s="4" t="s">
        <v>716</v>
      </c>
      <c r="B20" s="7" t="n">
        <v>-928</v>
      </c>
      <c r="C20" s="7" t="n">
        <v>-184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1</v>
      </c>
      <c r="B1" s="2" t="s">
        <v>1</v>
      </c>
      <c r="C1" s="2" t="s">
        <v>712</v>
      </c>
    </row>
    <row r="2" spans="1:3">
      <c r="B2" s="2" t="s">
        <v>2</v>
      </c>
      <c r="C2" s="2" t="s">
        <v>25</v>
      </c>
    </row>
    <row r="3" spans="1:3">
      <c r="A3" s="4" t="s">
        <v>720</v>
      </c>
    </row>
    <row r="4" spans="1:3">
      <c r="A4" s="3" t="s">
        <v>722</v>
      </c>
    </row>
    <row r="5" spans="1:3">
      <c r="A5" s="4" t="s">
        <v>723</v>
      </c>
      <c r="B5" s="7" t="n">
        <v>0</v>
      </c>
      <c r="C5" s="7" t="n">
        <v>739000</v>
      </c>
    </row>
    <row r="6" spans="1:3">
      <c r="A6" s="4" t="s">
        <v>724</v>
      </c>
      <c r="B6" s="5" t="n">
        <v>0</v>
      </c>
      <c r="C6" s="5" t="n">
        <v>739000</v>
      </c>
    </row>
    <row r="7" spans="1:3">
      <c r="A7" s="4" t="s">
        <v>717</v>
      </c>
    </row>
    <row r="8" spans="1:3">
      <c r="A8" s="3" t="s">
        <v>722</v>
      </c>
    </row>
    <row r="9" spans="1:3">
      <c r="A9" s="4" t="s">
        <v>723</v>
      </c>
      <c r="B9" s="5" t="n">
        <v>0</v>
      </c>
      <c r="C9" s="5" t="n">
        <v>739000</v>
      </c>
    </row>
    <row r="10" spans="1:3">
      <c r="A10" s="4" t="s">
        <v>724</v>
      </c>
      <c r="B10" s="7" t="n">
        <v>0</v>
      </c>
      <c r="C10" s="7" t="n">
        <v>739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725</v>
      </c>
      <c r="B1" s="2" t="s">
        <v>726</v>
      </c>
      <c r="C1" s="2" t="s">
        <v>2</v>
      </c>
      <c r="D1" s="2" t="s">
        <v>63</v>
      </c>
      <c r="E1" s="2" t="s">
        <v>2</v>
      </c>
      <c r="F1" s="2" t="s">
        <v>63</v>
      </c>
      <c r="G1" s="2" t="s">
        <v>25</v>
      </c>
    </row>
    <row r="2" spans="1:7">
      <c r="A2" s="3" t="s">
        <v>727</v>
      </c>
    </row>
    <row r="3" spans="1:7">
      <c r="A3" s="4" t="s">
        <v>728</v>
      </c>
      <c r="C3" s="7" t="n">
        <v>241000</v>
      </c>
    </row>
    <row r="4" spans="1:7">
      <c r="A4" s="4" t="s">
        <v>729</v>
      </c>
      <c r="C4" s="5" t="n">
        <v>0</v>
      </c>
      <c r="D4" s="7" t="n">
        <v>0</v>
      </c>
      <c r="E4" s="7" t="n">
        <v>0</v>
      </c>
      <c r="F4" s="7" t="n">
        <v>0</v>
      </c>
    </row>
    <row r="5" spans="1:7">
      <c r="A5" s="4" t="s">
        <v>730</v>
      </c>
      <c r="E5" s="5" t="n">
        <v>350000</v>
      </c>
      <c r="G5" s="7" t="n">
        <v>350000</v>
      </c>
    </row>
    <row r="6" spans="1:7">
      <c r="A6" s="4" t="s">
        <v>731</v>
      </c>
      <c r="C6" s="7" t="n">
        <v>15000000</v>
      </c>
      <c r="E6" s="7" t="n">
        <v>15000000</v>
      </c>
    </row>
    <row r="7" spans="1:7">
      <c r="A7" s="4" t="s">
        <v>732</v>
      </c>
      <c r="C7" s="4" t="s">
        <v>733</v>
      </c>
      <c r="E7" s="4" t="s">
        <v>733</v>
      </c>
    </row>
    <row r="8" spans="1:7">
      <c r="A8" s="4" t="s">
        <v>734</v>
      </c>
    </row>
    <row r="9" spans="1:7">
      <c r="A9" s="3" t="s">
        <v>727</v>
      </c>
    </row>
    <row r="10" spans="1:7">
      <c r="A10" s="4" t="s">
        <v>735</v>
      </c>
      <c r="C10" s="7" t="n">
        <v>323000000</v>
      </c>
      <c r="E10" s="7" t="n">
        <v>323000000</v>
      </c>
      <c r="G10" s="7" t="n">
        <v>317000000</v>
      </c>
    </row>
    <row r="11" spans="1:7">
      <c r="A11" s="4" t="s">
        <v>736</v>
      </c>
    </row>
    <row r="12" spans="1:7">
      <c r="A12" s="3" t="s">
        <v>727</v>
      </c>
    </row>
    <row r="13" spans="1:7">
      <c r="A13" s="4" t="s">
        <v>737</v>
      </c>
      <c r="B13" s="7" t="n">
        <v>15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8</v>
      </c>
      <c r="B1" s="2" t="s">
        <v>1</v>
      </c>
    </row>
    <row r="2" spans="1:3">
      <c r="B2" s="2" t="s">
        <v>2</v>
      </c>
      <c r="C2" s="2" t="s">
        <v>63</v>
      </c>
    </row>
    <row r="3" spans="1:3">
      <c r="A3" s="3" t="s">
        <v>739</v>
      </c>
    </row>
    <row r="4" spans="1:3">
      <c r="A4" s="4" t="s">
        <v>740</v>
      </c>
      <c r="B4" s="7" t="n">
        <v>254</v>
      </c>
      <c r="C4" s="7" t="n">
        <v>314</v>
      </c>
    </row>
    <row r="5" spans="1:3">
      <c r="A5" s="4" t="s">
        <v>741</v>
      </c>
      <c r="B5" s="5" t="n">
        <v>-254</v>
      </c>
      <c r="C5" s="5" t="n">
        <v>-60</v>
      </c>
    </row>
    <row r="6" spans="1:3">
      <c r="A6" s="4" t="s">
        <v>742</v>
      </c>
      <c r="B6" s="5" t="n">
        <v>0</v>
      </c>
      <c r="C6" s="5" t="n">
        <v>0</v>
      </c>
    </row>
    <row r="7" spans="1:3">
      <c r="A7" s="4" t="s">
        <v>743</v>
      </c>
      <c r="B7" s="7" t="n">
        <v>0</v>
      </c>
      <c r="C7" s="7" t="n">
        <v>25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744</v>
      </c>
      <c r="B1" s="2" t="s">
        <v>1</v>
      </c>
    </row>
    <row r="2" spans="1:2">
      <c r="B2" s="2" t="s">
        <v>745</v>
      </c>
    </row>
    <row r="3" spans="1:2">
      <c r="A3" s="3" t="s">
        <v>202</v>
      </c>
    </row>
    <row r="4" spans="1:2">
      <c r="A4" s="4" t="s">
        <v>746</v>
      </c>
      <c r="B4" s="5" t="n">
        <v>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47</v>
      </c>
      <c r="B1" s="2" t="s">
        <v>62</v>
      </c>
      <c r="D1" s="2" t="s">
        <v>1</v>
      </c>
    </row>
    <row r="2" spans="1:6">
      <c r="B2" s="2" t="s">
        <v>2</v>
      </c>
      <c r="C2" s="2" t="s">
        <v>63</v>
      </c>
      <c r="D2" s="2" t="s">
        <v>2</v>
      </c>
      <c r="E2" s="2" t="s">
        <v>63</v>
      </c>
      <c r="F2" s="2" t="s">
        <v>25</v>
      </c>
    </row>
    <row r="3" spans="1:6">
      <c r="A3" s="3" t="s">
        <v>748</v>
      </c>
    </row>
    <row r="4" spans="1:6">
      <c r="A4" s="4" t="s">
        <v>72</v>
      </c>
      <c r="B4" s="7" t="n">
        <v>12005</v>
      </c>
      <c r="C4" s="7" t="n">
        <v>9189</v>
      </c>
      <c r="D4" s="7" t="n">
        <v>32472</v>
      </c>
      <c r="E4" s="7" t="n">
        <v>26373</v>
      </c>
    </row>
    <row r="5" spans="1:6">
      <c r="A5" s="4" t="s">
        <v>749</v>
      </c>
      <c r="B5" s="5" t="n">
        <v>964</v>
      </c>
      <c r="C5" s="5" t="n">
        <v>1054</v>
      </c>
      <c r="D5" s="5" t="n">
        <v>3364</v>
      </c>
      <c r="E5" s="5" t="n">
        <v>2671</v>
      </c>
    </row>
    <row r="6" spans="1:6">
      <c r="A6" s="4" t="s">
        <v>750</v>
      </c>
      <c r="B6" s="5" t="n">
        <v>1204961</v>
      </c>
      <c r="D6" s="5" t="n">
        <v>1204961</v>
      </c>
      <c r="F6" s="7" t="n">
        <v>1140689</v>
      </c>
    </row>
    <row r="7" spans="1:6">
      <c r="A7" s="4" t="s">
        <v>751</v>
      </c>
    </row>
    <row r="8" spans="1:6">
      <c r="A8" s="3" t="s">
        <v>748</v>
      </c>
    </row>
    <row r="9" spans="1:6">
      <c r="A9" s="4" t="s">
        <v>72</v>
      </c>
      <c r="B9" s="5" t="n">
        <v>11038</v>
      </c>
      <c r="C9" s="5" t="n">
        <v>9310</v>
      </c>
      <c r="D9" s="5" t="n">
        <v>31564</v>
      </c>
      <c r="E9" s="5" t="n">
        <v>26776</v>
      </c>
    </row>
    <row r="10" spans="1:6">
      <c r="A10" s="4" t="s">
        <v>749</v>
      </c>
      <c r="B10" s="5" t="n">
        <v>959</v>
      </c>
      <c r="C10" s="5" t="n">
        <v>1049</v>
      </c>
      <c r="D10" s="5" t="n">
        <v>2944</v>
      </c>
      <c r="E10" s="5" t="n">
        <v>2649</v>
      </c>
    </row>
    <row r="11" spans="1:6">
      <c r="A11" s="4" t="s">
        <v>750</v>
      </c>
      <c r="B11" s="5" t="n">
        <v>1202723</v>
      </c>
      <c r="D11" s="5" t="n">
        <v>1202723</v>
      </c>
      <c r="F11" s="5" t="n">
        <v>1126890</v>
      </c>
    </row>
    <row r="12" spans="1:6">
      <c r="A12" s="4" t="s">
        <v>752</v>
      </c>
    </row>
    <row r="13" spans="1:6">
      <c r="A13" s="3" t="s">
        <v>748</v>
      </c>
    </row>
    <row r="14" spans="1:6">
      <c r="A14" s="4" t="s">
        <v>72</v>
      </c>
      <c r="B14" s="5" t="n">
        <v>967</v>
      </c>
      <c r="C14" s="5" t="n">
        <v>-121</v>
      </c>
      <c r="D14" s="5" t="n">
        <v>908</v>
      </c>
      <c r="E14" s="5" t="n">
        <v>-403</v>
      </c>
    </row>
    <row r="15" spans="1:6">
      <c r="A15" s="4" t="s">
        <v>749</v>
      </c>
      <c r="B15" s="5" t="n">
        <v>5</v>
      </c>
      <c r="C15" s="7" t="n">
        <v>5</v>
      </c>
      <c r="D15" s="5" t="n">
        <v>420</v>
      </c>
      <c r="E15" s="7" t="n">
        <v>22</v>
      </c>
    </row>
    <row r="16" spans="1:6">
      <c r="A16" s="4" t="s">
        <v>750</v>
      </c>
      <c r="B16" s="7" t="n">
        <v>2238</v>
      </c>
      <c r="D16" s="7" t="n">
        <v>2238</v>
      </c>
      <c r="F16" s="7" t="n">
        <v>1379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21"/>
  </cols>
  <sheetData>
    <row r="1" spans="1:2">
      <c r="A1" s="1" t="s">
        <v>753</v>
      </c>
      <c r="B1" s="2" t="s">
        <v>325</v>
      </c>
    </row>
    <row r="2" spans="1:2">
      <c r="A2" s="4" t="s">
        <v>754</v>
      </c>
    </row>
    <row r="3" spans="1:2">
      <c r="A3" s="3" t="s">
        <v>755</v>
      </c>
    </row>
    <row r="4" spans="1:2">
      <c r="A4" s="4" t="s">
        <v>756</v>
      </c>
      <c r="B4" s="7" t="n">
        <v>142421</v>
      </c>
    </row>
    <row r="5" spans="1:2">
      <c r="A5" s="4" t="s">
        <v>757</v>
      </c>
      <c r="B5" s="4" t="s">
        <v>758</v>
      </c>
    </row>
    <row r="6" spans="1:2">
      <c r="A6" s="4" t="s">
        <v>759</v>
      </c>
      <c r="B6" s="7" t="n">
        <v>100550</v>
      </c>
    </row>
    <row r="7" spans="1:2">
      <c r="A7" s="3" t="s">
        <v>760</v>
      </c>
    </row>
    <row r="8" spans="1:2">
      <c r="A8" s="4" t="s">
        <v>761</v>
      </c>
      <c r="B8" s="7" t="n">
        <v>127839</v>
      </c>
    </row>
    <row r="9" spans="1:2">
      <c r="A9" s="4" t="s">
        <v>762</v>
      </c>
      <c r="B9" s="4" t="s">
        <v>763</v>
      </c>
    </row>
    <row r="10" spans="1:2">
      <c r="A10" s="4" t="s">
        <v>764</v>
      </c>
      <c r="B10" s="7" t="n">
        <v>77234</v>
      </c>
    </row>
    <row r="11" spans="1:2">
      <c r="A11" s="3" t="s">
        <v>765</v>
      </c>
    </row>
    <row r="12" spans="1:2">
      <c r="A12" s="4" t="s">
        <v>766</v>
      </c>
      <c r="B12" s="7" t="n">
        <v>127839</v>
      </c>
    </row>
    <row r="13" spans="1:2">
      <c r="A13" s="4" t="s">
        <v>767</v>
      </c>
      <c r="B13" s="4" t="s">
        <v>768</v>
      </c>
    </row>
    <row r="14" spans="1:2">
      <c r="A14" s="4" t="s">
        <v>769</v>
      </c>
      <c r="B14" s="7" t="n">
        <v>47387</v>
      </c>
    </row>
    <row r="15" spans="1:2">
      <c r="A15" s="4" t="s">
        <v>770</v>
      </c>
    </row>
    <row r="16" spans="1:2">
      <c r="A16" s="3" t="s">
        <v>755</v>
      </c>
    </row>
    <row r="17" spans="1:2">
      <c r="A17" s="4" t="s">
        <v>756</v>
      </c>
      <c r="B17" s="7" t="n">
        <v>134355</v>
      </c>
    </row>
    <row r="18" spans="1:2">
      <c r="A18" s="4" t="s">
        <v>757</v>
      </c>
      <c r="B18" s="4" t="s">
        <v>771</v>
      </c>
    </row>
    <row r="19" spans="1:2">
      <c r="A19" s="4" t="s">
        <v>759</v>
      </c>
      <c r="B19" s="7" t="n">
        <v>100370</v>
      </c>
    </row>
    <row r="20" spans="1:2">
      <c r="A20" s="4" t="s">
        <v>772</v>
      </c>
      <c r="B20" s="5" t="n">
        <v>116371</v>
      </c>
    </row>
    <row r="21" spans="1:2">
      <c r="A21" s="3" t="s">
        <v>760</v>
      </c>
    </row>
    <row r="22" spans="1:2">
      <c r="A22" s="4" t="s">
        <v>761</v>
      </c>
      <c r="B22" s="7" t="n">
        <v>119799</v>
      </c>
    </row>
    <row r="23" spans="1:2">
      <c r="A23" s="4" t="s">
        <v>762</v>
      </c>
      <c r="B23" s="4" t="s">
        <v>773</v>
      </c>
    </row>
    <row r="24" spans="1:2">
      <c r="A24" s="4" t="s">
        <v>764</v>
      </c>
      <c r="B24" s="7" t="n">
        <v>77095</v>
      </c>
    </row>
    <row r="25" spans="1:2">
      <c r="A25" s="4" t="s">
        <v>774</v>
      </c>
      <c r="B25" s="5" t="n">
        <v>93096</v>
      </c>
    </row>
    <row r="26" spans="1:2">
      <c r="A26" s="3" t="s">
        <v>765</v>
      </c>
    </row>
    <row r="27" spans="1:2">
      <c r="A27" s="4" t="s">
        <v>766</v>
      </c>
      <c r="B27" s="7" t="n">
        <v>119799</v>
      </c>
    </row>
    <row r="28" spans="1:2">
      <c r="A28" s="4" t="s">
        <v>767</v>
      </c>
      <c r="B28" s="4" t="s">
        <v>775</v>
      </c>
    </row>
    <row r="29" spans="1:2">
      <c r="A29" s="4" t="s">
        <v>769</v>
      </c>
      <c r="B29" s="7" t="n">
        <v>47174</v>
      </c>
    </row>
    <row r="30" spans="1:2">
      <c r="A30" s="4" t="s">
        <v>774</v>
      </c>
      <c r="B30" s="7" t="n">
        <v>58967</v>
      </c>
    </row>
    <row r="31" spans="1:2">
      <c r="A31" s="4" t="s">
        <v>776</v>
      </c>
    </row>
    <row r="32" spans="1:2">
      <c r="A32" s="3" t="s">
        <v>755</v>
      </c>
    </row>
    <row r="33" spans="1:2">
      <c r="A33" s="4" t="s">
        <v>777</v>
      </c>
      <c r="B33" s="4" t="s">
        <v>778</v>
      </c>
    </row>
    <row r="34" spans="1:2">
      <c r="A34" s="3" t="s">
        <v>760</v>
      </c>
    </row>
    <row r="35" spans="1:2">
      <c r="A35" s="4" t="s">
        <v>779</v>
      </c>
      <c r="B35" s="4" t="s">
        <v>780</v>
      </c>
    </row>
    <row r="36" spans="1:2">
      <c r="A36" s="3" t="s">
        <v>765</v>
      </c>
    </row>
    <row r="37" spans="1:2">
      <c r="A37" s="4" t="s">
        <v>781</v>
      </c>
      <c r="B37" s="4" t="s">
        <v>782</v>
      </c>
    </row>
    <row r="38" spans="1:2">
      <c r="A38" s="4" t="s">
        <v>783</v>
      </c>
    </row>
    <row r="39" spans="1:2">
      <c r="A39" s="3" t="s">
        <v>755</v>
      </c>
    </row>
    <row r="40" spans="1:2">
      <c r="A40" s="4" t="s">
        <v>777</v>
      </c>
      <c r="B40" s="4" t="s">
        <v>778</v>
      </c>
    </row>
    <row r="41" spans="1:2">
      <c r="A41" s="4" t="s">
        <v>784</v>
      </c>
      <c r="B41" s="4" t="s">
        <v>785</v>
      </c>
    </row>
    <row r="42" spans="1:2">
      <c r="A42" s="3" t="s">
        <v>760</v>
      </c>
    </row>
    <row r="43" spans="1:2">
      <c r="A43" s="4" t="s">
        <v>779</v>
      </c>
      <c r="B43" s="4" t="s">
        <v>780</v>
      </c>
    </row>
    <row r="44" spans="1:2">
      <c r="A44" s="4" t="s">
        <v>786</v>
      </c>
      <c r="B44" s="4" t="s">
        <v>787</v>
      </c>
    </row>
    <row r="45" spans="1:2">
      <c r="A45" s="3" t="s">
        <v>765</v>
      </c>
    </row>
    <row r="46" spans="1:2">
      <c r="A46" s="4" t="s">
        <v>781</v>
      </c>
      <c r="B46" s="4" t="s">
        <v>782</v>
      </c>
    </row>
    <row r="47" spans="1:2">
      <c r="A47" s="4" t="s">
        <v>788</v>
      </c>
      <c r="B47" s="4" t="s">
        <v>789</v>
      </c>
    </row>
    <row r="48" spans="1:2">
      <c r="A48" s="4" t="s">
        <v>790</v>
      </c>
    </row>
    <row r="49" spans="1:2">
      <c r="A49" s="3" t="s">
        <v>760</v>
      </c>
    </row>
    <row r="50" spans="1:2">
      <c r="A50" s="4" t="s">
        <v>761</v>
      </c>
      <c r="B50" s="7" t="n">
        <v>110839</v>
      </c>
    </row>
    <row r="51" spans="1:2">
      <c r="A51" s="4" t="s">
        <v>762</v>
      </c>
      <c r="B51" s="4" t="s">
        <v>791</v>
      </c>
    </row>
    <row r="52" spans="1:2">
      <c r="A52" s="4" t="s">
        <v>764</v>
      </c>
      <c r="B52" s="7" t="n">
        <v>59747</v>
      </c>
    </row>
    <row r="53" spans="1:2">
      <c r="A53" s="4" t="s">
        <v>792</v>
      </c>
    </row>
    <row r="54" spans="1:2">
      <c r="A54" s="3" t="s">
        <v>760</v>
      </c>
    </row>
    <row r="55" spans="1:2">
      <c r="A55" s="4" t="s">
        <v>761</v>
      </c>
      <c r="B55" s="7" t="n">
        <v>119799</v>
      </c>
    </row>
    <row r="56" spans="1:2">
      <c r="A56" s="4" t="s">
        <v>762</v>
      </c>
      <c r="B56" s="4" t="s">
        <v>773</v>
      </c>
    </row>
    <row r="57" spans="1:2">
      <c r="A57" s="4" t="s">
        <v>764</v>
      </c>
      <c r="B57" s="7" t="n">
        <v>59640</v>
      </c>
    </row>
    <row r="58" spans="1:2">
      <c r="A58" s="4" t="s">
        <v>774</v>
      </c>
      <c r="B58" s="7" t="n">
        <v>75641</v>
      </c>
    </row>
    <row r="59" spans="1:2">
      <c r="A59" s="4" t="s">
        <v>793</v>
      </c>
    </row>
    <row r="60" spans="1:2">
      <c r="A60" s="3" t="s">
        <v>760</v>
      </c>
    </row>
    <row r="61" spans="1:2">
      <c r="A61" s="4" t="s">
        <v>779</v>
      </c>
      <c r="B61" s="4" t="s">
        <v>794</v>
      </c>
    </row>
    <row r="62" spans="1:2">
      <c r="A62" s="4" t="s">
        <v>795</v>
      </c>
    </row>
    <row r="63" spans="1:2">
      <c r="A63" s="3" t="s">
        <v>760</v>
      </c>
    </row>
    <row r="64" spans="1:2">
      <c r="A64" s="4" t="s">
        <v>779</v>
      </c>
      <c r="B64" s="4" t="s">
        <v>794</v>
      </c>
    </row>
    <row r="65" spans="1:2">
      <c r="A65" s="4" t="s">
        <v>786</v>
      </c>
      <c r="B65" s="4" t="s">
        <v>7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63</v>
      </c>
    </row>
    <row r="3" spans="1:3">
      <c r="A3" s="3" t="s">
        <v>127</v>
      </c>
    </row>
    <row r="4" spans="1:3">
      <c r="A4" s="4" t="s">
        <v>105</v>
      </c>
      <c r="B4" s="7" t="n">
        <v>8037</v>
      </c>
      <c r="C4" s="7" t="n">
        <v>-34952</v>
      </c>
    </row>
    <row r="5" spans="1:3">
      <c r="A5" s="3" t="s">
        <v>128</v>
      </c>
    </row>
    <row r="6" spans="1:3">
      <c r="A6" s="4" t="s">
        <v>129</v>
      </c>
      <c r="B6" s="5" t="n">
        <v>318</v>
      </c>
      <c r="C6" s="5" t="n">
        <v>368</v>
      </c>
    </row>
    <row r="7" spans="1:3">
      <c r="A7" s="4" t="s">
        <v>73</v>
      </c>
      <c r="B7" s="5" t="n">
        <v>0</v>
      </c>
      <c r="C7" s="5" t="n">
        <v>19870</v>
      </c>
    </row>
    <row r="8" spans="1:3">
      <c r="A8" s="4" t="s">
        <v>130</v>
      </c>
      <c r="B8" s="5" t="n">
        <v>172</v>
      </c>
      <c r="C8" s="5" t="n">
        <v>213</v>
      </c>
    </row>
    <row r="9" spans="1:3">
      <c r="A9" s="4" t="s">
        <v>131</v>
      </c>
      <c r="B9" s="5" t="n">
        <v>-435</v>
      </c>
      <c r="C9" s="5" t="n">
        <v>-186</v>
      </c>
    </row>
    <row r="10" spans="1:3">
      <c r="A10" s="4" t="s">
        <v>132</v>
      </c>
      <c r="B10" s="5" t="n">
        <v>0</v>
      </c>
      <c r="C10" s="5" t="n">
        <v>-107</v>
      </c>
    </row>
    <row r="11" spans="1:3">
      <c r="A11" s="4" t="s">
        <v>133</v>
      </c>
      <c r="B11" s="5" t="n">
        <v>-2</v>
      </c>
      <c r="C11" s="5" t="n">
        <v>0</v>
      </c>
    </row>
    <row r="12" spans="1:3">
      <c r="A12" s="4" t="s">
        <v>78</v>
      </c>
      <c r="B12" s="5" t="n">
        <v>16</v>
      </c>
      <c r="C12" s="5" t="n">
        <v>0</v>
      </c>
    </row>
    <row r="13" spans="1:3">
      <c r="A13" s="4" t="s">
        <v>77</v>
      </c>
      <c r="B13" s="5" t="n">
        <v>0</v>
      </c>
      <c r="C13" s="5" t="n">
        <v>-40</v>
      </c>
    </row>
    <row r="14" spans="1:3">
      <c r="A14" s="4" t="s">
        <v>134</v>
      </c>
      <c r="B14" s="5" t="n">
        <v>0</v>
      </c>
      <c r="C14" s="5" t="n">
        <v>-806</v>
      </c>
    </row>
    <row r="15" spans="1:3">
      <c r="A15" s="4" t="s">
        <v>135</v>
      </c>
      <c r="B15" s="5" t="n">
        <v>0</v>
      </c>
      <c r="C15" s="5" t="n">
        <v>840</v>
      </c>
    </row>
    <row r="16" spans="1:3">
      <c r="A16" s="4" t="s">
        <v>136</v>
      </c>
      <c r="B16" s="5" t="n">
        <v>593</v>
      </c>
      <c r="C16" s="5" t="n">
        <v>807</v>
      </c>
    </row>
    <row r="17" spans="1:3">
      <c r="A17" s="4" t="s">
        <v>137</v>
      </c>
      <c r="B17" s="5" t="n">
        <v>0</v>
      </c>
      <c r="C17" s="5" t="n">
        <v>-16</v>
      </c>
    </row>
    <row r="18" spans="1:3">
      <c r="A18" s="3" t="s">
        <v>138</v>
      </c>
    </row>
    <row r="19" spans="1:3">
      <c r="A19" s="4" t="s">
        <v>139</v>
      </c>
      <c r="B19" s="5" t="n">
        <v>-863</v>
      </c>
      <c r="C19" s="5" t="n">
        <v>-257</v>
      </c>
    </row>
    <row r="20" spans="1:3">
      <c r="A20" s="4" t="s">
        <v>140</v>
      </c>
      <c r="B20" s="5" t="n">
        <v>-526</v>
      </c>
      <c r="C20" s="5" t="n">
        <v>-912</v>
      </c>
    </row>
    <row r="21" spans="1:3">
      <c r="A21" s="4" t="s">
        <v>141</v>
      </c>
      <c r="B21" s="5" t="n">
        <v>0</v>
      </c>
      <c r="C21" s="5" t="n">
        <v>16939</v>
      </c>
    </row>
    <row r="22" spans="1:3">
      <c r="A22" s="4" t="s">
        <v>142</v>
      </c>
      <c r="B22" s="5" t="n">
        <v>27</v>
      </c>
      <c r="C22" s="5" t="n">
        <v>738</v>
      </c>
    </row>
    <row r="23" spans="1:3">
      <c r="A23" s="4" t="s">
        <v>143</v>
      </c>
      <c r="B23" s="5" t="n">
        <v>71</v>
      </c>
      <c r="C23" s="5" t="n">
        <v>-4</v>
      </c>
    </row>
    <row r="24" spans="1:3">
      <c r="A24" s="4" t="s">
        <v>144</v>
      </c>
      <c r="B24" s="5" t="n">
        <v>441</v>
      </c>
      <c r="C24" s="5" t="n">
        <v>-223</v>
      </c>
    </row>
    <row r="25" spans="1:3">
      <c r="A25" s="4" t="s">
        <v>145</v>
      </c>
      <c r="B25" s="5" t="n">
        <v>7849</v>
      </c>
      <c r="C25" s="5" t="n">
        <v>2272</v>
      </c>
    </row>
    <row r="26" spans="1:3">
      <c r="A26" s="3" t="s">
        <v>146</v>
      </c>
    </row>
    <row r="27" spans="1:3">
      <c r="A27" s="4" t="s">
        <v>147</v>
      </c>
      <c r="B27" s="5" t="n">
        <v>250</v>
      </c>
      <c r="C27" s="5" t="n">
        <v>996</v>
      </c>
    </row>
    <row r="28" spans="1:3">
      <c r="A28" s="4" t="s">
        <v>148</v>
      </c>
      <c r="B28" s="5" t="n">
        <v>5700</v>
      </c>
      <c r="C28" s="5" t="n">
        <v>6041</v>
      </c>
    </row>
    <row r="29" spans="1:3">
      <c r="A29" s="4" t="s">
        <v>149</v>
      </c>
      <c r="B29" s="5" t="n">
        <v>-3033</v>
      </c>
      <c r="C29" s="5" t="n">
        <v>0</v>
      </c>
    </row>
    <row r="30" spans="1:3">
      <c r="A30" s="4" t="s">
        <v>150</v>
      </c>
      <c r="B30" s="5" t="n">
        <v>-133</v>
      </c>
      <c r="C30" s="5" t="n">
        <v>-87</v>
      </c>
    </row>
    <row r="31" spans="1:3">
      <c r="A31" s="4" t="s">
        <v>151</v>
      </c>
      <c r="B31" s="5" t="n">
        <v>0</v>
      </c>
      <c r="C31" s="5" t="n">
        <v>757</v>
      </c>
    </row>
    <row r="32" spans="1:3">
      <c r="A32" s="4" t="s">
        <v>152</v>
      </c>
      <c r="B32" s="5" t="n">
        <v>-95719</v>
      </c>
      <c r="C32" s="5" t="n">
        <v>-25715</v>
      </c>
    </row>
    <row r="33" spans="1:3">
      <c r="A33" s="4" t="s">
        <v>153</v>
      </c>
      <c r="B33" s="5" t="n">
        <v>-211</v>
      </c>
      <c r="C33" s="5" t="n">
        <v>-524</v>
      </c>
    </row>
    <row r="34" spans="1:3">
      <c r="A34" s="4" t="s">
        <v>154</v>
      </c>
      <c r="B34" s="5" t="n">
        <v>107</v>
      </c>
      <c r="C34" s="5" t="n">
        <v>0</v>
      </c>
    </row>
    <row r="35" spans="1:3">
      <c r="A35" s="4" t="s">
        <v>155</v>
      </c>
      <c r="B35" s="5" t="n">
        <v>2</v>
      </c>
      <c r="C35" s="5" t="n">
        <v>0</v>
      </c>
    </row>
    <row r="36" spans="1:3">
      <c r="A36" s="4" t="s">
        <v>156</v>
      </c>
      <c r="B36" s="5" t="n">
        <v>-93037</v>
      </c>
      <c r="C36" s="5" t="n">
        <v>-18532</v>
      </c>
    </row>
    <row r="37" spans="1:3">
      <c r="A37" s="3" t="s">
        <v>157</v>
      </c>
    </row>
    <row r="38" spans="1:3">
      <c r="A38" s="4" t="s">
        <v>158</v>
      </c>
      <c r="B38" s="5" t="n">
        <v>53220</v>
      </c>
      <c r="C38" s="5" t="n">
        <v>56326</v>
      </c>
    </row>
    <row r="39" spans="1:3">
      <c r="A39" s="4" t="s">
        <v>159</v>
      </c>
      <c r="B39" s="5" t="n">
        <v>30000</v>
      </c>
      <c r="C39" s="5" t="n">
        <v>0</v>
      </c>
    </row>
    <row r="40" spans="1:3">
      <c r="A40" s="4" t="s">
        <v>160</v>
      </c>
      <c r="B40" s="5" t="n">
        <v>-30000</v>
      </c>
      <c r="C40" s="5" t="n">
        <v>-10000</v>
      </c>
    </row>
    <row r="41" spans="1:3">
      <c r="A41" s="4" t="s">
        <v>161</v>
      </c>
      <c r="B41" s="5" t="n">
        <v>996</v>
      </c>
      <c r="C41" s="5" t="n">
        <v>455</v>
      </c>
    </row>
    <row r="42" spans="1:3">
      <c r="A42" s="4" t="s">
        <v>162</v>
      </c>
      <c r="B42" s="5" t="n">
        <v>54216</v>
      </c>
      <c r="C42" s="5" t="n">
        <v>46781</v>
      </c>
    </row>
    <row r="43" spans="1:3">
      <c r="A43" s="4" t="s">
        <v>163</v>
      </c>
      <c r="B43" s="5" t="n">
        <v>-30972</v>
      </c>
      <c r="C43" s="5" t="n">
        <v>30521</v>
      </c>
    </row>
    <row r="44" spans="1:3">
      <c r="A44" s="4" t="s">
        <v>164</v>
      </c>
      <c r="B44" s="5" t="n">
        <v>138845</v>
      </c>
      <c r="C44" s="5" t="n">
        <v>113921</v>
      </c>
    </row>
    <row r="45" spans="1:3">
      <c r="A45" s="4" t="s">
        <v>165</v>
      </c>
      <c r="B45" s="5" t="n">
        <v>107873</v>
      </c>
      <c r="C45" s="5" t="n">
        <v>144442</v>
      </c>
    </row>
    <row r="46" spans="1:3">
      <c r="A46" s="3" t="s">
        <v>166</v>
      </c>
    </row>
    <row r="47" spans="1:3">
      <c r="A47" s="4" t="s">
        <v>167</v>
      </c>
      <c r="B47" s="5" t="n">
        <v>5218</v>
      </c>
      <c r="C47" s="5" t="n">
        <v>4019</v>
      </c>
    </row>
    <row r="48" spans="1:3">
      <c r="A48" s="4" t="s">
        <v>168</v>
      </c>
      <c r="B48" s="5" t="n">
        <v>123</v>
      </c>
      <c r="C48" s="5" t="n">
        <v>12</v>
      </c>
    </row>
    <row r="49" spans="1:3">
      <c r="A49" s="3" t="s">
        <v>169</v>
      </c>
    </row>
    <row r="50" spans="1:3">
      <c r="A50" s="4" t="s">
        <v>170</v>
      </c>
      <c r="B50" s="7" t="n">
        <v>217</v>
      </c>
      <c r="C50"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5:52:25Z</dcterms:created>
  <dcterms:modified xmlns:dcterms="http://purl.org/dc/terms/" xmlns:xsi="http://www.w3.org/2001/XMLSchema-instance" xsi:type="dcterms:W3CDTF">2017-11-03T15:52:25Z</dcterms:modified>
</cp:coreProperties>
</file>